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densed Consolidated Statemen"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quisition of Seller's Choice"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Convertible Note Payable" sheetId="13" state="visible" r:id="rId13"/>
    <sheet xmlns:r="http://schemas.openxmlformats.org/officeDocument/2006/relationships" name="Related Party"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ignificant and Critical Acco_2" sheetId="19" state="visible" r:id="rId19"/>
    <sheet xmlns:r="http://schemas.openxmlformats.org/officeDocument/2006/relationships" name="Significant and Critical Acco_3" sheetId="20" state="visible" r:id="rId20"/>
    <sheet xmlns:r="http://schemas.openxmlformats.org/officeDocument/2006/relationships" name="Acquisition of Seller_s Choice "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Convertible Note Payable (Table" sheetId="24" state="visible" r:id="rId24"/>
    <sheet xmlns:r="http://schemas.openxmlformats.org/officeDocument/2006/relationships" name="Related Party (Tables)" sheetId="25" state="visible" r:id="rId25"/>
    <sheet xmlns:r="http://schemas.openxmlformats.org/officeDocument/2006/relationships" name="Stockholders' Deficit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Organization and Operations (De" sheetId="29" state="visible" r:id="rId29"/>
    <sheet xmlns:r="http://schemas.openxmlformats.org/officeDocument/2006/relationships" name="Significant and Critical Acco_4" sheetId="30" state="visible" r:id="rId30"/>
    <sheet xmlns:r="http://schemas.openxmlformats.org/officeDocument/2006/relationships" name="Significant and Critical Acco_5" sheetId="31" state="visible" r:id="rId31"/>
    <sheet xmlns:r="http://schemas.openxmlformats.org/officeDocument/2006/relationships" name="Significant and Critical Acco_6" sheetId="32" state="visible" r:id="rId32"/>
    <sheet xmlns:r="http://schemas.openxmlformats.org/officeDocument/2006/relationships" name="Significant and Critical Acco_7" sheetId="33" state="visible" r:id="rId33"/>
    <sheet xmlns:r="http://schemas.openxmlformats.org/officeDocument/2006/relationships" name="Significant and Critical Acco_8" sheetId="34" state="visible" r:id="rId34"/>
    <sheet xmlns:r="http://schemas.openxmlformats.org/officeDocument/2006/relationships" name="Going Concern (Details)" sheetId="35" state="visible" r:id="rId35"/>
    <sheet xmlns:r="http://schemas.openxmlformats.org/officeDocument/2006/relationships" name="Acquisition of Seller_s Choic_2" sheetId="36" state="visible" r:id="rId36"/>
    <sheet xmlns:r="http://schemas.openxmlformats.org/officeDocument/2006/relationships" name="Acquisition of Seller_s Choic_3" sheetId="37" state="visible" r:id="rId37"/>
    <sheet xmlns:r="http://schemas.openxmlformats.org/officeDocument/2006/relationships" name="Acquisition of Seller_s Choic_4"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Notes Payable (Details)" sheetId="41" state="visible" r:id="rId41"/>
    <sheet xmlns:r="http://schemas.openxmlformats.org/officeDocument/2006/relationships" name="Notes Payable (Details Textual)" sheetId="42" state="visible" r:id="rId42"/>
    <sheet xmlns:r="http://schemas.openxmlformats.org/officeDocument/2006/relationships" name="Convertible Note Payable (Detai" sheetId="43" state="visible" r:id="rId43"/>
    <sheet xmlns:r="http://schemas.openxmlformats.org/officeDocument/2006/relationships" name="Convertible Note Payable (Det_2" sheetId="44" state="visible" r:id="rId44"/>
    <sheet xmlns:r="http://schemas.openxmlformats.org/officeDocument/2006/relationships" name="Related Party (Details)" sheetId="45" state="visible" r:id="rId45"/>
    <sheet xmlns:r="http://schemas.openxmlformats.org/officeDocument/2006/relationships" name="Related Party (Details 1)" sheetId="46" state="visible" r:id="rId46"/>
    <sheet xmlns:r="http://schemas.openxmlformats.org/officeDocument/2006/relationships" name="Related Party (Details Textual)"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_2" sheetId="50" state="visible" r:id="rId50"/>
    <sheet xmlns:r="http://schemas.openxmlformats.org/officeDocument/2006/relationships" name="Stockholders' Deficit (Detail_3" sheetId="51" state="visible" r:id="rId51"/>
    <sheet xmlns:r="http://schemas.openxmlformats.org/officeDocument/2006/relationships" name="Stockholders' Deficit (Detail_4" sheetId="52" state="visible" r:id="rId52"/>
    <sheet xmlns:r="http://schemas.openxmlformats.org/officeDocument/2006/relationships" name="Stockholders' Deficit (Detail_5" sheetId="53" state="visible" r:id="rId53"/>
    <sheet xmlns:r="http://schemas.openxmlformats.org/officeDocument/2006/relationships" name="Stockholders' Deficit (Detail_6" sheetId="54" state="visible" r:id="rId54"/>
    <sheet xmlns:r="http://schemas.openxmlformats.org/officeDocument/2006/relationships" name="Stockholders' Deficit (Detail_7"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1011">
  <si>
    <t>Document and Entity Information - USD ($)</t>
  </si>
  <si>
    <t>12 Months Ended</t>
  </si>
  <si>
    <t>Dec. 31, 2019</t>
  </si>
  <si>
    <t>Mar. 30, 2020</t>
  </si>
  <si>
    <t>Jun. 28, 2019</t>
  </si>
  <si>
    <t>Document and Entity Information [Abstract]</t>
  </si>
  <si>
    <t>Entity Registrant Name</t>
  </si>
  <si>
    <t>Jerrick Media Holdings, Inc.</t>
  </si>
  <si>
    <t>Entity Central Index Key</t>
  </si>
  <si>
    <t>000135767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 Number</t>
  </si>
  <si>
    <t>000-51872</t>
  </si>
  <si>
    <t>Entity Well Known Seasoned Issuer</t>
  </si>
  <si>
    <t>No</t>
  </si>
  <si>
    <t>Entity Voluntary Filers</t>
  </si>
  <si>
    <t>Entity Current Reporting Status</t>
  </si>
  <si>
    <t>Yes</t>
  </si>
  <si>
    <t>Entity Interactive Data Current</t>
  </si>
  <si>
    <t>Entity Filer Category</t>
  </si>
  <si>
    <t>Non-accelerated Filer</t>
  </si>
  <si>
    <t>Entity Small Business</t>
  </si>
  <si>
    <t>true</t>
  </si>
  <si>
    <t>Entity Shell Company</t>
  </si>
  <si>
    <t>Entity Emerging Growth Company</t>
  </si>
  <si>
    <t>Entity Public Float</t>
  </si>
  <si>
    <t>Entity Common Stock, Shares Outstanding</t>
  </si>
  <si>
    <t>Entity Incorporation State Country Code</t>
  </si>
  <si>
    <t>NV</t>
  </si>
  <si>
    <t>Consolidated Balance Sheets - USD ($)</t>
  </si>
  <si>
    <t>Dec. 31, 2018</t>
  </si>
  <si>
    <t>Current Assets</t>
  </si>
  <si>
    <t>Cash</t>
  </si>
  <si>
    <t xml:space="preserve"> </t>
  </si>
  <si>
    <t>Prepaid expenses</t>
  </si>
  <si>
    <t>Accounts receivable</t>
  </si>
  <si>
    <t>Note receivable - related party</t>
  </si>
  <si>
    <t>Current portion of operating lease right of use asset</t>
  </si>
  <si>
    <t>Total Current Assets</t>
  </si>
  <si>
    <t>Property and equipment, net</t>
  </si>
  <si>
    <t>Intangible assets</t>
  </si>
  <si>
    <t>Goodwill</t>
  </si>
  <si>
    <t>Deferred offering costs</t>
  </si>
  <si>
    <t>Security deposit</t>
  </si>
  <si>
    <t>Operating lease right of use asset</t>
  </si>
  <si>
    <t>Total Assets</t>
  </si>
  <si>
    <t>Current Liabilities</t>
  </si>
  <si>
    <t>Cash overdraft</t>
  </si>
  <si>
    <t>Accounts payable and accrued liabilities</t>
  </si>
  <si>
    <t>Demand loan</t>
  </si>
  <si>
    <t>Convertible Notes - related party, net of debt discount</t>
  </si>
  <si>
    <t>Convertible Notes, net of debt discount and issuance costs</t>
  </si>
  <si>
    <t>Current portion of operating lease payable</t>
  </si>
  <si>
    <t>Note payable - related party, net of debt discount</t>
  </si>
  <si>
    <t>Note payable, net of debt discount and issuance costs</t>
  </si>
  <si>
    <t>Unrecognized tax benefit</t>
  </si>
  <si>
    <t>Deferred revenue</t>
  </si>
  <si>
    <t>Warrant liability</t>
  </si>
  <si>
    <t>Deferred rent</t>
  </si>
  <si>
    <t>Total Current Liabilities</t>
  </si>
  <si>
    <t>Non-current Liabilities:</t>
  </si>
  <si>
    <t>Operating lease payable</t>
  </si>
  <si>
    <t>Total Non-current Liabilities</t>
  </si>
  <si>
    <t>Total Liabilities</t>
  </si>
  <si>
    <t>Commitments and contingencies</t>
  </si>
  <si>
    <t>Stockholders' Deficit</t>
  </si>
  <si>
    <t>Common stock par value $0.001: 15,000,000 shares authorized; 9,178,937 issued and 9,019,087 outstanding as of December 31, 2019 and 6,475,340 issued and  6,447,673 outstanding as of December 31, 2018</t>
  </si>
  <si>
    <t>Additional paid in capital</t>
  </si>
  <si>
    <t>Accumulated deficit</t>
  </si>
  <si>
    <t>Accumulated other comprehensive income</t>
  </si>
  <si>
    <t>Less: Treasury stock, 159,850 and 27,667 shares, respectively</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Comprehensive Income (Loss) - USD ($)</t>
  </si>
  <si>
    <t>Income Statement [Abstract]</t>
  </si>
  <si>
    <t>Net revenue</t>
  </si>
  <si>
    <t>Gross margin</t>
  </si>
  <si>
    <t>Operating expenses</t>
  </si>
  <si>
    <t>Compensation</t>
  </si>
  <si>
    <t>Consulting fees</t>
  </si>
  <si>
    <t>Research and development</t>
  </si>
  <si>
    <t>General and administrative</t>
  </si>
  <si>
    <t>Total operating expenses</t>
  </si>
  <si>
    <t>Loss from operations</t>
  </si>
  <si>
    <t>Other expenses</t>
  </si>
  <si>
    <t>Other income</t>
  </si>
  <si>
    <t>Interest expense</t>
  </si>
  <si>
    <t>Accretion of debt discount and issuance cost</t>
  </si>
  <si>
    <t>Settlement of vendor liabilities</t>
  </si>
  <si>
    <t>Loss on extinguishment of debt</t>
  </si>
  <si>
    <t>Gain (loss) on settlement of debt</t>
  </si>
  <si>
    <t>Other expenses, net</t>
  </si>
  <si>
    <t>Loss before income tax provision</t>
  </si>
  <si>
    <t>Income tax provision</t>
  </si>
  <si>
    <t>Net loss</t>
  </si>
  <si>
    <t>Deemed dividend</t>
  </si>
  <si>
    <t>Inducement expense</t>
  </si>
  <si>
    <t>Net loss attributable to common shareholders</t>
  </si>
  <si>
    <t>Other comprehensive income</t>
  </si>
  <si>
    <t>Currency translation loss</t>
  </si>
  <si>
    <t>Comprehensive loss</t>
  </si>
  <si>
    <t>Per-share data</t>
  </si>
  <si>
    <t>Basic and diluted loss per share</t>
  </si>
  <si>
    <t>Weighted average number of common shares outstanding</t>
  </si>
  <si>
    <t>Consolidated Statement of Changes in Stockholders’ Equity - USD ($)</t>
  </si>
  <si>
    <t>Series A Preferred Stock</t>
  </si>
  <si>
    <t>Series B Preferred Stock</t>
  </si>
  <si>
    <t>Common Stock</t>
  </si>
  <si>
    <t>Treasury Stock</t>
  </si>
  <si>
    <t>Additional Paid-in Capital</t>
  </si>
  <si>
    <t>Accumulated Deficit</t>
  </si>
  <si>
    <t>Other Comprehensive Loss</t>
  </si>
  <si>
    <t>Total</t>
  </si>
  <si>
    <t>Balance at Dec. 31, 2017</t>
  </si>
  <si>
    <t>Balance, shares at Dec. 31, 2017</t>
  </si>
  <si>
    <t>Common stock issued to settle vendor liabilities</t>
  </si>
  <si>
    <t>Common stock issued to settle vendor liabilities, shares</t>
  </si>
  <si>
    <t>Stock based compensation</t>
  </si>
  <si>
    <t>Stock based compensation, shares</t>
  </si>
  <si>
    <t>Issuance of common stock and warrants in exchange for Series A and accrued dividend</t>
  </si>
  <si>
    <t>Issuance of common stock and warrants in exchange for Series A and accrued dividend, shares</t>
  </si>
  <si>
    <t>Issuance of common stock and warrants in exchange for series B and accrued dividend</t>
  </si>
  <si>
    <t>Issuance of common stock and warrants in exchange for series B and accrued dividend, shares</t>
  </si>
  <si>
    <t>Cash received for common stock and warrants</t>
  </si>
  <si>
    <t>Cash received for common stock and warrants, shares</t>
  </si>
  <si>
    <t>Common stock and warrants issued upon conversion of notes payable</t>
  </si>
  <si>
    <t>Common stock and warrants issued upon conversion of notes payable, shares</t>
  </si>
  <si>
    <t>Stock issuance cost</t>
  </si>
  <si>
    <t>Stock issuance cost, shares</t>
  </si>
  <si>
    <t>Stock warrants issued with note payable</t>
  </si>
  <si>
    <t>Issuance of common stock for prepaid services</t>
  </si>
  <si>
    <t>Issuance of common stock for prepaid services, shares</t>
  </si>
  <si>
    <t>Common stock issued with note payable</t>
  </si>
  <si>
    <t>Common stock issued with note payable, shares</t>
  </si>
  <si>
    <t>BCF issued with note payable</t>
  </si>
  <si>
    <t>Purchase of treasury stock</t>
  </si>
  <si>
    <t>Dividends</t>
  </si>
  <si>
    <t>Balance at Dec. 31, 2018</t>
  </si>
  <si>
    <t>Balance, shares at Dec. 31, 2018</t>
  </si>
  <si>
    <t>Tender offering</t>
  </si>
  <si>
    <t>Tender offering, shares</t>
  </si>
  <si>
    <t>Purchase of treasury stock and warrants</t>
  </si>
  <si>
    <t>Purchase of treasury stock and warrants, shares</t>
  </si>
  <si>
    <t>Shares issued for acquisition</t>
  </si>
  <si>
    <t>Shares issued for acquisition, shares</t>
  </si>
  <si>
    <t>Shares issued to settle vendor payable</t>
  </si>
  <si>
    <t>Shares issued to settle vendor payable, shares</t>
  </si>
  <si>
    <t>Foreign currency translation adjustments</t>
  </si>
  <si>
    <t>Balance at Dec. 31, 2019</t>
  </si>
  <si>
    <t>Balance, shares at Dec. 31, 2019</t>
  </si>
  <si>
    <t>Condensed Consolidated Statements of Cash Flows - USD ($)</t>
  </si>
  <si>
    <t>CASH FLOWS FROM OPERATING ACTIVITIES:</t>
  </si>
  <si>
    <t>Adjustments to reconcile net loss to net cash used in operating activities:</t>
  </si>
  <si>
    <t>Depreciation and amortization</t>
  </si>
  <si>
    <t>Share-based compensation</t>
  </si>
  <si>
    <t>Bad debt expense</t>
  </si>
  <si>
    <t>Gain (loss) on settlement of vendor liabilities</t>
  </si>
  <si>
    <t>Gain on extinguishment of debt</t>
  </si>
  <si>
    <t>Amortization of ROU Asset</t>
  </si>
  <si>
    <t>Changes in operating assets and liabilities:</t>
  </si>
  <si>
    <t>Operating Lease liability</t>
  </si>
  <si>
    <t>Accounts payable and accrued expenses</t>
  </si>
  <si>
    <t>Net Cash Used In Operating Activities</t>
  </si>
  <si>
    <t>CASH FLOWS FROM INVESTING ACTIVITIES:</t>
  </si>
  <si>
    <t>Issuance of note receivable</t>
  </si>
  <si>
    <t>Cash paid for property and equipment</t>
  </si>
  <si>
    <t>Cash consideration for acquisition</t>
  </si>
  <si>
    <t>Net cash received in business combination</t>
  </si>
  <si>
    <t>Net Cash Used In Investing Activities</t>
  </si>
  <si>
    <t>CASH FLOWS FROM FINANCING ACTIVITIES:</t>
  </si>
  <si>
    <t>Net proceeds from issuance of notes</t>
  </si>
  <si>
    <t>Repayment of notes</t>
  </si>
  <si>
    <t>Proceeds from issuance of demand loan</t>
  </si>
  <si>
    <t>Repayment of demand Loan</t>
  </si>
  <si>
    <t>Proceeds from issuance of convertible note</t>
  </si>
  <si>
    <t>Repayment of convertible notes</t>
  </si>
  <si>
    <t>Proceeds from issuance of convertible notes - related party</t>
  </si>
  <si>
    <t>Proceeds from issuance of note payable - related party</t>
  </si>
  <si>
    <t>Repayment of note payable - related party</t>
  </si>
  <si>
    <t>Proceeds from issuance of common stock and warrants</t>
  </si>
  <si>
    <t>Repayment of line of credit</t>
  </si>
  <si>
    <t>Cash paid to preferred holder</t>
  </si>
  <si>
    <t>Cash paid for debt issuance costs</t>
  </si>
  <si>
    <t>Cash paid for stock issuance costs</t>
  </si>
  <si>
    <t>Net Cash Provided By Financing Activities</t>
  </si>
  <si>
    <t>Effect of exchange rate changes on cash</t>
  </si>
  <si>
    <t>Net Change in Cash</t>
  </si>
  <si>
    <t>Cash - Beginning of Year</t>
  </si>
  <si>
    <t>Cash - End of Year</t>
  </si>
  <si>
    <t>Cash Paid During the Year for:</t>
  </si>
  <si>
    <t>Income taxes</t>
  </si>
  <si>
    <t>Interest</t>
  </si>
  <si>
    <t>SUPPLEMENTARY DISCLOSURE OF NON-CASH INVESTING AND FINANCING ACTIVITIES:</t>
  </si>
  <si>
    <t>Beneficial conversion feature on convertible notes</t>
  </si>
  <si>
    <t>Accrued dividends</t>
  </si>
  <si>
    <t>Warrants issued with debt</t>
  </si>
  <si>
    <t>Conversion of note payable and interest into convertible notes</t>
  </si>
  <si>
    <t>Warrants with amendment to notes payable</t>
  </si>
  <si>
    <t>Promissory Note issued for acquisition</t>
  </si>
  <si>
    <t>Conversion of note payable - related party and interest into convertible notes - related party</t>
  </si>
  <si>
    <t>Conversion of accounts payable and interest into convertible notes</t>
  </si>
  <si>
    <t>Conversion of interest into note payable - related party</t>
  </si>
  <si>
    <t>Leasehold improvements reclassified to right-of-use asset</t>
  </si>
  <si>
    <t>Organization and Operations</t>
  </si>
  <si>
    <t>Organization, Consolidation and Presentation of Financial Statements [Abstract]</t>
  </si>
  <si>
    <t>Note
1 – Organization and Operations Jerrick
Media Holdings, Inc. ("we," "us," the "Company," or "Jerrick Media" or "Jerrick")
is a technology company focused on the development of digital communities, marketing branded digital content, and e-commerce opportunities.
Jerrick's content distribution platform, Vocal, delivers a robust long-form, digital publishing platform organized into
highly engaged niche-communities capable of hosting all forms of rich media content. Through Jerrick'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1,42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Media.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Seller's Choice is digital e-commerce agency based in New Jersey
(see Note 4).</t>
  </si>
  <si>
    <t>Significant and Critical Accounting Policies and Practices</t>
  </si>
  <si>
    <t>Accounting Policies [Abstract]</t>
  </si>
  <si>
    <t>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v) Operating lease Estimates and assumption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majority-owned subsidiaries, if any, in which the parent's power to control exists. As
of December 31, 2019, the Company's consolidated subsidiaries and/or entities are as follows:
Name
of combined affiliate State
or other jurisdiction of incorporation or organization Company Ownership
Interest
Jerrick
Ventures LLC Delaware 100%
Abacus
Tech Pty Ltd Australia 100%
Seller's
Choice, LLC New
Jersey 100%
Jerrick
Global, LLC Delaware 100%
Jerrick
Investment Advisors LLC Delaware 100%
Jerrick
Partners LLC Delaware 100%
Maven
Tech LLC Delaware 100%
OG
Collection LLC Delaware 100%
VMENA
LLC Delaware 100%
Vocal
For Brands, LLC Delaware 100%
Vocal
Ventures LLC Delaware 100%
What
to Buy, LLC Delaware 100%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2 Upon
sale or retirement of property and equipment, the related cost and accumulated depreciation are removed from the accounts and
any gain or loss is reflected in the consolidated statements of operations. 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9, no impairment of goodwill
has been identified.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 Revenue
Recognition On
January 1, 2018, we adopted Accounting Standards Update No. 2014-09, Revenue from Contracts with Customers (Topic 606), which
supersedes the revenue recognition requirements in Accounting Standards Codification (ASC) Topic 605, Revenue Recognition
(Topic 605),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solidated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years ended December 31, 2019 and 2018 consists of the following:
Year Ended
2019 2018
Branded content $ 107,115 $ 60,485
Managed Services 283,332 -
Creator Subscriptions 31,997 -
Affiliate sales 15,300 11,553
Other revenue 15,042 8,860
$ 453,006 $ 80,898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Below
are the significant components of a typical agreement pertaining to branded content revenue:
● The
Company collects fixed fees ranging from $5,000 to $45,000
● The
articles are created and published within three months of the signed agreement, or as previously negotiated with the client
● The
articles are promoted per the contract and engagement reports are provided to the client
● The
client pays 50% at signing and 50% upon completion
● Most
contracts include provisions for clients to acquire content rights at the end of the campaign for a flat fee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Subscription Vocal+
is a premium subscription offering for Vocal creators. In addition to joining for free, Vocal creators now have the option
to sign up for a Vocal+ membership for either $9.99 monthly or $99 annually. Vocal+ subscribers receive access to value-added
features such as increased rate of CPM cost per mille (thousand) ("CPM") monetization, a decreased minimum withdrawal
threshold, a discount on platform processing fees, member badges for their profil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Deferred Revenue Deferred revenue consists of billings and payments from clients
in advance of revenue recognition. As of December 31, 2019 and 2018, the Company had deferred revenue of $50,691 and $9,005,
respectively. Accounts Receivable and Allowances Accounts receivable are recorded and carried when the Company
uploads the articles and reaches the required number of views on the platform.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year ended December 31, 2019 the Company recorded $33,503 as reserve
doubtful accounts. As of December 31, 2019 and 2018 the Company has an allowance for doubtful accounts of $33,503 and $0 respectively. Stock-Based
Compensation The
Company recognizes compensation expense for all equity–based payments granted in accordance with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During the year
ended December 31, 2019, we recognized a $292,383 benefit for research and development tax credits in other income on the Statements
of Comprehensive Income (Loss). The tax credits were claimed on our previous Australian tax returns and were based upon a research
and development costs paid to an Australian company. Unrecognized tax benefits associated with these tax credits total
$68,000.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December 31, 2019 and 2018 presented in these consolidated financial
statements, the weighted-average number of common shares outstanding excludes common stock equivalents because their inclusion
would be anti-dilutive. The
Company had the following common stock equivalents at December 31, 2019 and 2018:
December 31,
2019 2018
Options 911,500 882,500
Warrants 742,221 5,542,954
Convertible notes - related party 5,438 2,889
Convertible notes 724,751 41,989
Totals 2,383,910 6,470,332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cently
Adopted Accounting Guidance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Recent
Accounting Guidance Not Yet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January 2017, the Financial Accounting Standards Board ("FASB")
issued Accounting Standards Update ("ASU") No.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We do not believe the new guidance, which is effective for fiscal years beginning after December 15, 2019, will have a material
impact on our consolidated financial statemen In January 2017, the Financial Accounting
Standards Board ("FASB") issued Accounting Standards Update ("ASU") No. 2017-04, Intangibles-Goodwill
and Other (Topic 350): Simplifying the Test for Goodwill Impairment In August 2018, the FASB issued ASU
2018-13, Fair Value Measurement - Disclosure Framework (Topic 820) In August 2018, the FASB issued ASU
2018-15, Intangibles-Goodwill and Other - Internal Use Software (Subtopic 350-40): Customer's Accounting for Implementation
Costs Incurred in a Cloud Computing Arrangement That is a Service Contrac Management
does not believe that any recently issued, but not yet effective accounting pronouncements, when adopted, will have a material
effect on the accompanying consolidated financial statements.</t>
  </si>
  <si>
    <t>Going Concern</t>
  </si>
  <si>
    <t>Going Concern [Abstract]</t>
  </si>
  <si>
    <t xml:space="preserve">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December 31, 2019, a net loss of $8.0 million and net cash used in operating activities of $5.9 million
for the reporting period then ended. The company is also in default on debentures as of the date of this filing. These factors
raise substantial doubt about the Company's ability to continue as a going concern for a period of one year from the issuance
of these financial statements.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 </t>
  </si>
  <si>
    <t>Acquisition of Seller's Choice</t>
  </si>
  <si>
    <t>Merger Agreement [Abstract]</t>
  </si>
  <si>
    <t>Acquisition of Seller’s Choice</t>
  </si>
  <si>
    <t>Note
4 – Acquisition of Seller's Choice On
September 11, 2019, the Company entered into a Membership Interest Purchase Agreement (the "Seller's Choice Purchase
Agreement") by and between the Company and Home Revolution, LLC, a Delaware limited liability company (the "Seller").
Pursuant to the Seller's Choice Purchase Agreement, subject to the terms and conditions set forth therein, at the closing
of the transactions contemplated by the Seller's Choice Purchase Agreement (the "Seller's Choice Closing"),
the Company acquired 100% of the membership interests of Seller's Choice. As a result of the transactions contemplated by
the Seller's Choice Purchase Agreement, Seller's Choice became a wholly owned subsidiary of the Company (collectively,
the "Seller's Choice Acquisition"). At the Seller's Choice Closing, the aggregate consideration
(the "Consideration") paid to the Seller was as follows: (i) $340,000, in cash; (ii) 333,334 shares of the Company's
common stock; and (iii) a secured promissory note in the principal amount of $660,000 (the "Seller's Choice Note").
In connection with the Seller's Choice Note, the Company, Seller, and Seller's Choice entered into a Security Agreement
whereby the Seller's Choice Note is secured by the assets of Seller's Choice. Following
the closing of the transaction, Seller's Choice's financial statements as of the Closing were consolidated with the
Consolidated Financial Statements of the Company. These amounts are provisional and may be adjusted during the measurement period. Following
the closing of the merger transaction the Company's investment in Seller's Choice consisted of the following:
Shares Amount
Consideration paid prior to Closing:
Cash paid $ 40,000
Total consideration paid - $ 40,000
Consideration paid at Closing:
Cash paid $ 300,000
Common stock issued at closing (1) 333,334 $ 1,166,669
Note payable due March 11, 2020 660,000
Total consideration to be paid $ 2,126,669
Total consideration $ 2,166,669
(1) The
common stock issued at the closing of the Seller's Choice Acquisition had a closing price of $3.50 per share on the
date of the transaction. The
following presents the unaudited pro-forma combined results of operations of the Company with Seller's Choice as if the
entities were combined on January 1, 2018.
Year Ended
December 31,
Revenues, net $ 705,537
Net loss attributable to common shareholders $ (14,250,859 )
Net loss per share $ (3.80 )
Weighted average number of shares outstanding 3,751,825
Year Ended
December 31,
Revenues, net $ 1,121,521
Net loss attributable to common shareholders $ (8,176,763 )
Net loss per share $ (0.97 )
Weighted average number of shares outstanding 8,455,095 The
unaudited pro-forma results of operations are presented for information purposes only. The unaudited pro-forma results of operations
are not intended to present actual results that would have been attained had the acquisition been completed as of January 1, 2018
or to project potential operating results as of any future date or for any future periods. The
Company consolidated Seller's Choice as of the closing date of the Seller's Choice Acquisition, and the results of
operations of the Company include that of Seller's Choice.</t>
  </si>
  <si>
    <t>Property and Equipment</t>
  </si>
  <si>
    <t>Property, Plant and Equipment [Abstract]</t>
  </si>
  <si>
    <t>Note
5 – Property and Equipment Property
and equipment stated at cost, less accumulated depreciation and amortization, consisted of the following:
December 31, December 31,
Computer
Equipment $ 239,940 $ 223,574
Furniture
and Fixtures 86,888 61,803
Leasehold
Improvements - 25,446
326,828 310,823
Less:
Accumulated Depreciation (284,465 ) (268,380 )
$ 42,363 $ 42,443 During the year ended December 31,
2019 the Company reclassified leasehold improvements to right of use asset in accordance with the adoption of ASU 2016-02. See
Note 10. Depreciation expense
was $19,053 and $42,218 for the year ended December 31, 2019 and 2018, respectively.</t>
  </si>
  <si>
    <t>Notes Payable</t>
  </si>
  <si>
    <t>Debt Disclosure [Abstract]</t>
  </si>
  <si>
    <t>Note
6 – Notes Payable Notes
payable as of December 31, 2019 and 2018 is as follows:
Outstanding Principal as of Warrants granted
December 31, December 31, Interest Rate Maturity Date Quantity Exercise
July 2018 Loan Agreement - 50,000 6 % August 2018 15,000 -
Seller's Choice Note 660,000 - 9.5 % September 2020 - -
660,000 50,000
Less: Debt Discount - -
Less: Debt Issuance Costs - (74 )
$ 660,000 $ 49,926 The
February 2017 Offering From
February 24, 2017 through March 17, 2017, the Company conducted multiple closings of a private placement offering (the "February
2017 Offering") of the Company's securities by entering into subscription agreements (the "Subscription Agreements")
with accredited investors (the "Accredited Investors") for aggregate gross proceeds of $916,585 for which the Accredited
Investors received $975,511 in principal value of secured promissory notes with an original issue discount of six percent (6%)
(the "February 2017 Offering Notes") and warrants to purchase the Company's common stock (the "February
2017 Offering Warrants"). 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February 2017 Offering Warrants entitle the holder to purchase shares
of the Company's common stock at $4.00 per share (the "Exercise Price") .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February 2017 Offering Notes and the February 2017 Offering Warrants. Pursuant
to the Subscription Agreements, the February 2017 Offering Notes matured on September 1, 2017 (the "February 2017 Offering
Maturity Date"). Prior to the February 2017 Offering Maturity Date, investors representing $575,511 in principal value converted
their February 2017 Offering Notes into two year, 15% secured convertible promissory notes offered by the Company (the "August
2017 Convertible Note Offering"). 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4.00 per share, and the interest on their note would be increased to eighteen percent (18%) from September 1, 2017 through
December 15, 2017 or the conversion date, whichever is sooner. During
the year ended December 31, 2018, the Company entered into three forbearance agreement whereby the Company issued the remaining
investors of The February 2017 Offering five-year warrants to purchase 25,000 shares of the Company's common stock at a
purchase price of $4.00 per share. These warrants had a fair value of $70,219 which was recorded to loss on extinguishment of
debt. The new maturity date of the February 2017 Loan Agreements were from July to September of 2018. During
the year ended December 31, 2018 the Company has repaid $131,606 of principal and $45,931 of unpaid interest. In addition, during
the year ended December 31, 2018, the Company converted $268,394 of principal and $21,620 of unpaid interest into 72,243 shares
of common stock. Upon conversion of the notes, the Company also issued 36,122 warrants with a grant date fair value of $104,124
which is recorded in Other income (expense) on the accompanying consolidated Statements of Comprehensive Loss. The
June 2017 Loan Agreement On
June 12, 2017, the Company entered into a loan agreement (the "June 2017 Loan Agreement") with an individual (the
"June 2017 Lender") whereby the June 2017 Lender issued the Company a promissory note of $50,000 (the "June
2017 Note"). Pursuant to the June 2017 Loan Agreement, the June 2017 Note bears interest at a rate of 10% per annum. As
additional consideration for entering in the June 2017 Loan Agreement, the Company issued the June 2017 Lender a five-year warrant
to purchase 1,750 shares of the Company's common stock with an exercise price of $4.00 per share. The maturity date of the
June 2017 Note was September 1, 2017 (the "June 2017 Maturity Date") at which time all outstanding principal, accrued
and unpaid interest and other amounts due under the June 2017 Note were due. During
the year ended December 31, 2018 the Company repaid $50,000 principal and the debtor forgave the interest of $4,424, which was
recorded as a gain on forgiveness of debt on the accompanying consolidated Statements of Comprehensive Loss. The
First November 2017 Loan Agreement On
November 28, 2017, the Company entered into a loan agreement (the "First November 2017 Loan Agreement") with an individual
(the "First November 2017 Lender"), the First November 2017 Lender issued the Company a promissory note of $100,000
(the "First November 2017 Note"). Pursuant to the First November 2017 Loan Agreement, the First November 2017 Note
has interest of fifteen percent (15%), (i) five percent (5%) (i.e. $5,000) shall be payable in cash or convertible into shares
of the Company's restricted common stock at a rate of $4.00 per share, at the option of the Lender, at the Maturity Date;
(ii) ten percent (10%) (i.e. $10,000) shall be paid in the form of the Company's restricted common stock at a rate of $4.00
per share (equivalent to 2,500 shares of the Company's common stock ). The maturity date of the First November 2017 Note
was January 12, 2018 (the "First November 2017 Maturity Date"). On January 12, 2018, the First November 2017 Note
and accrued but unpaid interest was converted into the Company's August 2017 Convertible Note Offering. The
Second November 2017 Loan Agreement On
November 29, 2017, the Company entered into a loan agreement (the "Second November 2017 Loan Agreement") with an individual
(the "Second November 2017 Lender"), the Second November 2017 Lender issued the Company a promissory note of $50,000
(the "Second November 2017 Note"). Pursuant to the Second November 2017 Loan Agreement, the Second November 2017 Note
has interest of fifteen percent (15%), (i) five percent (5%) (i.e. $2,500) shall be payable in cash or convertible into shares
of the Company's restricted common stock at a rate of $4.00 per share, at the option of the Lender, at the Maturity Date;
(ii) ten percent (10%) (i.e. $5,000) shall be paid in the form of the Company's restricted common stock at a rate of $4.00
per share (equivalent to 1,250 shares of the Company's common stock ). The maturity date of the Second November 2017 Note
was January 13, 2018 (the "Second November 2017 Maturity Date"). On January 12, 2018, the Second November 2017 Note
and accrued but unpaid interest was converted into the Company's August 2017 Convertible Note Offering. The
Third November 2017 Loan Agreement On
November 29, 2017, the Company entered into a loan agreement (the "Third November 2017 Loan Agreement") with an individual
(the "Third November 2017 Lender"), the Third November 2017 Lender issued the Company a promissory note of $100,000
(the "Third November 2017 Note"). Pursuant to the Third November 2017 Loan Agreement, the Third November 2017 Note
has interest of fifteen percent (15%), (i) five percent (5%) (i.e. $5,000) shall be payable in cash or convertible into shares
of the Company's restricted common stock at a rate of $4.00 per share, at the option of the Lender, at the Maturity Date;
(ii) ten percent (10%) (i.e. $10,000) shall be paid in the form of the Company's restricted common stock at a rate of $4.00
per share (equivalent to 2,500 shares of the Company's common stock). The maturity date of the Third November 2017 Note
was January 13, 2018 (the "Third November 2017 Maturity Date") at which time all outstanding principal, accrued and
unpaid interest and other amounts due under the Third November 2017 Note are due. On January 12, 2018, the Third November
2017 Note and accrued but unpaid interest was converted into the Company's August 2017 Convertible Note Offering. On
March 14, 2018, the Company entered into a loan agreement (the "March 2018 Loan Agreement") with an individual (the
"March 2018 Lender"), the March 2018 Lender issued the Company a promissory note of $50,000 (the "March 2018
Note"). Pursuant to the March 2018 Loan Agreement, the March 2018 Note bears interest at a rate of 12% per annum. As additional
consideration for entering in the March 2018 Loan Agreement, the Company issued the March 2018 Lender a five-year warrant to purchase
5,000 shares of the Company's common stock with an exercise price of $4.00 per share. The maturity date of the March 2018
Note was March 29, 2018 (the "March 2018 Maturity Date") at which time all outstanding principal, accrued and unpaid
interest and other amounts due under the March 2018 Note were due. On March 29, 2018, the March 2018 Note and accrued but unpaid
interest was exchanged for a convertible note under the Company's March 2018 Convertible Note Offering. The
May 2018 Offering During
the months of May and June 2018, the Company conducted multiple closings with accredited investors (the "May 2018 Offering")
of units of the Company's securities by entering into subscription agreements with "accredited investors" (the
"May 2018 Investors") for aggregate gross proceeds of $608,500. The
May 2018 Offering consisted of a maximum of $1,200,000 of units of the Company's securities (each, a "May 2018 Unit"
and collectively, the "May 2018 Units"), with each May 2018 Unit consisting of (i) a 13% promissory note (each, a
"May 2018 Offering Note" and, together, the "May 2018 Offering Notes"), and (ii) a four-year warrant ("May
2018 Offering Warrant") to purchase the number of shares of the Company's common stock equal to three times the principal
amount in dollars invested by such investor in each May 2018 Offering Note (the "May 2018 Warrant Shares") at an exercise
price of $4.00 per share (the "May Offering Warrant Exercise Price"), subject to adjustment upon the terms thereof.
The May 2018 Offering Notes mature on the nine-month anniversary of their issuance dates. The
Company recorded a $215,032 debt discount relating to 91,275 May 2018 Offering Warrants issued to investors based on the relative
fair value of each equity instrument on the dates of issuance. The debt discount is being accreted over the life of the note to
accretion of debt discount and issuance cost. During August 2018, the Company converted all outstanding principal unpaid interest
into the August 2018 equity raise. The
May Offering Warrant Exercise Price of the May 2018 Offering Warrants are subject to adjustment for issuances of the Company's
common stock or any equity linked instruments or securities convertible into the Company's common stock at a purchase price
of less than the prevailing May 2018 Offering Warrant Exercise Price. Such adjustment shall result in the May 2018 Offering Warrant
Exercise Price being reduced to such lower purchase price, subject to carve-outs as described therein. During
the nine months ended December 31, 2018, the Company converted $608,500 of principal and $723,780 of unpaid interest into the
August 2018 equity raise (as defined below). July
2018 Loan Agreements In
July 2018, the Company received gross proceeds of $100,000 from the issuance of notes payable. As additional consideration for
entering into the debentures, the Company issued the investor a 4-year warrant to purchase 15,000 shares of the Company's
common stock at a purchase price of $4.00 per share. The Company recorded a $34,569 debt discount relating to these warrants issued
to these investors based on the relative fair value of each equity instrument on the dates of issuance. The debt discount is being
accreted over the life of this note to accretion of debt discount and issuance cost. On
November 8, 2018 the Company executed upon agreements that extended the maturity dates of these loans to March 7, 2019. As part
of the extension agreements, the Company issued 10,203 warrants to purchase common stock of the Company at an exercise price of
$6.00. During
the year ended December 31, 2019 the Company has repaid $50,000 of principal and $1,700 of unpaid interest. August
2018 Loan Agreements On
August 30, 2018, the Company received gross proceeds of $33,333 from the issuance of a note payable. As additional consideration
for entering into the debenture, the Company issued the investor a 4-year warrant to purchase 1,667 shares of the Company's
common stock at a purchase price of $4.00 per share. The Company recorded a $4,178 debt discount relating to these warrants issued
to this investor based on the relative fair value of each equity instrument on the dates of issuance. The debt discount was fully
accreted during the nine months ended December 31, 2018. On September 7, 2018 the Company has repaid $33,333 in principal. Seller's
Choice Note On September 11, 2019, the Company entered into Seller's
Choice Purchase Agreement with Home Revolution LLC, (see Note 4). As a part of the consideration provided pursuant to the Seller's
Choice Acquisition, the Company issued the Seller's Choice Note to the Seller in the principal amount of $660,000. 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During
the year ended December 31, 2019 the Company repaid $0 in principal and $16,198 in interest on the Seller's Choice Note.</t>
  </si>
  <si>
    <t>Convertible Note Payable</t>
  </si>
  <si>
    <t>Note
7 – Convertible Note Payable Convertible
notes payable as of December 31, 2019 and 2018 is as follows:
Outstanding Principal as of Warrants granted
December 31, December 31, Interest Conversion Maturity Date Quantity Exercise
The February 2018 Convertible Note Offering 75,000 75,000 15 % 4.00 (*) January – February 2020 253,919 4.00
The March 2018 Convertible Note Offering 75,000 75,000 14 % 4.00 (*) March – April 2020 240,342 4.00
The February 2019 Convertible Note Offering 2,311,703 - 10 % 5.00 (*) February – March 2020 133,190 6.00
The November 2019 Convertible Note Offering 559,433 - 12 % 4.50 May – June 2020 - -
3,021,136 150,000
Less: Debt Discount (124,096 ) (17,280 )
Less: Debt Issuance Costs (614 ) (9,239 )
2,896,425 123,481
Less: Current Debt (2,896,425 ) -
Total Long-Term Debt $ - $ 123,481
(*) As
subject to adjustment as further outlined in the notes The
November 2016 Convertible Note Offering During
the year December 2018, the Company converted $25,000 of principal and $4,417 of unpaid interest into the August 2018 Equity Raise
(as defined below). The
June 2017 Convertible Note Offering During
the month of June 2017 the Company issued convertible notes to third party lenders totaling $71,500. These notes accrued interest
at 12% per annum and matured with interest and principal both due on September 1, 2017. These notes and accrued interest may be
converted into a subsequent offering at a 15% discount to the offering price are convertible at a conversion price as defined
therein. In addition, the Company issued warrants to purchase 3,378 shares of Company common stock. These warrants entitle the
holders to purchase the Company's common stock at a purchase price of $4.00 per share for a period of five years from the
issue date. As of December 31, 2017, the Company was currently in default on $71,500 in principal due on these notes. On February
8, 2018, the Company paid these notes and is no longer in default. The
August 2017 Convertible Note Offering From
August through November of 2017, the Company conducted multiple closings of a private placement offering to accredited investors
(the "August 2017 Convertible Note Offering") of units of the Company's securities by entering into subscription
agreements with "accredited investors" (the "August 2017 Investors") for aggregate gross proceeds of $1,585,000.
In addition, $1,217,177 of the Company's short-term debt along with accrued but unpaid interest of $40,146 was converted
into the August 2017 Convertible Note Offering. These conversions resulted in the issuance of 339,571 warrants with a fair value
of $583,681 and an original issue discount of $101,561. These were recorded as a loss on extinguishment of debt. The
August 2017 Convertible Note Offering consisted of a maximum of $6,000,000 of units of the Company's securities (each, a
"August 2017 Unit" and collectively, the "August 2017 Units"), with each August 2017 Unit consisting of
(a) a 15% Convertible Secured Promissory Note (each a "August 2017 Offering Note", and together the "August
2017 Offering Notes"), convertible into shares of the Company's common stock ("August 2017 Offering Conversion
Shares") at a conversion price of $4.00 per share (the "August 2017 Note Conversion Price"), and (b) a five-year
warrant (each a "August 2017 Offering Warrant and together the "August 2017 Offering Warrants") to purchase
common stock equal to one hundred percent (100%) of the shares into which the August 2017 Offering Notes can be converted into
("August 2017 Offering Warrant Shares") at an exercise price of $4.00 per share ("August 2017 Offering Warrant
Exercise Price"). The August 2017 Offering Notes mature on the second (2nd) anniversary of their issuance dates. The
August 2017 Note Conversion Price and the August 2017 Offering Warrant Exercise Price are subject to adjustment for issuances
of the Company's common stock or any equity linked instruments or securities convertible into the Company's common
stock at a purchase price of less than the prevailing August 2017 Note Conversion Price or August 2017 Offering Warrant Exercise
Price. Such adjustment shall result in the August 2017 Note Conversion Price and August 2017 Offering Warrant Exercise Price being
reduced to such lower purchase price, subject to carve-outs as described therein. The
Company recorded a $472,675 debt discount relating to 396,250 August 2017 Offering Warrants issued to investors based on the relative
fair value of each equity instrument on the dates of issuance. The debt discount is being accreted over the life of the note to
accretion of debt discount and issuance cost. In
connection with the August 2017 Convertible Note Offering, the Company paid a placement agent a cash fee of $90,508 to for services
rendered in connection therewith on a "best-efforts" basis, which was recorded as issuance cost and is being accreted
over the life of the note to accretion of debt discount and issuance cost. During
the year ended December 31, 2018, the Company converted $2,830,764 of principal and $409,287 of unpaid interest into the August
2018 Equity Raise (as defined below). During
the year ended December 31, 2018 the Company has repaid $114,000 of principal and $18,410 of unpaid interest. The
First December 2017 Note On
December 27, 2017, the Company issued a convertible note to a third-party lender totaling $100,000 (the "First December
2017 Note"). The First December 2017 Note accrues interest at 15% per annum and matures with interest and principal both
due on December 27, 2019. In addition, the Company issued a warrant to purchase 25,000 shares of Company common stock. The warrant
entitles the holder to purchase the Company's common stock at a purchase price of $4.00 per share for a period of five years
from the issue date. The Company recorded a $35,525 debt discount relating to the warrants issued to the investor based on the
relative fair value of each equity instrument on the dates of issuance. The debt discount is being accreted over the life of the
note The First December 2017 Note and accrued interest is convertible at a conversion price of $4.00 per share, subject to adjustment.
The First December 2017 Note is secured by a second priority lien on the assets of the Company. During
the year ended December 31, 2018, the Company converted $100,000 of principal and $10,292 of unpaid interest into the August 2018
Equity Raise (as defined below). The
February 2018 Convertible Note Offering During
the three months ended March 31, 2018, the Company conducted multiple closings of a private placement offering to accredited investors
(the "February 2018 Convertible Note Offering") of units of the Company's securities by entering into subscription
agreements with "accredited investors" (the "February 2018 Investors") for aggregate gross proceeds of
$725,000. In addition, $250,000 of the Company's short-term debt along with accrued but unpaid interest of $40,675 was exchanged
for convertible debt in the February 2018 Offering. These conversions resulted in the issuance of 72,669 warrants with a fair
value of $181,139. These were recorded as a loss on extinguishment of debt. The
February 2018 Convertible Note Offering consisted of 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4.0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4.00 per share ("February 2018 Warrant
Exercise Price"). The February 2018 Offering Notes mature on the second (2nd) anniversary of their issuance dates. The February
2018 Offering Notes are secured by a second priority security interest in the Company's assets up to $1,000,000. The
February 2018 Note Conversion Price and the February 2018 Offering Warrant Exercise Pric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37,350, the discount is being accreted over
the life of the first Debenture to accretion of debt discount and issuance cost. The
Company recorded a $316,875 debt discount relating to 3,625,000 February 2018 Offering Warrants issued to investors based on the
relative fair value of each equity instrument on the dates of issuance. The debt discount is being accreted over the life of these
notes to accretion of debt discount and issuance cost. In
connection with the February 2018 Convertible Note Offering, the Company retained a placement agent (the "Placement Agent"),
to carry out the Offering on a "best-efforts" basis. For services in its capacity as Placement Agent, the Company
has paid the Placement Agent a cash fee of $94,250 and issued to the Placement Agent shares of the Company's common stock
equal to ten percent (10%) of the Conversion Shares underlying the February 2018 Convertible Notes or 362,500 shares that had
a fair value of $74,881, which was recorded as issuance cost and is being accreted over the life of these notes to accretion of
debt discount and issuance cost. During
the year ended December 31, 2018, the Company converted $940,675 of principal and $86,544 of unpaid interest into the August 2018
Equity Raise (as defined in Note 7 below). During
the year ended December 31, 2019 the company repaid $19,758 in interest.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March 2018 Investors") for aggregate gross proceeds of $770,000.
In addition, $50,000 of the Company's short-term debt, $767 accrued but unpaid interest and $140,600 of the Company's
vendor liabilities was exchanged for convertible debt within the March 2018 Convertible Note Offering. These conversions resulted
in the issuance of 47,842 warrants with a fair value of $84,087. These were recorded as a loss on extinguishment of debt.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4.00 per share (the "Conversion Price"), and (b)
a four-year warrant (each a "Warrant and together the "Warrants") to purchase common stock equal to one hundred
percent (100%) of the shares into which the Notes can be converted into ("Warrant Shares") at an exercise price of
$4.00 per share ("Exercise Price"). The March 2018 Notes mature on the second (2nd) anniversary of their issuance
dates. The
Conversion Price of the March 2018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54,788 debt discount relating to 240,342 warrants issued to investors based on the relative fair value of
each equity instrument on the dates of issuance. The debt discount is being accreted over the life of the note to accretion of
debt discount and issuance cost. During
the year ended December 31, 2018, the Company converted $886,367 of principal and $51,293 of unpaid interest pursuant to the August
2018 Equity Raise (as defined below). The
February 2019 Convertible Note Offering During
the nine months ended September 30, 2019, the Company conducted an offering to accredited investors (the "February 2019
Convertible Note Offering") of units of the Company's securities by entering into subscription agreements with "accredited
investors" (the "February 2019 Investors") for aggregate gross proceeds of $1,993,025.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6.00 per share ("Exercise Price"). During the nine
months ended September 30, 2019 a total of 133,190 Warrants were issued in conjunction with The February 2019 Convertible Note
Offering. The
February 2019 Notes mature on the first (1 st The
Conversion Price of the February 2019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22,632 debt discount relating to 133,190 warrants issued to investors based on the relative fair value of
each equity instrument on the dates of issuance. The debt discount is being accreted over the life of the note to accretion of
debt discount and issuance cost. As of the date of this filing, certain notes in this offering with
maturity dates prior to March 20, 2020 have not been repaid, but the Company is in negotiations with the holders about an extension
agreement. The July 2019 Tal Loan Agreement On July 26, 2019, the Company entered into a loan agreement
(the "July 2019 Tal Loan Agreement") with Robert Tal, whereby the Company issued Tal a promissory note in the principal
amount of $12,000 (the "July 2019 Tal Note"). Pursuant to the July 2019 Tal Loan Agreement, the July 2019 Tal Note
bears interest at a rate of $600 per month. As additional consideration for entering in the July 2019 Tal Loan Agreement, the Company
issued Tal a five-year warrant to purchase 180 shares of the Company's common stock at a purchase price of $6.00 per share. During the year ended December 31, 2019 the Company repaid $12,000
in principal and $600 in interest and the loan is no longer outstanding. The August 2019 Tal Loan Agreement On August 6, 2019, the Company entered into a loan agreement
(the "August 2019 Tal Loan Agreement"), whereby the Company issued Tal a promissory note in the principal amount of
$12,000 (the "August 2019 Tal Note"). Pursuant to the August 2019 Tal Loan Agreement, the August 2019 Tal Note bears
interest at a rate of $600 per month. As additional consideration for entering in the August 2019 Tal Loan Agreement, the Company
issued Tal a five-year warrant to purchase 180 shares of the Company's common stock at a purchase price of $6.00 per share. During the year ended December 31, 2019 the Company repaid $12,000
in principal and $600 in interest and the loan is no longer outstanding. The First September 2019 Tal Loan Agreement On September 4, 2019, the Company entered into a loan agreement
(the "First September 2019 Tal Loan Agreement"), whereby the Company issued Tal a promissory note in the principal
amount of $15,000 (the "First September 2019 Tal Note"). Pursuant to the First September 2019 Tal Loan Agreement, the
First September 2019 Tal Note bears interest at a rate of $750 per month. As additional consideration for entering in the First
September 2019 Tal Loan Agreement, the Company issued Tal a five-year warrant to purchase 225 shares of the Company's common
stock at a purchase price of $6.00 per share. During the year ended December 31, 2019 the Company repaid $15,000
in principal and $750 in interest and the loan is no longer outstanding. The Second September 2019 Tal Loan Agreement On September 26, 2019, the Company entered into a loan agreement
(the "Second September 2019 Tal Loan Agreement"), whereby the Company issued Tal a promissory note in the principal
amount of $12,500 (the "Second September 2019 Tal Note"). Pursuant to the Second September 2019 Tal Loan Agreement,
the Second September 2019 Tal Note bears interest at a rate of $625 per month. As additional consideration for entering in the
First September 2019 Tal Loan Agreement, the Company issued Tal a five-year warrant to purchase 188 shares of the Company's
common stock at a purchase price of $6.00 per share. During the year ended December 31, 2019 the Company repaid $12,500
in principal and $1,250 in interest and the loan is no longer outstanding. The
November 2019 Convertible Note Offering During the year ended December 31, 2019, the Company conducted
an offering to accredited investors (the "November 2019 Convertible Note Offering") of units of the Company's
securities by entering into subscription agreements with "accredited investors" (the "November 2019 Investors")
for aggregate gross proceeds of $479,500. In addition, the Company converted $318,678 in Accounts Payable into this offering. The November 2019 Convertible Note Offering consisted of (a)
a 10% Convertible Promissory Note (each a "November 2019 Note" and together, the "November 2019 Notes"),
convertible into shares of the Company's common stock, par value $.001 per share ("Conversion Shares") at a fixed
conversion price equal to $4.50 per share. The November 2019 Notes mature six months after the anniversary
of their issuance dates. At any time on or after the Maturity Date, at the election of the Offering's Purchaser, this
Note may convert into Common Stock equal to the quotient obtained by dividing the outstanding principal and unpaid accrued interest
of this Note on the date of such conversion by $4.50. The Company recorded a $84,377 debt discount relating to an
original issue discount equal to $79,933 and a beneficial conversion feature of $4,444. The debt discount is being accreted over
the life of the note to accretion of debt discount and issuance cost.</t>
  </si>
  <si>
    <t>Related Party</t>
  </si>
  <si>
    <t>Related Party Transactions [Abstract]</t>
  </si>
  <si>
    <t>Note 8 – Related Party Note receivable October 2019 Cacher Loan Agreement On October 28, 2019, the Company entered into a loan agreement
with Cacher Studios LLC (the "October 2019 Cacher Loan Agreement") whereby Cacher Studios issued the Company a promissory
note in the principal amount of $11,450 (the "October 2019 Cacher Note"). The October 2019 Cacher Note has a maturity
date of October 28, 2020. Repayment is due from Cacher Studios LLC's revenues, with 100% of net revenues due to the Company
until $2,500 in principal has been repaid, and 50% of net revenues due to the Company thereafter. Cacher Studios LLC is owned and
operated by Alexandra Frommer, daughter of Jeremy Frommer, the Company's CEO. Convertible
notes Convertible
notes payable – related party as of December 31, 2019 and 2018 is as follows:
Outstanding Principal as of Warrants granted
December 31, December 31, Interest Maturity Date Quantity Exercise
The March 2018 Convertible Note Offering 400 400 14 % April 2020 59,850 4.00
The February 2019 Convertible Note Offering 20,000 - 10 % May 2020 1,320 6.00
20,400 400
Less: Debt Discount (13 ) (72 )
Less: Debt Issuance Costs - -
20,387 328
Less: Current Debt (20,387 ) -
Total Long-Term Debt $ - $ 328 The
August 2017 Convertible Note Offering During
the year ended December 31, 2017, the Company conducted multiple closings of a private placement offering to accredited investors
(the "The August 2017 Convertible Offering") of units of the Company's securities by entering into subscription
agreements with "accredited investors" (the "August 2017 Investors") for aggregate gross proceeds of $505,000.
In addition, $645,000 of the Company's short-term debt along with accrued but unpaid interest of $206,026 was converted
into the August 2017 Convertible Offering. These conversions resulted in the issuance of 227,756 warrants with a fair value of
$440,157 and the increase of principal of $60,000. These resulted in a loss on extinguishment of debt of $500,157. The
Company offered, through a placement agent, $6,000,000 of units of its securities (each, an "August 2017 Unit" and
collectively, the "August 2017 Units"), with each August 2017 Unit consisting of (a) a 15% Convertible Secured Promissory
Note (each a "August 2017 Note" and together the "August 2017 Notes"), convertible into shares of the
Company's common stock, par value $.001 per share ("Conversion Shares") at a conversion price of $4.00 per share
(the "Conversion Price"), and (b) a five-year warrant (each a "Warrant and together the "Warrants")
to purchase common stock equal to one hundred percent (100%) of the shares into which the Notes can be converted into ("Warrant
Shares") at an exercise price of $4.00 per share ("Exercise Price"). The August 2017 Notes mature on the second
(2nd) anniversary of their issuance dates. The
Conversion Price of the August 2017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160,700 debt discount relating to 126,250 warrants issued to investors based on the relative fair value of
each equity instrument on the dates of issuance. The debt discount is being accreted over the life of these notes to accretion
of debt discount and issuance cost. During
the year ended December 31, 2018, the Company converted $1,416,026 of principal and $202,362 of unpaid interest pursuant to the
August 2018 Equity Raise (as defined below). The
Second December 2017 Note On
December 21, 2017, the Company issued a convertible note to a third-party lender totaling $100,000 (the "Second December
2017 Note"). The Second December 2017 Note accrues interest at 15% per annum and matures with interest and principal both
due on December 27, 2019. In addition, the Company issued a warrant to purchase 25,000 shares of Company common stock. The warrant
entitles the holder to purchase the Company's common stock at a purchase price of $4.00 per share for a period of five years
from the issue date. The Company recorded a $36,722 debt discount relating to the warrants issued to the investor based on the
relative fair value of each equity instrument on the dates of issuance. The debt discount is being accreted over the life of the
note The Second December 2017 Note and accrued interest is convertible at a conversion price of $4.00 per share, subject to adjustment.
The Second December 2017 Note is secured as a second priority lien on the assets of the Company. During
the year ended December 31, 2018, the Company converted $100,000 of principal and $10,542 of unpaid interest pursuant to the August
2018 Equity Raise (as defined below) and the note is no longer outstanding. The
February 2018 Convertible Note Offering During
the year ended December 31, 2018, the Company conducted multiple closings of a private placement offering to accredited investors
(the "February 2018 Convertible Note Offering") of units of the Company's securities by entering into subscription
agreements with "accredited investors" (the "Investors") for aggregate gross proceeds of $25,000. The
February 2018 Convertible Note Offering consisted of a maximum of $750,000 of units of the Company's securities (each, a
"February 2018 Unit" and collectively, the "February 2018 Units"), with each February 2018 Unit consisting
of (a) a 15% Convertible Secured Promissory Note (each a "February 2018 Note" and together the "February 2018
Notes"), convertible into shares of the Company's common stock, par value $.001 per share ("Conversion Shares")
at a conversion price of $4.00 per share (the "Conversion Price"), and (b) a five-year warrant (each a "Warrant
and together the "Warrants") to purchase common stock equal to one hundred percent (100%) of the shares into which
the February 2018 Notes can be converted into ("Warrant Shares") at an exercise price of $4.00 per share ("Exercise
Price"). The February 2018 Notes mature on the second (2nd) anniversary of their issuance dates. The February 2018 Notes
are secured by a second priority security interest in the Company's assets up to $1,000,000.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1,063, the discount is being accreted over
the life of the first Debenture to accretion of debt discount and issuance cost. The
Company recorded a $11,054 debt discount relating to 6,250 warrants issued to Investors based on the relative fair value of each
equity instrument on the dates of issuance. The debt discount is being accreted over the life of the note to accretion of debt
discount and issuance cost. In
connection with the Offering, the Company retained Network 1 Financial Securities, Inc. (the "Placement Agent"), to
carry out the Offering on a "best-efforts" basis. For services in its capacity as Placement Agent, the Company has
paid the Placement Agent a cash fee of $3,250 and issued to the Placement Agent shares of the Company's common stock equal
to ten percent (10%) of the Conversion Shares underlying the Notes or 625 shares that had a fair value of $2,606, which was recorded
as issuance cost and is being accreted over the life of these notes to accretion of debt discount and issuance cost. During
the year ended December 31, 2018, the Company converted $25,000 of principal and $2,219 of unpaid interest pursuant to the August
2018 Equity Raise (as defined below). The
Second February 2018 Note On
February 8, 2018, the Company issued a convertible note to a third-party lender totaling $40,750 (the "Second February 2018
Note"). The Second February 2018 Note accrues interest at 18% per annum and matures with interest and principal both due
on December 31, 2018. In addition, the Company issued a warrant to purchase 4,075 shares of Company common stock. The warrant
entitles the holder to purchase the Company's common stock at a purchase price of $4.00 per share for a period of five years
from the issue date. The Company recorded a $7,963 debt discount relating to the warrants issued to the investor based on the
relative fair value of each equity instrument on the dates of issuance and an original issue discount of $5,298. The debt discount
is being accreted over the life of the note The Second February 2018 Note and accrued interest is convertible at a conversion
price of $4.00 per share, subject to adjustment. The Second February 2018 Note is secured as a second priority lien on the assets
of the Company. During
the year ended December 31, 2018, the Company has repaid $5,298 in principal. In addition, the Company converted $35,452 of principal
and $4,116 of unpaid interest into the August 2018 Equity Raise (as defined below). The
March 2018 Convertible Note Offering During
the year ended December 31,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239,400.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4.00 per share (the "Conversion Price"), and (b)
a four-year warrant (each a "Warrant and together the "Warrants") to purchase common stock equal to one hundred
percent (100%) of the shares into which the Notes can be converted into ("Warrant Shares") at an exercise price of
$4.0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84,854 debt discount relating to 59,850 warrants issued to investors based on the relative fair value of each
equity instrument on the dates of issuance. The debt discount is being accreted over the life of these notes to accretion of debt
discount and issuance cost. During
the year ended December 31, 2018, the Company converted $239,000 of principal and $15,401 of unpaid interest into the August 2018
Equity Raise (as defined below). The
February 2019 Convertible Note Offering During
the Nine months ended September 30, 2019, the Company conducted an offering to accredited investors (the "February 2019
Convertible Note Offering") of units of the Company's securities by entering into subscription agreements with "accredited
investors" (the "February 2019 Investors") for aggregate gross proceeds of $20,000.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6.00 per share ("Exercise Price"). During the nine
months ended September 30, 2019 a total of 1,320 Warrants were issued in conjunction with The February 2019 Convertible Note Offering. The
February 2019 Notes mature on the first (1 st The
Company recorded a $2,465 debt discount relating to 1,320 warrants issued to investors based on the relative fair value of each
equity instrument on the dates of issuance. The debt discount is being accreted over the life of the note to accretion of debt
discount and issuance cost. During the year ended December 31, 2019, $20,000 in principal
was converted from a promissory note into this Offering. Notes
payable Notes
payable – related party as of December 31, 2019 and 2018 is as follows:
Outstanding Principal as of Warrants granted
December 31, December 31, Interest Maturity Date Quantity Exercise
The May 2016 Rosen Loan Agreement $ - $ 1,000,000 13 % November 26, 2017 50,000 $ 8.00
The June 2018 Frommer Loan Agreement 10,000 10,000 6 % August 17, 2018 1,500 4.00
The July 2018 Rosen Loan Agreement - 56,695 6 % August 17, 2018 1,500 4.00
The July 2018 Schiller Loan Agreements 20,863 40,000 6 % August 17, 2018 7,500 4.00
The December 2018 Gravitas Loan Agreement - 50,000 6 % January 22, 2019 2,500 6.00
The December 2018 Rosen Loan Agreement - 75,000 6 % January 26, 2019 3,750 6.00
The January 2019 Rosen Loan Agreement - - 10 % February 15, 2019 15,000 6.00
The February 2019 Gravitas Loan Agreement - - 5 % February 28, 2019 375 6.00
The February 2019 Rosen Loan Agreement - - 10 % February 28, 2019 5,000 6.00
The June 2019 Loan Agreement 4,825,000 - 12.5 % December 3, 2019 - -
The July 2019 Gravitas Loan Agreement - - 5 % September 1, 2019 1,000 6.00
The September 2019 Schiller Loan Agreement - - 4.5 % October 9, 2019 1,000 6.00
The September 2019 Tal Loan Agreement - - 5 % October 7, 2019 188 6.00
The December 2019 Gravitas Loan Agreement 300,000 - 6.7 % March 1, 2020 - -
5,155,863 1,231,695
Less: Debt Discount - (8,125 )
Less: Debt Issuance Costs (26,521 ) -
5,129,342 1,223,073
Less: Current Debt (5,129,342 ) (1,223,073 )
$ - $ - The
May 2016 Rosen Loan Agreement On
May 26, 2016, the Company entered into a loan agreement (the "May 2016 Rosen Loan Agreement") with Arthur Rosen, an
individual ("Rosen"), pursuant to which on May 26, 2016 (the "Closing Date"), Rosen provided the Company
a secured term loan in the principal amount of $1,000,000 (the "May 2016 Rosen Loan"). In connection with the May
2016 Rosen Loan Agreement, on May 26, 2016, the Company and Rosen entered into a security agreement (the "Rosen Security
Agreement"), pursuant to which the Company granted to Rosen a senior security interest in substantially all of the Company's
assets as security for repayment of the May 2016 Rosen Loan. Pursuant to the May 2016 Rosen Loan Agreement, the May 2016 Rosen
Loan bears interest at a rate of 12.5% per annum, compounded annually and payable on the maturity date of May 26, 2017 (the "May
2016 Rosen Maturity Date") at which time all outstanding principal, accrued and unpaid interest and other amounts due under
the May 2016 Rosen Loan are due. The Company entered into an amendment to the May 2016 Rosen Loan extending the May 2016 Rosen
Maturity Date to November 26, 2017. As additional consideration for entering in the May 2016 Rosen Loan Agreement, the Company
issued Rosen a five-year warrant to purchase 50,000 shares of the Company's common stock at a purchase price of $2.00 per
share (the "May 2016 Rosen Warrant"). The May 2016 Rosen Warrant contains anti-dilution provisions as further described
therein. On September 7, 2017 (the "Conversion Date"), Rosen converted all accrued but unpaid interest on the
May 2016 Rosen Loan from May 26, 2016 through September 6, 2017 in the amount of $124,306 (the "May 2016 Rosen Loan Interest")
into the Company's August Convertible Note Offering, after which May 2016 Rosen Loan Interest was deemed paid in full through
the Conversion Date. On March 29, 2019, the Company entered into an agreement with Mr. Rosen to further extend the maturity date
of this loan to May 15, 2019. On June 3, 2019, this loan was converted into The June 2019 Loan Agreement (as defined below). The
September 2017 Rosen Loan Agreement On
September 8, 2017, the Company entered into a loan agreement (the "September 2017 Rosen Loan Agreement") with Rosen,
whereby the Company issued Rosen a promissory note in the principal amount of $224,000 (the "September 2017 Rosen Note").
The September 2017 Rosen Note is secured by an officer of the Company. As additional consideration for entering in the September
2017 Rosen Note Loan Agreement, the Company issued Rosen a five-year warrant to purchase 1,250 shares of the Company's common
stock at a purchase price of $4.00 per share. On November 13, 2017, in consideration for extending the September 2017 Rosen Note,
Rosen was issued a warrant to purchase 5,000 shares of the Company's common stock exercisable within five (5) years and
with an exercise price of $4.00 per share. On
February 20, 2018, the Company entered into a forbearance agreement whereby the Company issued Rosen a five-year warrant to purchase
22,400 shares of the Company's common stock at a purchase price of $4.00 per share. These warrants had a fair value of $65,378
which was recorded to Loss on extinguishment of debt. The new maturity date of the September 2017 Rosen Loan Agreement is September
8, 2018. During
the year December 31, 2018, the Company converted $224,000 of principal and $20,496 of unpaid interest pursuant to the August
2018 Equity Raise (as defined below) and the loan is no longer outstanding. The
November 2017 Schiller Loan Agreement On
November 20, 2017, the Company entered into a loan agreement (the "November 2017 Schiller Loan Agreement") with Mr.
Len Schiller ("Schiller"), a member of the Company's Board of Directors, whereby the Company issued Schiller
a promissory note in the principal amount of $25,000 (the "November 2017 Schiller Note"). Pursuant to the November
2017 Schiller Loan Agreement, the November 2017 Schiller Note bears interest at a rate of 15% per annum. During the year ended
December 31, 2018 the Company repaid $25,000 in principal and $637 in interest and the loan is no longer outstanding. The
January 2018 Rosen Loan Agreement On
January 16, 2018, the Company entered into a loan agreement (the "January 2018 Rosen Loan Agreement") with Rosen,
whereby the Company issued Rosen a promissory note in the principal amount of $60,000 (the "January 2018 Rosen Note").
The January 2018 Rosen Note is secured by Jeremy Frommer, whereas upon default Mr. Frommer would owe his own personal default
shares of the Company's common stock to Rosen equal to the amount of principal outstanding divided by 4.00. Pursuant to
the January 2018 Rosen Loan Agreement, the January 2018 Rosen Note bears interest at a rate of 6% per annum and was payable on
the maturity date of January 31, 2018 (the "January 2018 Rosen Maturity Date") at which time all outstanding principal,
accrued and unpaid interest and other amounts due under the May 2016 Rosen Loan became due. During the year ended December 31,
2018, the Company repaid $60,000 in principal and $200 in interest and the loan is no longer outstanding. The
January 2018 Gordon Loan Agreement On
January 16, 2018, the Company entered into a loan agreement (the "January 2018 Gordon Loan Agreement") with Mr. Christopher
Gordon ("Gordon"), whereby the Company issued Gordon a promissory note in the principal amount of $40,000 (the "January
2018 Gordon Note"). The January 2018 Gordon Note is secured by Jeremy Frommer, whereas upon default Mr. Frommer would owe
his own personal default shares of the Company's common stock to Gordon equal to the amount of principal outstanding divided
by 4.00. Pursuant to the January 2018 Gordon Loan Agreement, the January 2018 Gordon Note bears interest at a rate of 6% per annum
and payable on the maturity date of January 31, 2018 (the "January 2018 Gordon Maturity Date") at which time all outstanding
principal, accrued and unpaid interest and other amounts due under the January 2018 Gordon Note became due. During the year ended
December 31, 2018, the Company repaid $40,000 in principal and $105 in interest and the loan is no longer outstanding. The
First March 2018 Rosen Loan Agreement On
March 4, 2018, the Company entered into a loan agreement (the "First March 2018 Rosen Loan Agreement") with Rosen,
whereby the Company issued Rosen a promissory note in the principal amount of $10,000 (the "First March 2018 Rosen Note").
As additional consideration for entering in the First March 2018 Rosen Note Loan Agreement, the Company issued Rosen a five-year
warrant to purchase 500 shares of the Company's common stock at a purchase price of $4.00 per share. Pursuant to the First
March 2018 Rosen Loan Agreement, the First March 2018 Rosen Note bears interest at a rate of 12% per annum and is payable on the
maturity date of March 19, 2018 (the "First March 2018 Rosen Maturity Date") at which time all outstanding principal,
accrued and unpaid interest and other amounts due under the First March 2018 Rosen Note was due. During the year ended December
31, 2018, the Company repaid $10,000 in principal and $260 in interest and the loan is no longer outstanding. The
Second March 2018 Rosen Loan Agreement On
March 9, 2018, the Company entered into a loan agreement (the "Second March 2018 Rosen Loan Agreement") with Rosen,
whereby the Company issued Rosen a promissory note in the principal amount of $15,000 (the "Second March 2018 Rosen Note").
As additional consideration for entering in the Second March 2018 Rosen Loan Agreement, the Company issued Rosen a five-year warrant
to purchase 750 shares of the Company's common stock at a purchase price of $4.00 per share. Pursuant to the Second March
2018 Rosen Loan Agreement, the Second March 2018 Rosen Note bears interest at a rate of 12% per annum and is payable on the maturity
date of March 24, 2018 (the "Second March 2018 Rosen Maturity Date") at which time all outstanding principal, accrued
and unpaid interest and other amounts due under the Second March 2018 Rosen Note was due. During the year ended December 31, 2018,
the Company repaid $15,000 in principal and $365 in interest and the loan is no longer outstanding. The
Third March 2018 Rosen Loan Agreement On
March 13, 2018, the Company entered into a loan agreement (the "Third March 2018 Rosen Loan Agreement") with Rosen,
whereby the Company issued Rosen a promissory note in the principal amount of $10,000 (the "Third March 2018 Rosen Note").
As additional consideration for entering in the Third March 2018 Rosen Loan Agreement, the Company issued Rosen a five-year warrant
to purchase 500 shares of the Company's common stock at a purchase price of $4.00 per share. Pursuant to the Third March
2018 Rosen Loan Agreement, the Third March 2018 Rosen Note bears interest at a rate of 12% per annum and is payable on the maturity
date of March 28, 2018 (the "Third March 2018 Rosen Maturity Date") at which time all outstanding principal, accrued
and unpaid interest and other amounts due under the Third March 2018 Rosen Note was due. During the year ended December 31, 2018,
the Company repaid $10,000 in principal and $230 in interest and the loan is no longer outstanding. The
May 2018 Schiller Loan Agreement On
May 2, 2018, the Company entered into a loan agreement (the "May 2018 Schiller Loan Agreement") with Schiller, a member
of the Board, whereby the Company issued Schiller a promissory note in the principal amount of $100,000 (the "May 2018 Schiller
Note"). As additional consideration for entering in the May 2018 Schiller Loan Agreement, the Company issued Schiller a
four-year warrant to purchase 300,000 shares of the Company's common stock at a purchase price of $0.20 per share. Pursuant
to the May 2018 Schiller Loan Agreement, the May 2018 Schiller Note bears interest at a rate of 13% per annum and is payable on
the maturity date of February 02, 2019 (the "May 2018 Schiller Maturity Date"). During
the year ended December 31, 2018, the Company converted $100,000 of principal and $4,369 of unpaid interest pursuant to the August
2018 Equity Raise (as defined below) and the loan is no longer outstanding. The
June 2018 Frommer Loan Agreement On June 29, 2018, the Company entered into a loan agreement
(the "June 2018 Frommer Loan Agreement") with Jeremy Frommer, an officer of the Company, whereby the Company issued
Frommer a promissory note in the principal amount of $10,000 (the "June 2018 Frommer Note"). As additional consideration
for entering in the June 2018 Frommer Note Loan Agreement, the Company issued Frommer a four-year warrant to purchase 1,500 shares
of the Company's common stock at a purchase price of $4.00 per share. Pursuant to the June 2018 Frommer Loan Agreement, the
June 2018 Frommer Note bears interest at a rate of 6% per annum and payable on the maturity date of August 17, 2018 (the "June
2018 Frommer Maturity Date"). On November 8, 2018 the Company executed upon an agreement that extended the maturity date
of the June 2018 Frommer Agreement to March 7, 2019. As part of the extension agreement, the Company issued Frommer an additional
2,043 warrants to purchase common stock of the Company at an exercise price of $6.00. These warrants had a fair value of $4,645
which was recorded to loss on extinguishment of debt. On February 18, 2019 the Company executed upon an agreement that further
extended the maturity date of the June 2018 Frommer Agreement to March 7, 2019. As part of the extension agreement, the Company
issued Frommer an additional 2,077 warrants to purchase common stock of the Company at an exercise price of $6.00. On March 29,
2019 the Company entered into an agreement with Mr. Frommer that further extended the maturity date of this loan to May 15, 2019. On
June 29, 2019 the Company entered into an agreement with Mr. Frommer that further extended the maturity date of this loan to December
15, 2019. On December 15, 2019 the Company entered into an agreement with Mr. Frommer that further extended the maturity date to
May 15, 2020. The
First July 2018 Schiller Loan Agreement On
July 3, 2018, the Company entered into a loan agreement (the "First July 2018 Schiller Loan Agreement") with Schiller,
a member of the Board, whereby the Company issued Schiller a promissory note in the principal aggregate amount of $35,000 (the
"First July 2018 Schiller Note"). As additional consideration for entering in the First July 2018 Schiller Loan Agreement,
the Company issued Schiller a four-year warrant to purchase 3,750 shares of the Company's common stock at a purchase price
of $4.00 per share. Pursuant to the agreement, the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7,149 shares of common stock of the Company at an exercise price of $6.00. On February 18, 2019 the Company executed
upon an agreement that further extended the maturity date of the First July 2018 Schiller Loan Agreement to March 7, 2019. As
part of the extension agreement, the Company issued Schiller an additional 3,204 warrants to purchase common stock of the Company
at an exercise price of $6.00. On March 29, 2019 the Company entered into an agreement with Mr. Schiller that extended the maturity
date of this loan to May 15, 2019. During
the year ended December 31, 2019 $15,000 in principal and $863 of unpaid interest was converted into the February 2019 Convertible
Note Offering and the loan is no longer outstanding. The
Second July 2018 Schiller Loan Agreement On July 17, 2018, the Company entered into a loan agreement
(the "Second July 2018 Schiller Loan Agreement") with Schiller, a member of the Board, whereby the Company issued Schiller
a promissory note in the principal aggregate amount of $25,000 (the "Second July 2018 Schiller Note"). As additional
consideration for entering in the Second July 2018 Schiller Loan Agreement, the Company issued Schiller a four-year warrant to
purchase 3,750 shares of the Company's common stock at a purchase price of $4.00 per share. Pursuant to the Second July 2018
Schiller Loan Agreement, the Second July 2018 Schiller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5,095 shares of common stock of the Company at an exercise price of $6.00. On February 18, 2019 the Company executed
upon an agreement that further extended the maturity date of the Second July 2018 Schiller Loan Agreement to March 7, 2019. As
part of the extension agreement, the Company issued Schiller an additional 5,180 warrants to purchase common stock of the Company
at an exercise price of $6.00. On March 29, 2019 the Company entered into an agreement with Mr. Schiller that further extended
the maturity date of this loan to May 15, 2019. On December 15, 2019 the Company entered into an agreement that further extended
the maturity date of this loan to May 15, 2020. During
the year ended December 31, 2019 $4,137 in principal was converted into the February 2019 Convertible Note Offering. The
First July 2018 Rosen Loan Agreements On
July 12, 2018, the Company entered into a loan agreement (the "First July 2018 Rosen Loan Agreement") with Rosen,
an officer of the Company, whereby the Company issued Rosen a promissory note in the principal aggregate amount of $10,000 (the
"First July 2018 Rosen Note"). Pursuant to the First July 2018 Rosen Loan Agreement, the note bears interest at a
rate of 6% per annum and payable on the maturity date of August 17, 2018. On November 8, 2018 the Company executed upon an agreement
that extended the maturity date of this loan to March 7, 2019. As part of the extension agreement, the Company issued Rosen warrants
to purchase 1,377 shares of common stock of the Company at an exercise price of $6.00. On February 18, 2019 the Company executed
upon an agreement that further extended the maturity date of the First July 2018 Rosen Loan Agreement to March 7, 2019. As part
of the extension agreement, the Company issued Rosen an additional 10,370 warrants to purchase common stock of the Company at
an exercise price of $6.00. On March 29, 2019 the Company entered into an agreement with Mr. Rosen that further extended the maturity
date of this loan to May 15, 2019. During
the year ended December 31, 2019 the company repaid $10,000 of principal and $1,123 of unpaid interest and th</t>
  </si>
  <si>
    <t>Equity [Abstract]</t>
  </si>
  <si>
    <t>Note 9 – Stockholders' Deficit Shares Authorized The Company is authorized to issue up to thirty-five million
(35,000,000) shares of capital stock, of which fifteen million (15,000,000) shares are designated as common stock, par value $0.001
per share, and twenty million (20,000,000) are designated as "blank check" preferred stock, par value $0.001 per share.
The designations, rights, and preferences of such preferred stock are to be determined by the Company's board of directors. Reverse
Stock Split On
July 25, 2019, following board of directors approval, the Company filed a Certificate of Change to its Articles of Incorporation
(the "Amendment"), with the Secretary of State of the State of Nevada to effectuate a one-for-twenty (1:20) reverse
stock split (the "Reverse Stock Split") of its common stock, par value $0.001 per share, without any change to its
par value. The Amendment became effective on July 30, 2019. The number of common stock authorized was proportionately reduced
pursuant to Reverse Stock Split. No fractional shares were issued in connection with the Reverse Stock Split as all fractional
shares were "rounded up" to the next whole share. All
share and per share amounts for the common stock have been retroactively restated to give effect to the reverse splits. Preferred
Stock As
of December 31, 2019, and 2018 there were no preferred stock issued or outstanding. Series
A Cumulative Convertible Preferred Stock On
February 13, 2015, 100,000 shares of preferred stock were designated as Series A Cumulative Convertible Preferred Stock ("Series
A"). Each share of Series A shall have a stated value equal to $100 (as adjusted for any stock dividends, combinations or
splits with respect to such shares) (the "Series A Stated Value"). The
holders of the Series A shall be entitled to receive preferential dividends at the rate of 6% per share per annum on the Series
A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A and shall be payable quarterly, in arrears, commencing on the first day of the calendar
quarter following the date on which the Series A is issued. 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 The
dividends on the Series A shall be cumulative whether or not declared so that, if at any time full cumulative dividends at the
rate aforesaid on all shares of the Series A then outstanding from the date from and after which dividends thereon are cumulative
to the end of the annual dividend period next preceding such time shall not have been paid or declared and set apart for payment,
or if the full dividend on all such outstanding Series A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A or any shares of any other class of stock ranking on a parity with the Series A and before any dividend or other
distribution shall be paid or declared and set apart for payment on any Junior Stock and before any sum shall be set aside for
or applied to the purchase, redemption or other acquisition of any Junior Stock. Holder
of Series A shall have the right at any time after the issuance, to convert such shares, accrued but unpaid declared dividends
on the Series A and any other sum owed by the Corporation arising from the Series A into fully paid and non-assessable shares
of Common Stock (the "Conversion Shares") of the Corporation determined in accordance with the applicable conversion
price (the "Conversion Price"). The
number of Conversion Shares issuable upon conversion shall equal (i) the sum of (A) the Series A Stated Value being converted
and/or (B) at the Holder's election, accrued and unpaid dividends or any other component of the Conversion Amount, divided
by (ii) the Conversion Price. The Conversion Price of the Series A shall be $5.00, subject to adjustment. During
the year ended December 31, 2016 the conversion price was adjusted to $3.28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ion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one (61) days' prior
written notice to the Corporation. The
holders of our Series A do vote together with the holders of our Common Stock on an as converted basis on each matter submitted
to a vote of holders of Common Stock. The number of votes that may be cast by a holder of Series A shall be equal to the number
of shares of Common Stock issuable upon conversion of such Holder's Series A on the record date for determining those stockholders
entitled to vote on the matter. In addition, the affirmative vote of the holders of a majority of our outstanding Series A is
required to for the following actions: (a)
amending the Corporation's articles of incorporation or by-laws if such amendment would adversely affect the Series A (b)
purchasing any of the Corporation's securities other than required redemptions of Series A and repurchase under restricted
stock and option agreements authorizing the Corporation's employees; (c)
effecting a Liquidation Event; (d)
declaring or paying any dividends other than in respect of the Series A; and (e)
issuing any additional securities having rights senior to or on parity with the Series A. During
the years ended December 31, 2018, the Company accrued $0 for liquidating damages on the Series A and $0 on the warrants associated
with the Series A. During
the year ended December 31, 2018 the Company converted the remaining Series A into the August 2018 Equity Raise. See below. Series
B Cumulative Convertible Preferred Stock On
December 21, 2015, 20,000 shares of preferred stock were designated as Series B Cumulative Convertible Preferred Stock ("Series
B"). Each share of Series B shall have a stated value equal to $100.00 (as adjusted for any stock dividends, combinations
or splits with respect to such shares) (the "Series B Stated Value"). The
holders of outstanding shares of Series B shall be entitled to receive preferential dividends at the rate of 6% per share per
annum on the Series B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B, and shall be payable quarterly, in arrears, commencing on the first day of
the calendar quarter following the date on which the Series B is issued. 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 The
dividends on the Series B shall be cumulative whether or not declared so that, if at any time full cumulative dividends at the
rate aforesaid on all shares of the Series B then outstanding from the date from and after which dividends thereon are cumulative
to the end of the annual dividend period next preceding such time shall not have been paid or declared and set apart for payment,
or if the full dividend on all such outstanding Series B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B or any shares of any other class of stock ranking on a parity with the Series B and before any dividend or other
distribution shall be paid or declared and set apart for payment on any Junior Stock and before any sum shall be set aside for
or applied to the purchase, redemption or other acquisition of any Junior Stock. Holders
of shares of Series B shall have the right at any time commencing after the issuance to convert such shares, accrued but unpaid
declared dividends on the Series B into fully paid and non-assessable shares of Common Stock (the "Conversion Shares")
of the Corporation determined in accordance with the applicable conversion price (the "Conversion Price"). All
declared or accrued but unpaid dividends may be converted at the election of the Holder together with or independent of the conversion
of the Series B Stated Value of the Series B. The
number of Conversion Shares issuable upon conversion of the Conversion Amount shall equal (i) the sum of (A) the Series B Stated
Value being converted and/or (B) at the Holder's election, accrued and unpaid dividends or any other component of the Conversion
Amount, divided by (ii) the Conversion Price. The Conversion Price of the Series B shall be $6.00, subject to adjustment. During
the year ended December 31, 2016 the conversion price was adjusted to $3.94.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one (61) days' prior written notice
to the Corporation. The
holders of our Series B do vote together with the holders of our Common Stock on an as converted basis on each matter submitted
to a vote of holders of Common Stock. The number of votes that may be cast by a holder of Series B shall be equal to the number
of shares of Common Stock issuable upon conversion of such Holder's Series B on the record date for determining those stockholders
entitled to vote on the matter. In addition, the affirmative vote of the holders of a majority of our outstanding Series B is
required to for the following actions: (a)
amending the Corporation's articles of incorporation or by-laws if such amendment would adversely affect the Series B (b)
purchasing any of the Corporation's securities other than required redemptions of Series B and repurchase under restricted
stock and option agreements authorizing the Corporation's employees; (c)
effecting a Liquidation Event; (d)
declaring or paying any dividends other than in respect of the Company's Series A or Series B; and (e)
issuing any additional securities having rights senior to the Series B. During
the years ended December 31, 2018, the Company accrued $0 for liquidating damages on the Series B and $0 on the warrants associated
with the Series B. During
the year ended December 31, 2018 the Company converted the remaining Series B into the August 2018 Equity Raise. See below. Common
Stock On
January 31, 2018, the Company issued 18,750 shares of its restricted common stock to settle outstanding vendor liabilities of
$3,750. In connection with this transaction the Company also recorded a gain on settlement of vendor liabilities of $375. During
the year ended December 31, 2018, the Company issued 610,000 shares of its restricted common stock to consultants in exchange
for services at a fair value of $116,300. These shares were recorded as common stock issued for prepaid services and will be expensed
over the life of the consulting contract to share based payments. During the year ended December 31, 2018 the Company recorded
$72,835 to share based payments. On January 4, 2019, the Company issued 100,000 shares of its restricted
common stock to consultants in exchange for services at a fair value of $240,000. On January 3, 2019, the Company issued 25,000 shares of its
restricted common stock to consultants in exchange for services at a fair value of $70,050. August
2018 Equity Raise Effective
August 31, 2018 (the "Effective Date"), the Company consummated the initial closing (the "Initial Closing") of
a private placement offering of its securities of up to $5,000,000 (the "August 2018 Equity Raise"). In connection
with the August 2018 Equity Raise, the Company entered into definitive securities purchase agreements (the "Purchase Agreements")
for aggregate gross proceeds of $649,829 and $2,787,462 during the years ended December 31, 2019 and 2018 respectively. Pursuant
to the Purchase Agreement, the Purchasers purchased an aggregate of 129,966 and 557,492 shares of common stock at $5.00 per share
and received warrants to purchase 129,966 and 557,492 shares of common stock at an exercise price of $6.00 per share (the "Purchaser
Warrants", collectively, the "Securities"). The
Purchaser Warrants are exercisable for a term of five years from the Initial Exercise Date (as defined in the Purchaser Warrants). In connection with the August 2018 Equity Raise, the Company
will issue 110,000 shares of Common Stock, will pay fees of $161,406 and will grant warrants to purchase 6,999 shares of common
stock at an exercise price of $6.00 per share for services rendered as the Company's placement agent in the Private Offering. The
Company has recorded $334,985 to stock issuance costs, which are part of Additional Paid-in Capital. Letter
Agreements for the Conversion of Debt and Preferred Stock In
connection with the August 2018 Equity Raise, the Company entered into those certain letter agreements (the "Debt Conversion
Agreements") with certain holders of its debt securities (the "Debt Holders"), for the conversion of an aggregate
amount of $7,997,939 of principal and $1,028,890 of accrued but unpaid interest of the Company's debt obligations into 2,256,448
shares of Common Stock at a conversion price equal to $4.00 per share. Additionally, as inducement to enter into the Debt Conversion
Agreement, the Debt Holders were issued warrants to purchase 1,128,225 shares of Common Stock at an exercise price equal to $6.00
per share, expiring five years from the date of issuance (the "Incentive Debt Warrants"). The Company recorded a Loss
on extinguishment of debt of $2,913,934 in connection with of the debt conversions. See Notes 7, 8 and 9. Concurrently
with its entrance in the Debt Conversion Agreements, the Company entered into those letter agreements (the "Preferred Stock
Conversion Agreements") with certain holders (the "Preferred Holders") of its Series A Cumulative Convertible
Preferred Stock and Series B Cumulative Convertible Preferred Stock (the "collectively, the Preferred Stock") whereby
the Preferred Holders converted 38,512 shares of the Preferred Stock into an aggregate of 1,343,329 shares of Common Stock at
conversion prices equal to $3.94 per share for Series A and $3.28 per share for Series B. As in an inducement to enter into the
Preferred Stock Conversion Agreements, the Preferred Holders were issued warrants to purchase 671,665 shares of Common Stock at
an exercise price equal to $6.00 per share, expiring five years from the date of issuance (the "Incentive Preferred Warrants",
and together with the Incentive Debt Warrants, the "Incentive Warrants"). The Company recorded an inducement of $2,016,634
in connection with of the Preferred conversions and is recorded as an adjustment to net loss attributable to common shareholders,
on the statements of operations. Tender
offers
Warrants Common Warrants Shares
Tender offer 1 3,091,648 1,030,539 2,546,581 848,854
Tender offer 2 2,687,742 1,336,371 2,502,607 1,251,319
Total 5,779,390 2,366,910 5,049,188 2,100,173 Tender
1 In
February 2019 the Company offered to its holders of certain outstanding warrants (the "Tender 1 Warrants"), each with
an exercise price of $4.00, by agreeing to receive thirty-three thousand three hundred and thirty three (1,667) Shares in exchange
for every one-hundred thousand (5,000) Warrants tendered by the holders of Warrants (the "Exchange Ratio"). The Exchange
Ratio was selected by the Company in order to provide the holders of the Warrants with an incentive to exchange the Warrants.
The Tender closed on April 15, 2019. The Company considered the fair value accounting for all share-based payments awards. The
fair value of each warrant tendered is estimated on the tender date using the Black-Scholes option-pricing model. Since the fair
of the warrants were in excess of the fair value of common stock the company did not record an inducement expense. Tender
2 In
April 2019 the Company offered to its holders of certain outstanding warrants (the "Tender 2 Warrants"), each with
an exercise price of $6.00, by agreeing to receive fifty thousand (2,500) Shares in exchange for every one-hundred thousand (5,000)
Warrants tendered by the holders of Warrants (the "Exchange Ratio"). The Exchange Ratio was selected by the Company
in order to provide the holders of the Warrants with an incentive to exchange the Warrants. The Tender closed on May 17, 2019.
The Company considered the fair value accounting for all share-based payments awards. The fair value of each warrant tendered
is estimated on the tender date using the Black-Scholes option-pricing model. Since the fair of the warrants were in excess of
the fair value of common stock the company did not record an inducement expense. Stock
Options The
Company applied fair value accounting for all share-based payments awards. The fair value of each option granted is estimated
on the date of grant using the Black-Scholes option-pricing model. The
assumptions used for options granted during the year ended December 31, 2019 and 2018 are as follows:
December 31, December 31,
Exercise price $4.40-2.20 6.00-15
Expected dividends 0 % 0 %
Expected volatility 102.76 % 93.64%-116.27%
Risk free interest rate 1.61 % 2.2%-2.56
Expected life of option 10 years 3.6 - 4.3 years The
following is a summary of the Company's stock option activity:
Options Weighted Weighted
Balance – December 31, 2017 – outstanding 882,500 $ 8.40 3.27
Granted - - -
Exercised - - -
Cancelled/Modified - - -
Balance – December 31, 2018 – outstanding 882,500 8.40 3.27
Balance – December 31, 2018 – exercisable 765,833 7.20 3.25
Balance – December 31, 2018 – outstanding 882,500 8.40 3.27
Granted 29,000 3.22 10.01
Exercised - - -
Cancelled/Modified - - -
Balance – December 31, 2019 – outstanding 911,500 8.16 2.51
Balance – December 31, 2019 – exercisable 911,500 $ 8.16 2.51 During
the year ended December 31, 2019 the Company granted options of 29,000 to consultants. As of the date of this filing the company
has not issued these options. At
December 31, 2019, the aggregate intrinsic value of options outstanding and exercisable was $0 and $0, respectively. Stock-based
compensation for stock options has been recorded in the consolidated statements of operations and totaled $14,336 and $446,123,
for the year ended December 31, 2018 and 2019, respectively. The
following is a summary of the Company's stock options granted during the year ended December 31, 2019:
Options Value Purpose for Grant
29,000 $ 3,021 Service Rendered The following is a summary of the Company's
stock options granted during the year ended December 31, 2018:
Options Value Purpose for Grant
35,000 $ 56,495 Service Rendered Warrants The
Company applied fair value accounting for all share-based payments awards. The fair value of each warrant granted is estimated
on the date of grant using the Black-Scholes option-pricing model. The
assumptions used for warrants granted during the year ended December 31, 2019 are as follows:
December 31, December 31,
Exercise price $ 6.00 $ 4.00-$6.00
Expected dividends 0 % 0 %
Expected volatility 78.50% - 116.92 % 92.14% - 109.54 %
Risk free interest rate 1.32% - 2.75 % 1.64% - 3.09 %
Expected life of warrant 4 – 5 years 4 – 5 years Warrant
Activities The
following is a summary of the Company's warrant activity:
Warrants Weighted
Outstanding – December 31, 2017 2,312,000 $ 5.00
Granted 3,236,141 5.40
Exercised - -
Forfeited/Cancelled - -
Outstanding – December 31, 2018 5,548,141 5.40
Granted 463,832 5.89
Exercised - -
Forfeited/Cancelled (5,269,753 ) 5.32
Outstanding and Exercisable – December 31, 2019 742,221 $ 5.25
Warrants Outstanding Warrants Exercisable
Exercise price Number Weighted Weighted Number Weighted
$ 5.25 742,221 2.71 5.25 742,221 2.71 During
the year ended December 31, 2019, a total of 133,190 warrants were issued with convertible notes (See Note 6 above). The warrants
have a grant date fair value of $252,533 using a Black-Scholes option-pricing model and the above assumptions. During
the year ended December 31, 2019, a total of 128,905 warrants were issued with notes payable – related party (See Note 8
above). The warrants have a grant date fair value of $205,509 using a Black-Scholes option-pricing model and the above assumptions. During
the year ended December 31, 2019, a total of 1,320 warrants were issued with convertible notes payable – related party (See
Note 8 above). The warrants have a grant date fair value of $2,465 using a Black-Scholes option-pricing model and the above assumptions. During
the year ended December 31, 2019, a total of 129,966 warrants were issued with the August 2018 Equity Raise (See above). The warrants
have a grant date fair value of $334,985 using a Black-Scholes option-pricing model and the above assumptions. During the year ended December 31, 2019, a total of 42,443 warrants
were issued in exchange for services. The warrants have a grant date fair value of $122,777 using a Black-Scholes option-pricing
model and the above assumptions. During
the year ended December 31, 2018, a total of 2,962,884 warrants were issued with promissory notes (See Note 6 above). The warrants
have a grant date fair value of $501,268 using a Black-Scholes option-pricing model and the above assumptions. During
the year ended December 31, 2018, a total of 10,481,016 warrants were issued with convertible notes (See Note 7 above). The warrants
have a grant date fair value of $1,284,683 using a Black-Scholes option-pricing model and the above assumptions. During
the year ended December 31, 2018, a total of 2,530,242 warrants were issued with notes payable – related party (See Note
8 above). The warrants have a grant date fair value of $429,340 using a Black-Scholes option-pricing model and the above assumptions. During
the year ended December 31, 2018, a total of 1,403,500 warrants were issued with convertible notes payable – related party
(See Note 8 above). The warrants have a grant date fair value of $162,834 using a Black-Scholes option-pricing model and the above
assumptions. During
the year ended December 31, 2018, a total of 47,287,641 warrants were issued with the August 2018 Equity Raise (See above). The
warrants have a grant date fair value of $6,418,381 using a Black-Scholes option-pricing model and the above assumptions.</t>
  </si>
  <si>
    <t>Commitments and Contingencies</t>
  </si>
  <si>
    <t>Leases [Abstract]</t>
  </si>
  <si>
    <t xml:space="preserve">Note
10 – Commitments and Contingencies Lease
Agreements On
May 5, 2018, the Company signed a 5-year lease for approximately 2,300 square feet of office space at 2050 Center Avenue Suite
640, Fort Lee, New Jersey 07024. Commencement date of the lease is June 1, 2018. Total amount due under this lease is $411,150. On
April 1, 2019, the Company signed a 4-year lease for approximately 796 square feet of office space at 2050 Center Avenue Suite
660, Fort Lee, New Jersey 07024. Commencement date of the lease is April 1, 2019. Total amount due under this lease is $108,229 The components of lease expense were as
follows:
Year Ended
Operating lease cost $ 101,341
Short term lease cost (6,434 )
Total net lease cost $ 94,907 Supplemental cash flow and other information
related to leases was as follows:
Year Ended
Cash paid for amounts included in the measurement of lease liabilities:
ROU asset obtained in exchange for lease obligation 349,997
Operating lease payments 60,764
Weighted average remaining lease term (in years): 3.5
Weighted average discount rate: 13 % Total
future minimum payments required under the lease as of December 31, 2019 are as follows:
Twelve Months Ending December 31,
2020 $ 104,922
2021 108,983
2022 114,627
2023 53,094
Total $ 381,626 Rent expense for the years ended December 31, 2019 and 2018
was $198,473 and $179,186 respectively. </t>
  </si>
  <si>
    <t>Income Taxes</t>
  </si>
  <si>
    <t>Income Tax Disclosure [Abstract]</t>
  </si>
  <si>
    <t>Note
11 – Income Taxes Components
of deferred tax assets are as follows:
December 31, December 31,
Net deferred tax assets – Non-current:
Depreciation $ (63,676 ) $ 14,168
Amortization 7,437 -
Stock based compensation 659,384 533,187
Expected income tax benefit from NOL carry-forwards 5,229,445 3,413,650
Less valuation allowance (5,832,590 ) (3,961,005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For the Year Ended
Federal statutory income tax rate 21.0 % 21.0 %
State tax rate, net of federal benefit 6.5 % 6.5 %
Change in valuation allowance on net operating loss carry-forwards (27.5 )% (27.5 )%
Effective income tax rate 0.0 % 0.0 % Based
on the available objective evidence, management believes it is more likely than not that the net deferred tax assets of the Company
will not be fully realizable for the year ended December 31, 2019 and 2018. Accordingly, management had applied a full valuation
allowance against net deferred tax assets as of December 31, 2019 and 2018. As of December 31, 2019, the Company had approximately $ 21
million of federal net operating loss carryforwards available to reduce future taxable income which will begin to expire in 2033
for both federal and state purposes. On
December 22, 2017, the Tax Cuts and Jobs Act o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t>
  </si>
  <si>
    <t>Subsequent Event</t>
  </si>
  <si>
    <t>Subsequent Events [Abstract]</t>
  </si>
  <si>
    <t xml:space="preserve">Note 12 – Subsequent Events Subsequent to December 31, 2019 the company entered into seven
promissory note agreements. The Company received proceeds of $584,900. As additional consideration for entering in the promissory
note agreements, the investors were granted a total of 748 warrants to purchase the Company's common stock. Subsequent to December 31, 2019 the company entered into five
convertible promissory note agreements. The Company received proceeds of $770,000. As additional consideration for entering in
the convertible promissory note agreements, the investors were granted a total of 144,995 warrants to purchase the Company's
common stock. </t>
  </si>
  <si>
    <t>Significant and Critical Accounting Policies and Practices (Policie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v) Operating lease Estimates and assumption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consolidates all majority-owned subsidiaries, if any, in which the parent’s power to control exists. As
of December 31, 2019, the Company’s consolidated subsidiaries and/or entities are as follows:
Name
of combined affiliate State
or other jurisdiction of incorporation or organization Company Ownership
Interest
Jerrick
Ventures LLC Delaware 100%
Abacus
Tech Pty Ltd Australia 100%
Seller’s
Choice, LLC New
Jersey 100%
Jerrick
Global, LLC Delaware 100%
Jerrick
Investment Advisors LLC Delaware 100%
Jerrick
Partners LLC Delaware 100%
Maven
Tech LLC Delaware 100%
OG
Collection LLC Delaware 100%
VMENA
LLC Delaware 100%
Vocal
For Brands, LLC Delaware 100%
Vocal
Ventures LLC Delaware 100%
What
to Buy, LLC Delaware 100%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2 Upon
sale or retirement of property and equipment, the related cost and accumulated depreciation are removed from the accounts and
any gain or loss is reflected in the consolidated statements of operations.</t>
  </si>
  <si>
    <t>Long-lived Assets Including Goodwill and Other Acquired Intangibles Assets</t>
  </si>
  <si>
    <t>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9, no impairment of goodwill
has been identified.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t>
  </si>
  <si>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si>
  <si>
    <t>Foreign Currency</t>
  </si>
  <si>
    <t>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t>
  </si>
  <si>
    <t>Revenue Recognition</t>
  </si>
  <si>
    <t>Revenue
Recognition On
January 1, 2018, we adopted Accounting Standards Update No. 2014-09, Revenue from Contracts with Customers (Topic 606), which
supersedes the revenue recognition requirements in Accounting Standards Codification (ASC) Topic 605, Revenue Recognition
(Topic 605),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solidated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years ended December 31, 2019 and 2018 consists of the following:
Year Ended
2019 2018
Branded content $ 107,115 $ 60,485
Managed Services 283,332 -
Creator Subscriptions 31,997 -
Affiliate sales 15,300 11,553
Other revenue 15,042 8,860
$ 453,006 $ 80,898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Below
are the significant components of a typical agreement pertaining to branded content revenue:
● The
Company collects fixed fees ranging from $5,000 to $45,000
● The
articles are created and published within three months of the signed agreement, or as previously negotiated with the client
● The
articles are promoted per the contract and engagement reports are provided to the client
● The
client pays 50% at signing and 50% upon completion
● Most
contracts include provisions for clients to acquire content rights at the end of the campaign for a flat fee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Subscription Vocal+
is a premium subscription offering for Vocal creators. In addition to joining for free, Vocal creators now have the option
to sign up for a Vocal+ membership for either $9.99 monthly or $99 annually. Vocal+ subscribers receive access to value-added
features such as increased rate of CPM cost per mille (thousand) ("CPM") monetization, a decreased minimum withdrawal
threshold, a discount on platform processing fees, member badges for their profil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t>
  </si>
  <si>
    <t>Deferred Revenue</t>
  </si>
  <si>
    <t>Deferred Revenue Deferred revenue consists of billings and payments from clients
in advance of revenue recognition. As of December 31, 2019 and 2018, the Company had deferred revenue of $50,691 and $9,005,
respectively.</t>
  </si>
  <si>
    <t>Accounts Receivable and Allowances</t>
  </si>
  <si>
    <t>Accounts Receivable and Allowances Accounts receivable are recorded and carried when the Company
uploads the articles and reaches the required number of views on the platform.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year ended December 31, 2019 the Company recorded $33,503 as reserve
doubtful accounts. As of December 31, 2019 and 2018 the Company has an allowance for doubtful accounts of $33,503 and $0 respectively.</t>
  </si>
  <si>
    <t>Stock-Based Compensation</t>
  </si>
  <si>
    <t>Stock-Based
Compensation The
Company recognizes compensation expense for all equity–based payments granted in accordance with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During the year
ended December 31, 2019, we recognized a $292,383 benefit for research and development tax credits in other income on the Statements
of Comprehensive Income (Loss). The tax credits were claimed on our previous Australian tax returns and were based upon a research
and development costs paid to an Australian company. Unrecognized tax benefits associated with these tax credits total
$68,000.</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December 31, 2019 and 2018 presented in these consolidated financial
statements, the weighted-average number of common shares outstanding excludes common stock equivalents because their inclusion
would be anti-dilutive. The
Company had the following common stock equivalents at December 31, 2019 and 2018:
December 31,
2019 2018
Options 911,500 882,500
Warrants 742,221 5,542,954
Convertible notes - related party 5,438 2,889
Convertible notes 724,751 41,989
Totals 2,383,910 6,470,332 </t>
  </si>
  <si>
    <t>Reclassifications</t>
  </si>
  <si>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Recently Adopted Accounting Guidance</t>
  </si>
  <si>
    <t>Recently
Adopted Accounting Guidance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t>
  </si>
  <si>
    <t>Recent Accounting Guidance Not Yet Adopted</t>
  </si>
  <si>
    <t>Recent
Accounting Guidance Not Yet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January 2017, the Financial Accounting Standards Board ("FASB")
issued Accounting Standards Update ("ASU") No.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We do not believe the new guidance, which is effective for fiscal years beginning after December 15, 2019, will have a material
impact on our consolidated financial statemen In January 2017, the Financial Accounting
Standards Board ("FASB") issued Accounting Standards Update ("ASU") No. 2017-04, Intangibles-Goodwill
and Other (Topic 350): Simplifying the Test for Goodwill Impairment In August 2018, the FASB issued ASU
2018-13, Fair Value Measurement - Disclosure Framework (Topic 820) In August 2018, the FASB issued ASU
2018-15, Intangibles-Goodwill and Other - Internal Use Software (Subtopic 350-40): Customer's Accounting for Implementation
Costs Incurred in a Cloud Computing Arrangement That is a Service Contrac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 and/or entities</t>
  </si>
  <si>
    <t xml:space="preserve">Name
of combined affiliate State
or other jurisdiction of incorporation or organization Company Ownership
Interest
Jerrick
Ventures LLC Delaware 100%
Abacus
Tech Pty Ltd Australia 100%
Seller’s
Choice, LLC New
Jersey 100%
Jerrick
Global, LLC Delaware 100%
Jerrick
Investment Advisors LLC Delaware 100%
Jerrick
Partners LLC Delaware 100%
Maven
Tech LLC Delaware 100%
OG
Collection LLC Delaware 100%
VMENA
LLC Delaware 100%
Vocal
For Brands, LLC Delaware 100%
Vocal
Ventures LLC Delaware 100%
What
to Buy, LLC Delaware 100% </t>
  </si>
  <si>
    <t>Schedule of property and equipment estimated useful lives</t>
  </si>
  <si>
    <t xml:space="preserve"> Estimated
Useful
Computer
equipment and software 3
Furniture
and fixture 2</t>
  </si>
  <si>
    <t>Schedule of revenue disaggregated by revenue</t>
  </si>
  <si>
    <t xml:space="preserve">Year Ended
2019 2018
Branded content $ 107,115 $ 60,485
Managed Services 283,332 -
Creator Subscriptions 31,997 -
Affiliate sales 15,300 11,553
Other revenue 15,042 8,860
$ 453,006 $ 80,898 </t>
  </si>
  <si>
    <t>Schedule of common stock equivalents</t>
  </si>
  <si>
    <t xml:space="preserve">December 31,
2019 2018
Options 911,500 882,500
Warrants 742,221 5,542,954
Convertible notes - related party 5,438 2,889
Convertible notes 724,751 41,989
Totals 2,383,910 6,470,332 </t>
  </si>
  <si>
    <t>Acquisition of Seller’s Choice (Tables)</t>
  </si>
  <si>
    <t>Schedule of merger transaction</t>
  </si>
  <si>
    <t>Shares Amount
Consideration paid prior to Closing:
Cash paid $ 40,000
Total consideration paid - $ 40,000
Consideration paid at Closing:
Cash paid $ 300.000
Common stock issued at closing (1) 333,334 $ 1,166,669
Note payable due March 11, 2020 660,000
Total consideration to be paid $ 2,126,669
Total consideration $ 2,166,669
(1) The
common stock issued at the closing of the Seller's Choice Acquisition had a closing price of $3.50 per share on the
date of the transaction.</t>
  </si>
  <si>
    <t>Schedule of pro-forma combined results of operations</t>
  </si>
  <si>
    <t xml:space="preserve">Year Ended
December 31,
Revenues, net $ 705,537
Net loss attributable to common shareholders $ (14,250,859 )
Net loss per share $ (3.80 )
Weighted average number of shares outstanding 3,751,825
Year Ended
December 31,
Revenues, net $ 1,121,521
Net loss attributable to common shareholders $ (8,176,763 )
Net loss per share $ (0.97 )
Weighted average number of shares outstanding 8,455,095 </t>
  </si>
  <si>
    <t>Property and Equipment (Tables)</t>
  </si>
  <si>
    <t>Summary of property and equipment</t>
  </si>
  <si>
    <t xml:space="preserve">December 31, December 31,
Computer
Equipment $ 239,940 $ 223,574
Furniture
and Fixtures 86,888 61,803
Leasehold
Improvements - 25,446
326,828 310,823
Less:
Accumulated Depreciation (284,465 ) (268,380 )
$ 42,363 $ 42,443 </t>
  </si>
  <si>
    <t>Notes Payable (Tables)</t>
  </si>
  <si>
    <t>Schedule of notes payable</t>
  </si>
  <si>
    <t xml:space="preserve">Outstanding Principal as of Warrants granted
December 31, December 31, Interest Rate Maturity Date Quantity Exercise
July 2018 Loan Agreement - 50,000 6 % August 2018 15,000 -
Seller's Choice Note 660,000 - 9.5 % September 2020 - -
660,000 50,000
Less: Debt Discount - -
Less: Debt Issuance Costs - (74 )
$ 660,000 $ 49,926 </t>
  </si>
  <si>
    <t>Convertible Note Payable (Tables)</t>
  </si>
  <si>
    <t>Schedule of convertible notes payable</t>
  </si>
  <si>
    <t>Outstanding Principal as of Warrants granted
December 31, December 31, Interest Conversion Maturity Date Quantity Exercise
The February 2018 Convertible Note Offering 75,000 75,000 15 % 4.00 (*) January – February 2020 253,919 4.00
The March 2018 Convertible Note Offering 75,000 75,000 14 % 4.00 (*) March – April 2020 240,342 4.00
The February 2019 Convertible Note Offering 2,311,703 - 10 % 5.00 (*) February – March 2020 133,190 6.00
The November 2019 Convertible Note Offering 559,433 - 12 % 4.50 May – June 2020 - -
3,021,136 150,000
Less: Debt Discount (124,096 ) (17,280 )
Less: Debt Issuance Costs (614 ) (9,239 )
2,896,425 123,481
Less: Current Debt (2,896,425 ) -
Total Long-Term Debt $ - $ 123,481 (*) As
subject to adjustment as further outlined in the notes</t>
  </si>
  <si>
    <t>Related Party (Tables)</t>
  </si>
  <si>
    <t>Schedule of convertible notes payable - related party</t>
  </si>
  <si>
    <t xml:space="preserve">Outstanding Principal as of Warrants granted
December 31, December 31, Interest Maturity Date Quantity Exercise
The March 2018 Convertible Note Offering 400 400 14 % April 2020 59,850 4.00
The February 2019 Convertible Note Offering 20,000 - 10 % May 2020 1,320 6.00
20,400 400
Less: Debt Discount (13 ) (72 )
Less: Debt Issuance Costs - -
20,387 328
Less: Current Debt (20,387 ) -
Total Long-Term Debt $ - $ 328 </t>
  </si>
  <si>
    <t>Schedule of notes payable - related party</t>
  </si>
  <si>
    <t xml:space="preserve">Outstanding Principal as of Warrants granted
December 31, December 31, Interest Maturity Date Quantity Exercise
The May 2016 Rosen Loan Agreement $ - $ 1,000,000 13 % November 26, 2017 50,000 $ 8.00
The June 2018 Frommer Loan Agreement 10,000 10,000 6 % August 17, 2018 1,500 4.00
The July 2018 Rosen Loan Agreement - 56,695 6 % August 17, 2018 1,500 4.00
The July 2018 Schiller Loan Agreements 20,863 40,000 6 % August 17, 2018 7,500 4.00
The December 2018 Gravitas Loan Agreement - 50,000 6 % January 22, 2019 2,500 6.00
The December 2018 Rosen Loan Agreement - 75,000 6 % January 26, 2019 3,750 6.00
The January 2019 Rosen Loan Agreement - - 10 % February 15, 2019 15,000 6.00
The February 2019 Gravitas Loan Agreement - - 5 % February 28, 2019 375 6.00
The February 2019 Rosen Loan Agreement - - 10 % February 28, 2019 5,000 6.00
The June 2019 Loan Agreement 4,825,000 - 12.5 % December 3, 2019 - -
The July 2019 Gravitas Loan Agreement - - 5 % September 1, 2019 1,000 6.00
The September 2019 Schiller Loan Agreement - - 4.5 % October 9, 2019 1,000 6.00
The September 2019 Tal Loan Agreement - - 5 % October 7, 2019 188 6.00
The December 2019 Gravitas Loan Agreement 300,000 - 6.7 % March 1, 2020 - -
5,155,863 1,231,695
Less: Debt Discount - (8,125 )
Less: Debt Issuance Costs (26,521 ) -
5,129,342 1,223,073
Less: Current Debt (5,129,342 ) (1,223,073 )
$ - $ - </t>
  </si>
  <si>
    <t>Stockholders' Deficit (Tables)</t>
  </si>
  <si>
    <t>Warrant [Member]</t>
  </si>
  <si>
    <t>Share-based Payment Arrangement, Option, Exercise Price Range [Line Items]</t>
  </si>
  <si>
    <t>Schedule of warrant</t>
  </si>
  <si>
    <t xml:space="preserve">Warrants Common Warrants Shares
Tender offer 1 3,091,648 1,030,539 2,546,581 848,854
Tender offer 2 2,687,742 1,336,371 2,502,607 1,251,319
Total 5,779,390 2,366,910 5,049,188 2,100,173 </t>
  </si>
  <si>
    <t>Schedule of assumptions used for options and warrants granted</t>
  </si>
  <si>
    <t xml:space="preserve">December 31, December 31,
Exercise price $ 6.00 $ 4.00-$6.00
Expected dividends 0 % 0 %
Expected volatility 78.50% - 116.92 % 92.14% - 109.54 %
Risk free interest rate 1.32% - 2.75 % 1.64% - 3.09 %
Expected life of warrant 4 – 5 years 4 – 5 years </t>
  </si>
  <si>
    <t>Schedule of stock option and warrant activity</t>
  </si>
  <si>
    <t xml:space="preserve">Warrants Weighted
Outstanding – December 31, 2017 2,312,000 $ 5.00
Granted 3,236,141 5.40
Exercised - -
Forfeited/Cancelled - -
Outstanding – December 31, 2018 5,548,141 5.40
Granted 463,832 5.89
Exercised - -
Forfeited/Cancelled (5,269,753 ) 5.32
Outstanding and Exercisable – December 31, 2019 742,221 $ 5.25 </t>
  </si>
  <si>
    <t>Schedule of outstanding and exercisable</t>
  </si>
  <si>
    <t xml:space="preserve">Warrants Outstanding Warrants Exercisable
Exercise price Number Weighted Weighted Number Weighted
$ 5.25 742,221 2.71 5.25 742,221 2.71 </t>
  </si>
  <si>
    <t>Stock Option [Member]</t>
  </si>
  <si>
    <t xml:space="preserve">December 31, December 31,
Exercise price $4.40-2.20 6.00-15
Expected dividends 0 % 0 %
Expected volatility 102.76 % 93.64%-116.27%
Risk free interest rate 1.61 % 2.2%-2.56
Expected life of option 10 years 3.6 - 4.3 years </t>
  </si>
  <si>
    <t xml:space="preserve">Options Weighted Weighted
Balance – December 31, 2017 – outstanding 882,500 $ 8.40 3.27
Granted - - -
Exercised - - -
Cancelled/Modified - - -
Balance – December 31, 2018 – outstanding 882,500 8.40 3.27
Balance – December 31, 2018 – exercisable 765,833 7.20 3.25
Balance – December 31, 2018 – outstanding 882,500 8.40 3.27
Granted 29,000 3.22 10.01
Exercised - - -
Cancelled/Modified - - -
Balance – December 31, 2019 – outstanding 911,500 8.16 2.51
Balance – December 31, 2019 – exercisable 911,500 $ 8.16 2.51 </t>
  </si>
  <si>
    <t>The
following is a summary of the Company's stock options granted during the year ended December 31, 2019:
Options Value Purpose for Grant
29,000 $ 3,021 Service Rendered The following is a summary of the Company's
stock options granted during the year ended December 31, 2018:
Options Value Purpose for Grant
35,000 $ 56,495 Service Rendered</t>
  </si>
  <si>
    <t>Commitments and Contingencies (Tables)</t>
  </si>
  <si>
    <t>Schedule of components of lease expense</t>
  </si>
  <si>
    <t xml:space="preserve">Year Ended
Operating lease cost $ 101,341
Short term lease cost (6,434 )
Total net lease cost $ 94,907 </t>
  </si>
  <si>
    <t>Schedule of supplemental cash flow and other information related to leases</t>
  </si>
  <si>
    <t>Year Ended
Cash paid for amounts included in the measurement of lease liabilities:
ROU asset obtained in exchange for lease obligation 349,997
Operating lease payments 60,764
Weighted average remaining lease term (in years): 3.5
Weighted average discount rate: 13 %</t>
  </si>
  <si>
    <t>Schedule of future minimum lease payments</t>
  </si>
  <si>
    <t xml:space="preserve">Twelve Months Ending December 31,
2020 $ 104,922
2021 108,983
2022 114,627
2023 53,094
Total $ 381,626 </t>
  </si>
  <si>
    <t>Income Taxes (Tables)</t>
  </si>
  <si>
    <t>Schedule of components of deferred tax assets</t>
  </si>
  <si>
    <t xml:space="preserve">December 31, December 31,
Net deferred tax assets – Non-current:
Depreciation $ (63,676 ) $ 14,168
Amortization 7,437 -
Stock based compensation 659,384 533,187
Expected income tax benefit from NOL carry-forwards 5,229,445 3,413,650
Less valuation allowance (5,832,590 ) (3,961,005 )
Deferred tax assets, net of valuation allowance $ - $ - </t>
  </si>
  <si>
    <t>Schedule of reconciliation of the federal statutory income tax rate</t>
  </si>
  <si>
    <t>For the Year Ended For the Year Ended
Federal statutory income tax rate 21.0 % 21.0 %
State tax rate, net of federal benefit 6.5 % 6.5 %
Change in valuation allowance on net operating loss carry-forwards (27.5 )% (27.5 )%
Effective income tax rate 0.0 % 0.0 %</t>
  </si>
  <si>
    <t>Organization and Operations (Details) - shares</t>
  </si>
  <si>
    <t>Feb. 05, 2016</t>
  </si>
  <si>
    <t>Sep. 11, 2018</t>
  </si>
  <si>
    <t>Seller Choice LLC [Member]</t>
  </si>
  <si>
    <t>Organization and Operations (Textual)</t>
  </si>
  <si>
    <t>Acquired percentage</t>
  </si>
  <si>
    <t>100.00%</t>
  </si>
  <si>
    <t>Kent Campbell [Member]</t>
  </si>
  <si>
    <t>Cancelled of common stock</t>
  </si>
  <si>
    <t>Series A Preferred Stock [Member]</t>
  </si>
  <si>
    <t>Issuance of common shares for cash</t>
  </si>
  <si>
    <t>Series B Preferred Stock [Member]</t>
  </si>
  <si>
    <t>Parent Company [Member] | Series A Preferred Stock [Member]</t>
  </si>
  <si>
    <t>Parent Company [Member] | Series B Preferred Stock [Member]</t>
  </si>
  <si>
    <t>Great Plains Holdings Inc [Member]</t>
  </si>
  <si>
    <t>Significant and Critical Accounting Policies and Practices (Details)</t>
  </si>
  <si>
    <t>Jerrick Ventures LLC [Member]</t>
  </si>
  <si>
    <t>Name of combined affiliate</t>
  </si>
  <si>
    <t>Jerrick Ventures LLC</t>
  </si>
  <si>
    <t>State or other jurisdiction of incorporation or organization</t>
  </si>
  <si>
    <t>Delaware</t>
  </si>
  <si>
    <t>Company ownership interest</t>
  </si>
  <si>
    <t>Abacus Tech Pty Ltd [Member]</t>
  </si>
  <si>
    <t>Abacus Tech Pty Ltd</t>
  </si>
  <si>
    <t>Australia</t>
  </si>
  <si>
    <t>Seller's Choice, LLC [Member]</t>
  </si>
  <si>
    <t>Seller's Choice, LLC</t>
  </si>
  <si>
    <t>New Jersey</t>
  </si>
  <si>
    <t>Jerrick Global, LLC [Member]</t>
  </si>
  <si>
    <t>Jerrick Global, LLC</t>
  </si>
  <si>
    <t>Jerrick Investment Advisors LLC [Member]</t>
  </si>
  <si>
    <t>Jerrick Investment Advisors LLC</t>
  </si>
  <si>
    <t>Jerrick Partners LLC [Member]</t>
  </si>
  <si>
    <t>Jerrick Partners LLC</t>
  </si>
  <si>
    <t>Maven Tech LLC [Member]</t>
  </si>
  <si>
    <t>Maven Tech LLC</t>
  </si>
  <si>
    <t>OG Collection LLC [Member]</t>
  </si>
  <si>
    <t>OG Collection LLC</t>
  </si>
  <si>
    <t>VMENA LLC [Member]</t>
  </si>
  <si>
    <t>VMENA LLC</t>
  </si>
  <si>
    <t>Vocal For Brands, LLC [Member]</t>
  </si>
  <si>
    <t>Vocal For Brands, LLC</t>
  </si>
  <si>
    <t>Vocal Ventures LLC [Member]</t>
  </si>
  <si>
    <t>Vocal Ventures LLC</t>
  </si>
  <si>
    <t>What to Buy, LLC [Member]</t>
  </si>
  <si>
    <t>What to Buy, LLC</t>
  </si>
  <si>
    <t>Significant and Critical Accounting Policies and Practices (Details 1)</t>
  </si>
  <si>
    <t>Furniture and fixture [Member]</t>
  </si>
  <si>
    <t>Property and Equipment, Estimated Useful Life (Years)</t>
  </si>
  <si>
    <t>2 years</t>
  </si>
  <si>
    <t>Computer equipment and software [Member]</t>
  </si>
  <si>
    <t>3 years</t>
  </si>
  <si>
    <t>Significant and Critical Accounting Policies and Practices (Details 2) - USD ($)</t>
  </si>
  <si>
    <t>Acquired Indefinite-lived Intangible Assets [Line Items]</t>
  </si>
  <si>
    <t>Branded content [Member]</t>
  </si>
  <si>
    <t>Managed Services [Member]</t>
  </si>
  <si>
    <t>Affiliate sales [Member]</t>
  </si>
  <si>
    <t>Other revenue [Member]</t>
  </si>
  <si>
    <t>Creator Subscriptions [Member]</t>
  </si>
  <si>
    <t>Significant and Critical Accounting Policies and Practices (Details 3) - shares</t>
  </si>
  <si>
    <t>Antidilutive Securities Excluded from Computation of Earnings Per Share [Line Items]</t>
  </si>
  <si>
    <t>Common stock equivalents, total</t>
  </si>
  <si>
    <t>Convertible notes - related party [Member]</t>
  </si>
  <si>
    <t>Convertible notes [Member]</t>
  </si>
  <si>
    <t>Options [Member]</t>
  </si>
  <si>
    <t>Warrants [Member]</t>
  </si>
  <si>
    <t>Significant and Critical Accounting Policies and Practices (Details Textual) - USD ($)</t>
  </si>
  <si>
    <t>Significant and Critical Accounting Policies and Practices (Textual)</t>
  </si>
  <si>
    <t>Liquid investments purchase maturity, description</t>
  </si>
  <si>
    <t>Liquid investments with a maturity of three months or less.</t>
  </si>
  <si>
    <t>Payment related percentage, description</t>
  </si>
  <si>
    <t>The client pays 50% at signing and 50% upon completion</t>
  </si>
  <si>
    <t>Managed services, description</t>
  </si>
  <si>
    <t>Contract amounts for Managed Services and a la carte clients range from approximately $500-$7,500 per month.</t>
  </si>
  <si>
    <t>Unrecognized tax benefits</t>
  </si>
  <si>
    <t>Research and development tax credits</t>
  </si>
  <si>
    <t>Reserve doubtful accounts</t>
  </si>
  <si>
    <t>Allowance for doubtful accounts</t>
  </si>
  <si>
    <t>Subscription [Member]</t>
  </si>
  <si>
    <t>Vocal+ is a premium subscription offering for Vocal creators.  In addition to joining for free, Vocal creators now have the option to sign up for a Vocal+ membership for either $9.99 monthly or $99 annually. Vocal+ subscribers receive access to value-added features such as increased rate of CPM cost per mille (thousand) ("CPM") monetization, a decreased minimum withdrawal threshold, a discount on platform processing fees, member badges for their profiles, and early access to new Vocal features. Subscription revenues stem from both monthly and annual subscriptions, the latter of which is amortized over a twelve-month period. Any customer payments received in advance are deferred until they are earned.</t>
  </si>
  <si>
    <t>Maximum [Member]</t>
  </si>
  <si>
    <t>Fixed fees ranging</t>
  </si>
  <si>
    <t>Affiliate sales percentage</t>
  </si>
  <si>
    <t>20.00%</t>
  </si>
  <si>
    <t>Minimum [Member]</t>
  </si>
  <si>
    <t>2.00%</t>
  </si>
  <si>
    <t>Going Concern (Details)</t>
  </si>
  <si>
    <t>Dec. 31, 2019USD ($)</t>
  </si>
  <si>
    <t>Going Concern (Textual)</t>
  </si>
  <si>
    <t>Accumulated deficit net loss</t>
  </si>
  <si>
    <t>Net cash used in operating activities</t>
  </si>
  <si>
    <t>Acquisition of Seller’s Choice (Details) - USD ($)</t>
  </si>
  <si>
    <t>Sep. 11, 2019</t>
  </si>
  <si>
    <t>Consideration paid prior to Closing:</t>
  </si>
  <si>
    <t>Cash paid</t>
  </si>
  <si>
    <t>Seller's Choice, LLC. [Member]</t>
  </si>
  <si>
    <t>Total consideration paid</t>
  </si>
  <si>
    <t>Consideration paid at Closing:</t>
  </si>
  <si>
    <t>Common stock issued at closing</t>
  </si>
  <si>
    <t>[1]</t>
  </si>
  <si>
    <t>Note payable due March 11, 2020</t>
  </si>
  <si>
    <t>Total consideration to be paid</t>
  </si>
  <si>
    <t>Total consideration</t>
  </si>
  <si>
    <t>Common stock to be issued at closing, shares</t>
  </si>
  <si>
    <t>The common stock issued at the closing of the Seller's Choice Acquisition had a closing price of $3.50 per share on the date of the transaction.</t>
  </si>
  <si>
    <t>Acquisition of Seller’s Choice (Details 1) - Seller's Choice, LLC. [Member] - USD ($)</t>
  </si>
  <si>
    <t>Revenues, net</t>
  </si>
  <si>
    <t>Net loss per share</t>
  </si>
  <si>
    <t>Weighted average number of shares outstanding</t>
  </si>
  <si>
    <t>Acquisition of Seller’s Choice (Details Textual) - Seller's Choice, LLC. [Member]</t>
  </si>
  <si>
    <t>Sep. 11, 2019USD ($)$ / sharesshares</t>
  </si>
  <si>
    <t>Common Stock | shares</t>
  </si>
  <si>
    <t>Amounts previously paid to shareholders</t>
  </si>
  <si>
    <t>Promissory Note in principal amount</t>
  </si>
  <si>
    <t>Promissory Note bearing interest rate</t>
  </si>
  <si>
    <t>Merger transaction share price | $ / shares</t>
  </si>
  <si>
    <t>Property and Equipment (Details) - USD ($)</t>
  </si>
  <si>
    <t>Property, Plant and Equipment [Line Items]</t>
  </si>
  <si>
    <t>Total Property &amp; Equipment</t>
  </si>
  <si>
    <t>Less: Accumulated Depreciation</t>
  </si>
  <si>
    <t>Net Property and Equipment</t>
  </si>
  <si>
    <t>Computer Equipment [Member]</t>
  </si>
  <si>
    <t>Furniture and Fixtures [Member]</t>
  </si>
  <si>
    <t>Leasehold Improvements [Member]</t>
  </si>
  <si>
    <t>Property and Equipment (Details Textual) - USD ($)</t>
  </si>
  <si>
    <t>Property and Equipment (Textual)</t>
  </si>
  <si>
    <t>Depreciation expense</t>
  </si>
  <si>
    <t>Notes Payable (Details) - USD ($)</t>
  </si>
  <si>
    <t>Nov. 08, 2018</t>
  </si>
  <si>
    <t>Debt Instrument [Line Items]</t>
  </si>
  <si>
    <t>Note payable, Outstanding Principal</t>
  </si>
  <si>
    <t>Exercise Price</t>
  </si>
  <si>
    <t>Less: Debt Discount</t>
  </si>
  <si>
    <t>Less: Debt Issuance Costs</t>
  </si>
  <si>
    <t>July 2018 Loan Agreement [Member]</t>
  </si>
  <si>
    <t>Interest and principal both due date</t>
  </si>
  <si>
    <t>Mar. 7,
		2019</t>
  </si>
  <si>
    <t>Aug. 31,
		2018</t>
  </si>
  <si>
    <t>Warrants, Quantity</t>
  </si>
  <si>
    <t>Notes Payable [Member]</t>
  </si>
  <si>
    <t>Notes Payable [Member] | Seller's Choice Note</t>
  </si>
  <si>
    <t>Interest Rate</t>
  </si>
  <si>
    <t>9.50%</t>
  </si>
  <si>
    <t>Sep. 30,
		2020</t>
  </si>
  <si>
    <t>Notes Payable [Member] | July 2018 Loan Agreement [Member]</t>
  </si>
  <si>
    <t>6.00%</t>
  </si>
  <si>
    <t>Notes Payable (Details Textual) - USD ($)</t>
  </si>
  <si>
    <t>Sep. 07, 2018</t>
  </si>
  <si>
    <t>Mar. 14, 2018</t>
  </si>
  <si>
    <t>Jun. 30, 2017</t>
  </si>
  <si>
    <t>Jun. 12, 2017</t>
  </si>
  <si>
    <t>Aug. 31, 2018</t>
  </si>
  <si>
    <t>Jul. 31, 2018</t>
  </si>
  <si>
    <t>Jun. 30, 2018</t>
  </si>
  <si>
    <t>May 31, 2018</t>
  </si>
  <si>
    <t>Nov. 29, 2017</t>
  </si>
  <si>
    <t>Nov. 28, 2017</t>
  </si>
  <si>
    <t>Jul. 21, 2017</t>
  </si>
  <si>
    <t>Mar. 17, 2017</t>
  </si>
  <si>
    <t>Feb. 28, 2017</t>
  </si>
  <si>
    <t>Feb. 08, 2018</t>
  </si>
  <si>
    <t>Notes Payable (Textual)</t>
  </si>
  <si>
    <t>Exercisable price</t>
  </si>
  <si>
    <t>Repaid principal</t>
  </si>
  <si>
    <t>Debt discount</t>
  </si>
  <si>
    <t>Principal payments</t>
  </si>
  <si>
    <t>Unpaid interest</t>
  </si>
  <si>
    <t>Aggregate gross proceeds</t>
  </si>
  <si>
    <t>Seller's Choice Purchase Agreement [Member]</t>
  </si>
  <si>
    <t>Maturity date</t>
  </si>
  <si>
    <t>Mar. 11,
		2020</t>
  </si>
  <si>
    <t>Aggregate principal amount</t>
  </si>
  <si>
    <t>Notes conversion, description</t>
  </si>
  <si>
    <t>Upon maturity the Company utilized an automatic extension up to 6 months. This resulted in a 5% increase in the interest rate every month the Seller's Choice Note is outstanding.</t>
  </si>
  <si>
    <t>Subscription Arrangement [Member] | Private Placement [Member]</t>
  </si>
  <si>
    <t>Aggregate gross proceeds of common stock</t>
  </si>
  <si>
    <t>July Two Thousand Eighteen Offering [Member]</t>
  </si>
  <si>
    <t>Warrants purchase of common stock</t>
  </si>
  <si>
    <t>Warrant term</t>
  </si>
  <si>
    <t>4 years</t>
  </si>
  <si>
    <t>July Two Thousand Eighteen Offering [Member] | Subscription Arrangement [Member]</t>
  </si>
  <si>
    <t>13.00%</t>
  </si>
  <si>
    <t>The Company’s securities (each, a “May 2018 Unit” and collectively, the “May 2018 Units”), with each May 2018 Unit consisting of (i) a 13% promissory note (each, a “May 2018 Offering Note” and, together, the “May 2018 Offering Notes”), and (ii) a four-year warrant (“May 2018 Offering Warrant”) to purchase the number of shares of the Company’s common stock equal to three times the principal amount in dollars invested by such investor in each May 2018 Offering Note (the “May 2018 Warrant Shares”) at an exercise price of $4.00 per share (the “May Offering Warrant Exercise Price”), subject to adjustment upon the terms thereof.</t>
  </si>
  <si>
    <t>Notes Payable, Other Payables [Member]</t>
  </si>
  <si>
    <t>Sep. 1,
		2017</t>
  </si>
  <si>
    <t>10.00%</t>
  </si>
  <si>
    <t>5 years</t>
  </si>
  <si>
    <t>Loan Agreement One [Member]</t>
  </si>
  <si>
    <t>Promissory note</t>
  </si>
  <si>
    <t>Mar. 29,
		2018</t>
  </si>
  <si>
    <t>12.00%</t>
  </si>
  <si>
    <t>Loan Agreement [Member]</t>
  </si>
  <si>
    <t>Gross proceeds of private placement offering</t>
  </si>
  <si>
    <t>Gain on forgiveness of debt</t>
  </si>
  <si>
    <t>Issuance of notes payable</t>
  </si>
  <si>
    <t>First November Two Thousand Seventeen Loan Agreement [Member]</t>
  </si>
  <si>
    <t>The First November 2017 Lender issued the Company a promissory note of $100,000 (the “First November 2017 Note”). Pursuant to the First November 2017 Loan Agreement, the First November 2017 Note has interest of fifteen percent (15%), (i) five percent (5%) (i.e. $5,000) shall be payable in cash or convertible into shares of the Company’s restricted common stock at a rate of $4.00 per share, at the option of the Lender, at the Maturity Date; (ii) ten percent (10%) (i.e. $10,000) shall be paid in the form of the Company’s restricted common stock at a rate of $4.00 per share (equivalent to 2,500 shares of the Company’s common stock ). The maturity date of the First November 2017 Note was January 12, 2018 (the “First November 2017 Maturity Date”). On January 12, 2018, the First November 2017 Note and accrued but unpaid interest was converted into the Company’s August 2017 Convertible Note Offering.</t>
  </si>
  <si>
    <t>February 2017 Offering Note [Member]</t>
  </si>
  <si>
    <t>Feb. 28,
		2017</t>
  </si>
  <si>
    <t>15.00%</t>
  </si>
  <si>
    <t>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0.20 per share, and the interest on their note would be increased to eighteen percent (18%) from September 1, 2017 through December 15, 2017 or the conversion date, whichever is sooner.</t>
  </si>
  <si>
    <t>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t>
  </si>
  <si>
    <t>Converted principal amount</t>
  </si>
  <si>
    <t>Conversion of unpaid interest</t>
  </si>
  <si>
    <t>Conversion common stock, Shares</t>
  </si>
  <si>
    <t>Issuance of warrants</t>
  </si>
  <si>
    <t>Warrant grant date fair value</t>
  </si>
  <si>
    <t>Second November Two Thousand Seventeen Loan Agreement [Member]</t>
  </si>
  <si>
    <t>The Second November 2017 Lender issued the Company a promissory note of $50,000 (the “Second November 2017 Note”). Pursuant to the Second November 2017 Loan Agreement, the Second November 2017 Note has interest of fifteen percent (15%), (i) five percent (5%) (i.e. $2,500) shall be payable in cash or convertible into shares of the Company’s restricted common stock at a rate of $4.00 per share, at the option of the Lender, at the Maturity Date; (ii) ten percent (10%) (i.e. $5,000) shall be paid in the form of the Company’s restricted common stock at a rate of $4.00 per share (equivalent to 1,250 shares of the Company’s common stock ). The maturity date of the Second November 2017 Note was January 13, 2018 (the “Second November 2017 Maturity Date”). On January 12, 2018, the Second November 2017 Note and accrued but unpaid interest was converted into the Company’s August 2017 Convertible Note Offering.</t>
  </si>
  <si>
    <t>Third November Two Thousand Seventeen Loan Agreement [Member]</t>
  </si>
  <si>
    <t>The Third November 2017 Lender issued the Company a promissory note of $100,000 (the “Third November 2017 Note”). Pursuant to the Third November 2017 Loan Agreement, the Third November 2017 Note has interest of fifteen percent (15%), (i) five percent (5%) (i.e. $5,000) shall be payable in cash or convertible into shares of the Company’s restricted common stock at a rate of $4.00 per share, at the option of the Lender, at the Maturity Date; (ii) ten percent (10%) (i.e. $10,000) shall be paid in the form of the Company’s restricted common stock at a rate of $4.00 per share (equivalent to 2,500 shares of the Company’s common stock). The maturity date of the Third November 2017 Note was January 13, 2018 (the “Third November 2017 Maturity Date”) at which time all outstanding principal, accrued and unpaid interest and other amounts due under the Third November 2017 Note are due. On January 12, 2018, the Third November 2017 Note and accrued but unpaid interest was converted into the Company’s August 2017 Convertible Note Offering.</t>
  </si>
  <si>
    <t>May Two Thousand Eighteen Offerings [Member]</t>
  </si>
  <si>
    <t>Convertible Note Offering Three [Member]</t>
  </si>
  <si>
    <t>18.00%</t>
  </si>
  <si>
    <t>Convertible Note Offering Twnety One [Member]</t>
  </si>
  <si>
    <t>Convertible Note Payable (Details) - USD ($)</t>
  </si>
  <si>
    <t>Short-term Debt [Line Items]</t>
  </si>
  <si>
    <t>Outstanding Principal</t>
  </si>
  <si>
    <t>Less: Current Debt</t>
  </si>
  <si>
    <t>Total Long-Term Debt</t>
  </si>
  <si>
    <t>The February 2018 Convertible Note Offering [Member]</t>
  </si>
  <si>
    <t>Conversion Price</t>
  </si>
  <si>
    <t>Warrants, Exercise Price</t>
  </si>
  <si>
    <t>The February 2018 Convertible Note Offering [Member] | Minimum [Member]</t>
  </si>
  <si>
    <t>Maturity Date</t>
  </si>
  <si>
    <t>Jan. 31,
		2020</t>
  </si>
  <si>
    <t>The February 2018 Convertible Note Offering [Member] | Maximum [Member]</t>
  </si>
  <si>
    <t>Feb. 29,
		2020</t>
  </si>
  <si>
    <t>The March 2018 Convertible Note Offering [Member]</t>
  </si>
  <si>
    <t>14.00%</t>
  </si>
  <si>
    <t>The March 2018 Convertible Note Offering [Member] | Minimum [Member]</t>
  </si>
  <si>
    <t>Mar. 31,
		2020</t>
  </si>
  <si>
    <t>The March 2018 Convertible Note Offering [Member] | Maximum [Member]</t>
  </si>
  <si>
    <t>Apr. 30,
		2020</t>
  </si>
  <si>
    <t>The February 2019 Convertible Note Offering [Member]</t>
  </si>
  <si>
    <t>The February 2019 Convertible Note Offering [Member] | Minimum [Member]</t>
  </si>
  <si>
    <t>The February 2019 Convertible Note Offering [Member] | Maximum [Member]</t>
  </si>
  <si>
    <t>The November 2019 Convertible Note Offering [Member]</t>
  </si>
  <si>
    <t>The November 2019 Convertible Note Offering [Member] | Minimum [Member]</t>
  </si>
  <si>
    <t>May 31,
		2020</t>
  </si>
  <si>
    <t>The November 2019 Convertible Note Offering [Member] | Maximum [Member]</t>
  </si>
  <si>
    <t>Jun. 30,
		2020</t>
  </si>
  <si>
    <t>As subject to adjustment as further outlined in the notes</t>
  </si>
  <si>
    <t>Convertible Note Payable (Details Textual) - USD ($)</t>
  </si>
  <si>
    <t>Sep. 04, 2019</t>
  </si>
  <si>
    <t>Aug. 06, 2019</t>
  </si>
  <si>
    <t>Sep. 26, 2019</t>
  </si>
  <si>
    <t>Jul. 26, 2019</t>
  </si>
  <si>
    <t>Mar. 31, 2018</t>
  </si>
  <si>
    <t>Aug. 31, 2017</t>
  </si>
  <si>
    <t>Sep. 30, 2019</t>
  </si>
  <si>
    <t>Nov. 30, 2017</t>
  </si>
  <si>
    <t>Dec. 31, 2016</t>
  </si>
  <si>
    <t>Dec. 27, 2017</t>
  </si>
  <si>
    <t>Convertible Note Payable (Textual)</t>
  </si>
  <si>
    <t>Convertible notes payable outstanding balance</t>
  </si>
  <si>
    <t>Debt issuance costs</t>
  </si>
  <si>
    <t>Proceeds from issuance of convertible notes</t>
  </si>
  <si>
    <t>Exercise price</t>
  </si>
  <si>
    <t>Principal amount</t>
  </si>
  <si>
    <t>Maturity date, description</t>
  </si>
  <si>
    <t>On July 12, 2018, the Company entered into a loan agreement (the "First July 2018 Rosen Loan Agreement") with Rosen, an officer of the Company, whereby the Company issued Rosen a promissory note in the principal aggregate amount of $10,000 (the "First July 2018 Rosen Note"). Pursuant to the First July 2018 Rosen Loan Agreement, the note bears interest at a rate of 6% per annum and payable on the maturity date of August 17, 2018. On November 8, 2018 the Company executed upon an agreement that extended the maturity date of this loan to March 7, 2019. As part of the extension agreement, the Company issued Rosen warrants to purchase 1,377 shares of common stock of the Company at an exercise price of $6.00. On February 18, 2019 the Company executed upon an agreement that further extended the maturity date of the First July 2018 Rosen Loan Agreement to March 7, 2019. As part of the extension agreement, the Company issued Rosen an additional 10,370 warrants to purchase common stock of the Company at an exercise price of $6.00. On March 29, 2019 the Company entered into an agreement with Mr. Rosen that further extended the maturity date of this loan to May 15, 2019.</t>
  </si>
  <si>
    <t>Repaid of interest</t>
  </si>
  <si>
    <t>Convertible note</t>
  </si>
  <si>
    <t>Conversion price per share</t>
  </si>
  <si>
    <t>Conversion feature of debt instrument</t>
  </si>
  <si>
    <t>Offering discount percentage</t>
  </si>
  <si>
    <t>Beneficial conversion feature</t>
  </si>
  <si>
    <t>Accounts Payable into offering</t>
  </si>
  <si>
    <t>Note accrues interest rate</t>
  </si>
  <si>
    <t>33.00%</t>
  </si>
  <si>
    <t>Bridge loans</t>
  </si>
  <si>
    <t>Conversion shares</t>
  </si>
  <si>
    <t>Interest amount of convertible notes</t>
  </si>
  <si>
    <t>Fair value derivative liability</t>
  </si>
  <si>
    <t>Secured debt</t>
  </si>
  <si>
    <t>Convertible secured promissory note, description</t>
  </si>
  <si>
    <t>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4.00 per share (the "Conversion Price"), and (b) a four-year warrant (each a "Warrant and together the "Warrants") to purchase common stock equal to one hundred percent (100%) of the shares into which the Notes can be converted into ("Warrant Shares") at an exercise price of $4.00 per share ("Exercise Price"). The Notes mature on the second (2nd) anniversary of their issuance dates.</t>
  </si>
  <si>
    <t>The March 2018 Convertible Note Offering [Member] | Warrants Issued to Investors [Member]</t>
  </si>
  <si>
    <t>Placement fees</t>
  </si>
  <si>
    <t>Convertible redeemable debentures, percentage</t>
  </si>
  <si>
    <t>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4.0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4.00 per share ("February 2018 Warrant Exercise Price"). The February 2018 Offering Notes mature on the second (2nd) anniversary of their issuance dates. The February 2018 Offering Notes are secured by a second priority security interest in the Company's assets up to $1,000,000.</t>
  </si>
  <si>
    <t>Conversion shares fair value</t>
  </si>
  <si>
    <t>The First December 2017 Note [Member]</t>
  </si>
  <si>
    <t>Warrants issued to purchase shares</t>
  </si>
  <si>
    <t>August 2017 Convertible Note [Member]</t>
  </si>
  <si>
    <t>The August 2017 Convertible Note Offering [Member]</t>
  </si>
  <si>
    <t>The August 2017 Convertible Note Offering consisted of a maximum of $6,000,000 of units of the Company's securities (each, a "August 2017 Unit" and collectively, the "August 2017 Units"), with each August 2017 Unit consisting of (a) a 15% Convertible Secured Promissory Note (each a "August 2017 Offering Note", and together the "August 2017 Offering Notes"), convertible into shares of the Company's common stock ("August 2017 Offering Conversion Shares") at a conversion price of $4.00 per share (the "August 2017 Note Conversion Price"), and (b) a five-year warrant (each a "August 2017 Offering Warrant and together the "August 2017 Offering Warrants") to purchase common stock equal to one hundred percent (100%) of the shares into which the August 2017 Offering Notes can be converted into ("August 2017 Offering Warrant Shares") at an exercise price of $4.00 per share ("August 2017 Offering Warrant Exercise Price"). The August 2017 Offering Notes mature on the second (2nd) anniversary of their issuance dates.</t>
  </si>
  <si>
    <t>The June 2017 Convertible Note Offering [Member]</t>
  </si>
  <si>
    <t>The November 2016 Convertible Note Offering [Member]</t>
  </si>
  <si>
    <t>Dec. 29,
		2017</t>
  </si>
  <si>
    <t>Principal amount of convertible notes</t>
  </si>
  <si>
    <t>The July 2019 Tal Loan Agreement</t>
  </si>
  <si>
    <t>The July 2019 Tal Loan Agreement, the July 2019 Tal Note bears interest at a rate of $600 per month.</t>
  </si>
  <si>
    <t>The August 2019 Tal Loan Agreement</t>
  </si>
  <si>
    <t>The August 2019 Tal Loan Agreement, the August 2019 Tal Note bears interest at a rate of $600 per month.</t>
  </si>
  <si>
    <t>The First September 2019 Tal Loan Agreement [Member]</t>
  </si>
  <si>
    <t>The First September 2019 Tal Loan Agreement, the First September 2019 Tal Note bears interest at a rate of $750 per month.</t>
  </si>
  <si>
    <t>The Second September 2019 Tal Loan Agreement</t>
  </si>
  <si>
    <t>The Second September 2019 Tal Loan Agreement, the Second September 2019 Tal Note bears interest at a rate of $625 per month.</t>
  </si>
  <si>
    <t>Related Party (Details) - USD ($)</t>
  </si>
  <si>
    <t>Related Party Transaction [Line Items]</t>
  </si>
  <si>
    <t>Convertible notes payable - related parties, gross</t>
  </si>
  <si>
    <t>Convertible notes unamortized discount premium and debt issuance cost</t>
  </si>
  <si>
    <t>Maturity Date, description</t>
  </si>
  <si>
    <t>April 2020</t>
  </si>
  <si>
    <t>May 2020</t>
  </si>
  <si>
    <t>Related Party (Details 1) - USD ($)</t>
  </si>
  <si>
    <t>Notes payable - related party, gross</t>
  </si>
  <si>
    <t>Notes payable</t>
  </si>
  <si>
    <t>Notes payable - related party, net</t>
  </si>
  <si>
    <t>The May 2016 Rosen Loan Agreement [Member]</t>
  </si>
  <si>
    <t>Nov. 26,
		2017</t>
  </si>
  <si>
    <t>The June 2018 Frommer Loan Agreement [Member]</t>
  </si>
  <si>
    <t>Aug. 17,
		2018</t>
  </si>
  <si>
    <t>The July 2018 Rosen Loan Agreement [Member]</t>
  </si>
  <si>
    <t>The July 2018 Schiller Loan Agreements [Member]</t>
  </si>
  <si>
    <t>The December 2018 Gravitas Loan Agreement [Member]</t>
  </si>
  <si>
    <t>Jan. 22,
		2019</t>
  </si>
  <si>
    <t>The December 2018 Rosen Loan Agreement [Member]</t>
  </si>
  <si>
    <t>Jan. 26,
		2019</t>
  </si>
  <si>
    <t>The January 2019 Rosen Loan Agreement [Member]</t>
  </si>
  <si>
    <t>Feb. 15,
		2019</t>
  </si>
  <si>
    <t>The February 2019 Gravitas Loan Agreement [Member]</t>
  </si>
  <si>
    <t>5.00%</t>
  </si>
  <si>
    <t>Feb. 28,
		2019</t>
  </si>
  <si>
    <t>The February 2019 Rosen Loan Agreement [Member]</t>
  </si>
  <si>
    <t>The June 2019 Loan Agreement [Member]</t>
  </si>
  <si>
    <t>12.50%</t>
  </si>
  <si>
    <t>Dec. 3,
		2019</t>
  </si>
  <si>
    <t>The July 2019 Gravitas Loan Agreement [Member]</t>
  </si>
  <si>
    <t>Sep. 1,
		2019</t>
  </si>
  <si>
    <t>The September 2019 Schiller Loan Agreement [Member]</t>
  </si>
  <si>
    <t>4.50%</t>
  </si>
  <si>
    <t>Oct. 9,
		2019</t>
  </si>
  <si>
    <t>The September 2019 Tal Loan Agreement [Member]</t>
  </si>
  <si>
    <t>Oct. 7,
		2019</t>
  </si>
  <si>
    <t>The December 2019 Gravitas Loan Agreement [Member]</t>
  </si>
  <si>
    <t>6.70%</t>
  </si>
  <si>
    <t>Mar. 1,
		2020</t>
  </si>
  <si>
    <t>Related Party (Details Textual) - USD ($)</t>
  </si>
  <si>
    <t>Oct. 28, 2019</t>
  </si>
  <si>
    <t>Oct. 07, 2019</t>
  </si>
  <si>
    <t>Sep. 16, 2019</t>
  </si>
  <si>
    <t>Aug. 12, 2019</t>
  </si>
  <si>
    <t>Jun. 13, 2019</t>
  </si>
  <si>
    <t>Jun. 03, 2019</t>
  </si>
  <si>
    <t>Apr. 12, 2019</t>
  </si>
  <si>
    <t>Jul. 18, 2018</t>
  </si>
  <si>
    <t>Jul. 17, 2018</t>
  </si>
  <si>
    <t>Jul. 03, 2018</t>
  </si>
  <si>
    <t>Jun. 06, 2018</t>
  </si>
  <si>
    <t>May 02, 2018</t>
  </si>
  <si>
    <t>Mar. 13, 2018</t>
  </si>
  <si>
    <t>Mar. 09, 2018</t>
  </si>
  <si>
    <t>Mar. 04, 2018</t>
  </si>
  <si>
    <t>Sep. 06, 2017</t>
  </si>
  <si>
    <t>Dec. 23, 2019</t>
  </si>
  <si>
    <t>Dec. 17, 2019</t>
  </si>
  <si>
    <t>Jul. 29, 2019</t>
  </si>
  <si>
    <t>Jul. 16, 2019</t>
  </si>
  <si>
    <t>Jun. 29, 2019</t>
  </si>
  <si>
    <t>May 31, 2019</t>
  </si>
  <si>
    <t>Mar. 29, 2019</t>
  </si>
  <si>
    <t>Mar. 11, 2019</t>
  </si>
  <si>
    <t>Feb. 18, 2019</t>
  </si>
  <si>
    <t>Dec. 27, 2018</t>
  </si>
  <si>
    <t>Nov. 29, 2018</t>
  </si>
  <si>
    <t>Jun. 29, 2018</t>
  </si>
  <si>
    <t>Feb. 20, 2018</t>
  </si>
  <si>
    <t>Jan. 16, 2018</t>
  </si>
  <si>
    <t>May 26, 2016</t>
  </si>
  <si>
    <t>Dec. 31, 2017</t>
  </si>
  <si>
    <t>Dec. 21, 2017</t>
  </si>
  <si>
    <t>Sep. 19, 2019</t>
  </si>
  <si>
    <t>Feb. 06, 2019</t>
  </si>
  <si>
    <t>Nov. 20, 2017</t>
  </si>
  <si>
    <t>Nov. 13, 2017</t>
  </si>
  <si>
    <t>Sep. 08, 2017</t>
  </si>
  <si>
    <t>Related party made non-interest bearing loans</t>
  </si>
  <si>
    <t>Living expenses</t>
  </si>
  <si>
    <t>January 2019 Rosen Loan Agreement [Member]</t>
  </si>
  <si>
    <t>The Company entered into an agreement with Mr. Rosen that extended the maturity date of this loan to May 15, 2019.</t>
  </si>
  <si>
    <t>The Company executed upon an agreement that extended the maturity date of this loan to March 7, 2019.</t>
  </si>
  <si>
    <t>Interest rate</t>
  </si>
  <si>
    <t>February 2019 Gravitas Loan Agreement [Member]</t>
  </si>
  <si>
    <t>February 2019 Rosen Loan Agreement [Member]</t>
  </si>
  <si>
    <t>The Company executed upon an agreement that further extended the maturity date of the March 2019 Gravitas Capital Loan Agreement to May 15, 2019.</t>
  </si>
  <si>
    <t>March 2019 Gravitas Loan Agreement [Member]</t>
  </si>
  <si>
    <t>The March 2019 Gravitas Capital Note bears interest at a rate of 6% per annum and payable on the maturity date of April 11, 2019 (the "March 2019 Gravitas Capital Maturity Date").</t>
  </si>
  <si>
    <t>Apr. 11,
		2019</t>
  </si>
  <si>
    <t>May 2019 Loan Agreement [Member]</t>
  </si>
  <si>
    <t>The Company entered into a loan agreement (the "May 2019 Loan Agreement"), whereby the Company issued a promissory note in the principal amount of $10,000 (the "May 2019 Note"). Pursuant to the May 2019 Loan Agreement, the May 2019 Note bears interest at a rate of $500 per month. As additional consideration for entering in the May 2019 Loan Agreement, the Company issued a four-year warrant to purchase 150 shares of the Company's common stock at a purchase price of $4.00 per share.</t>
  </si>
  <si>
    <t>June 2019 [Member]</t>
  </si>
  <si>
    <t>July 2019 Gravitas Loan Agreement [Member]</t>
  </si>
  <si>
    <t>The July 2019 Gravitas Capital Note bears interest at a rate of 5% per annum and payable on the maturity date of September 1, 2019 (the "July 2019 Gravitas Capital Maturity Date").</t>
  </si>
  <si>
    <t>July 2019 Tal Loan Agreement [Member]</t>
  </si>
  <si>
    <t>August 2019 Schiller Loan Agreement [Member]</t>
  </si>
  <si>
    <t>The August 2019 Schiller Loan Agreement, the August 2019 Schiller Note bears interest at a rate of $750 per month.</t>
  </si>
  <si>
    <t>August 2019 Tal oan Agreement [Member]</t>
  </si>
  <si>
    <t>First September 2019 Tal Loan Agreement [Member]</t>
  </si>
  <si>
    <t>Second September 2019 Tal Loan Agreement [Member]</t>
  </si>
  <si>
    <t>The September 2019 Schiller Loan Agreement, the September 2019 Schiller Note bears interest at a rate of $2,250 per month.</t>
  </si>
  <si>
    <t>The October 2019 Frommer Loan Agreement [Member]</t>
  </si>
  <si>
    <t>The October 2019 Frommer Note has a flat interest rate of $500.</t>
  </si>
  <si>
    <t>The December 2019 Gravitas Note bears interest at a rate of $20,000 per month.</t>
  </si>
  <si>
    <t>14.50%</t>
  </si>
  <si>
    <t>The Company entered into a loan agreement (the “June 2019 Loan Agreement”), pursuant to which the Company was to be indebted in the amount of $2,400,000, of which $1,200,000 was funded by September 30, 2019 and $1,200,000 was exchanged from the May 2016 Rosen Loan Agreement dated May 26, 2016 in favor of Rosen for a joint and several interest in the Term Loan pursuant to the Debt Exchange Agreement. The June 2019 Loan Agreement, the June 2019 Loan bears interest at a rate of 12.5% per annum, compounded annually and payable on the maturity date of December 3, 2019 (the “June 2019 Maturity Date”) at which time all outstanding principal, accrued and unpaid interest and other amounts due under the June 2019. If not paid by the maturity date, interest increases to 14.5%. In connection with the conversion of the May 2016 Rosen Loan Agreement the Company recorded a debt discount of $92,752. The debt discount is being accreted over the life of the note to accretion of debt discount and issuance cost.</t>
  </si>
  <si>
    <t>Loan agreement, description</t>
  </si>
  <si>
    <t>On February 27, 2020, the Company entered into a fifth amendment agreement to the June 2019 Loan Agreement, whereby the parties agreed to amend Section 2.6 of the June 2019 Loan Agreement and provide for: (i) an additional 10% of shares to be issued at the time of conversion in the event that the price per share (or unit, as applicable) of securities issued in a Qualified Public Offering (as such term is defined in the Fifth Amendment) is below $5.00; and (ii) provide for the acceleration of all outstanding interest due on the Loan upon the consummation of a Qualified Public Offering.</t>
  </si>
  <si>
    <t>First Amendment Agreement [Member]</t>
  </si>
  <si>
    <t>The June 2019 Loan Agreement pursuant to which the parties agreed to amend the June 2019 Loan Agreement and the June 2019 Security Agreement so as to (i) increase the principal aggregate amount of the June 2019 Loan to $2,500,000, and (ii) amend the provisions regarding the ranking of interest of such loan.</t>
  </si>
  <si>
    <t>Second Amendment Agreement [Member]</t>
  </si>
  <si>
    <t>The June 2019 Loan Agreement pursuant to which the parties agreed to further amend the June 2019 Loan Agreement and the June 2019 Security Agreement so as to (i) increase the principal aggregate amount of the June 2019 Loan to $3,000,000, and (ii) amend the provisions regarding the ranking of interest of such loan.</t>
  </si>
  <si>
    <t>Third Amendment Agreement [Member]</t>
  </si>
  <si>
    <t>The June 2019 Loan Agreement pursuant to which the parties agreed to further amend the June 2019 Loan Agreement and the June 2019 Security Agreement so as to (i) increase the principal amount of the June 2019 Loan to $4,000,000; and (ii) amend the provisions therein with regard to the ranking of security interests.</t>
  </si>
  <si>
    <t>October 2019 Cacher Loan Agreement [Member]</t>
  </si>
  <si>
    <t>The October 2019 Cacher Note has a maturity date of October 28, 2020. Repayment is due from Cacher Studios LLC’s revenues, with 100% of net revenues due to the Company until $2,500 in principal has been repaid, and 50% of net revenues due to the Company thereafter.</t>
  </si>
  <si>
    <t>The January Two Thousand Eighteen Gordon Loan Agreement [Member]</t>
  </si>
  <si>
    <t>Repayment of principal</t>
  </si>
  <si>
    <t>The January 2018 Gordon Note is secured by Jeremy Frommer, whereas upon default Mr. Frommer would owe his own personal default shares of the Company's common stock to Gordon equal to the amount of principal outstanding divided by 4.00.</t>
  </si>
  <si>
    <t>Jan. 31,
		2018</t>
  </si>
  <si>
    <t>The January Two Thousand Eighteen Rosen Loan Agreement [Member]</t>
  </si>
  <si>
    <t>The January 2018 Rosen Note is secured by Jeremy Frommer, whereas upon default Mr. Frommer would owe his own personal default shares of the Company's common stock to Rosen equal to the amount of principal outstanding divided by 4.00.</t>
  </si>
  <si>
    <t>The First March Two Thousand Eighteen Rosen Loan Agreement [Member]</t>
  </si>
  <si>
    <t>Mar. 19,
		2018</t>
  </si>
  <si>
    <t>The Notes are secured by a second priority security interest in the Company's assets up to $1,000,000.</t>
  </si>
  <si>
    <t>Placement agent cash fee</t>
  </si>
  <si>
    <t>The Placement Agent shares of the Company's common stock equal to ten percent (10%) of the Conversion Shares underlying the Notes or 625 shares that had a fair value of $2,606, which was recorded as issuance cost and is being accreted over the life of these notes to accretion of debt discount and issuance cost.</t>
  </si>
  <si>
    <t>May 2016 Rosen Loan Agreement [Member]</t>
  </si>
  <si>
    <t>The Company entered into an agreement with Mr. Rosen to further extend the maturity date of this loan to May 15, 2019.</t>
  </si>
  <si>
    <t>Secured term loan</t>
  </si>
  <si>
    <t>Purchase price per share</t>
  </si>
  <si>
    <t>September Two Thousand Seventeen Rosen Loan Agreement [Member]</t>
  </si>
  <si>
    <t>Sep. 8,
		2018</t>
  </si>
  <si>
    <t>November Two Thousand Seventeen Schiller Loan Agreement [Member]</t>
  </si>
  <si>
    <t>June 2018 Frommer Loan Agreement [Member]</t>
  </si>
  <si>
    <t>Fair value of warrants</t>
  </si>
  <si>
    <t>The Company entered into an agreement with Mr. Frommer that further extended the maturity date of this loan to December 15, 2019.</t>
  </si>
  <si>
    <t>The Company entered into an agreement with Mr. Frommer that further extended the maturity date of this loan to May 15, 2019.</t>
  </si>
  <si>
    <t>On February 18, 2019 the Company executed upon an agreement that further extended the maturity date of the June 2018 Frommer Agreement to March 7, 2019.</t>
  </si>
  <si>
    <t>First July 2018 Schiller Loan Agreement [Member]</t>
  </si>
  <si>
    <t>The Company entered into an agreement with Mr. Schiller that extended the maturity date of this loan to May 15, 2019.</t>
  </si>
  <si>
    <t>The Company executed upon an agreement that further extended the maturity date of the First July 2018 Schiller Loan Agreement to March 7, 2019.</t>
  </si>
  <si>
    <t>As part of the extension agreement, the Company issued Schiller warrants to purchase 7,149 shares of common stock of the Company at an exercise price of $6.00. On February 18, 2019 the Company executed upon an agreement that further extended the maturity date of the First July 2018 Schiller Loan Agreement to March 7, 2019. As part of the extension agreement, the Company issued Schiller an additional 3,204 warrants to purchase common stock of the Company at an exercise price of $6.00. On March 29, 2019 the Company entered into an agreement with Mr. Schiller that extended the maturity date of this loan to May 15, 2019.</t>
  </si>
  <si>
    <t>Second July 2018 Schiller Loan Agreement [Member]</t>
  </si>
  <si>
    <t>The Company entered into an agreement with Mr. Schiller that further extended the maturity date of this loan to May 15, 2019.</t>
  </si>
  <si>
    <t>The Company executed upon an agreement that further extended the maturity date of the Second July 2018 Schiller Loan Agreement to March 7, 2019.</t>
  </si>
  <si>
    <t>Second July 2018 Rosen Loan Agreements [Member]</t>
  </si>
  <si>
    <t>As part of the extension agreement, the Company issued Rosen an additional 2,072 warrants to purchase common stock of the Company at an exercise price of $6.00.</t>
  </si>
  <si>
    <t>The Company executed upon an agreement that further extended the maturity date of the December 2018 Rosen Loan Agreement to March 7, 2019.</t>
  </si>
  <si>
    <t>December 2018 Gravitas Capital Loan Agreement [Member]</t>
  </si>
  <si>
    <t>Jan. 27,
		2019</t>
  </si>
  <si>
    <t>Second March Two Thousand Eighteen Rosen Loan Agreement [Member]</t>
  </si>
  <si>
    <t>Mar. 24,
		2018</t>
  </si>
  <si>
    <t>May Two Thousand Eighteen Schiller Loan Agreement [Member]</t>
  </si>
  <si>
    <t>Feb. 2,
		2019</t>
  </si>
  <si>
    <t>Third March Two Thousand Eighteen Rosen Loan Agreement [Member]</t>
  </si>
  <si>
    <t>Mar. 28,
		2018</t>
  </si>
  <si>
    <t>November 2018 Rosen Loan Agreement [Member]</t>
  </si>
  <si>
    <t>Dec. 23,
		2018</t>
  </si>
  <si>
    <t>Third Party Lender [Member] | Second December Two Thousand Seventeen Note [Member]</t>
  </si>
  <si>
    <t>Dec. 27,
		2019</t>
  </si>
  <si>
    <t>Third Party Lender [Member] | Second February Two Thousand Eighteen Note [Member]</t>
  </si>
  <si>
    <t>Original issue discount</t>
  </si>
  <si>
    <t>Investors [Member] | The March 2018 Convertible Note Offering [Member]</t>
  </si>
  <si>
    <t>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4.00 per share (the "Conversion Price"), and (b) a four-year warrant (each a "Warrant and together the "Warrants") to purchase common stock equal to one hundred percent (100%) of the shares into which the Notes can be converted into ("Warrant Shares") at an exercise price of $4.00 per share ("Exercise Price").</t>
  </si>
  <si>
    <t>The Notes mature on the second (2nd) anniversary of their issuance dates.</t>
  </si>
  <si>
    <t>Investors [Member] | The March 2018 Convertible Note Offering [Member] | Scenario Forecast [Member]</t>
  </si>
  <si>
    <t>Investors [Member] | Second February Two Thousand Eighteen Note [Member]</t>
  </si>
  <si>
    <t>Investors [Member] | The February 2018 Convertible Note Offering [Member]</t>
  </si>
  <si>
    <t>Units of securities</t>
  </si>
  <si>
    <t>Unit consisting of (a) a 15% Convertible Secured Promissory Note (each a "February 2018 Note" and together the "February 2018 Notes"), convertible into shares of the Company's common stock, par value $.001 per share ("Conversion Shares") at a conversion price of $4.00 per share (the "Conversion Price"), and (b) a five-year warrant (each a "Warrant and together the "Warrants") to purchase common stock equal to one hundred percent (100%) of the shares into which the February 2018 Notes can be converted into ("Warrant Shares") at an exercise price of $4.00 per share ("Exercise Price").</t>
  </si>
  <si>
    <t>BCF and related debt discount</t>
  </si>
  <si>
    <t>Investors [Member] | August Two Thousand Seventeen Convertible Note Offering [Member]</t>
  </si>
  <si>
    <t>Short term debt</t>
  </si>
  <si>
    <t>Increase of principal amount</t>
  </si>
  <si>
    <t>Unit consisting of (a) a 15% Convertible Secured Promissory Note (each a "August 2017 Note" and together the "August 2017 Notes"), convertible into shares of the Company's common stock, par value $.001 per share ("Conversion Shares") at a conversion price of $4.00 per share (the "Conversion Price"), and (b) a five-year warrant (each a "Warrant and together the "Warrants") to purchase common stock equal to one hundred percent (100%) of the shares into which the Notes can be converted into ("Warrant Shares") at an exercise price of $4.00 per share ("Exercise Price").</t>
  </si>
  <si>
    <t>Investors [Member] | The February 2019 Convertible Note Offering [Member]</t>
  </si>
  <si>
    <t>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6.00 per share ("Exercise Price").</t>
  </si>
  <si>
    <t>Stockholders' Deficit (Details) - shares</t>
  </si>
  <si>
    <t>Common shares issuable</t>
  </si>
  <si>
    <t>Tender offer 1 [Member]</t>
  </si>
  <si>
    <t>Warrants subject to tender</t>
  </si>
  <si>
    <t>Warrants tendered</t>
  </si>
  <si>
    <t>Shares issued</t>
  </si>
  <si>
    <t>Total [Member]</t>
  </si>
  <si>
    <t>Tender offer 2 [Member]</t>
  </si>
  <si>
    <t>Stockholders' Deficit (Details 1) - Stock Option [Member] - $ / shares</t>
  </si>
  <si>
    <t>Expected dividends</t>
  </si>
  <si>
    <t>0.00%</t>
  </si>
  <si>
    <t>Expected volatility</t>
  </si>
  <si>
    <t>102.76%</t>
  </si>
  <si>
    <t>Risk free interest rate</t>
  </si>
  <si>
    <t>1.61%</t>
  </si>
  <si>
    <t>Expected life of option</t>
  </si>
  <si>
    <t>10 years</t>
  </si>
  <si>
    <t>93.64%</t>
  </si>
  <si>
    <t>2.20%</t>
  </si>
  <si>
    <t>3 years 7 months 6 days</t>
  </si>
  <si>
    <t>116.27%</t>
  </si>
  <si>
    <t>2.56%</t>
  </si>
  <si>
    <t>4 years 3 months 19 days</t>
  </si>
  <si>
    <t>Stockholders' Deficit (Details 2) - $ / shares</t>
  </si>
  <si>
    <t>Options, Granted</t>
  </si>
  <si>
    <t>Options/Warrant, Outstanding</t>
  </si>
  <si>
    <t>Options, Exercisable</t>
  </si>
  <si>
    <t>Weighted Average Exercise Price, Outstanding</t>
  </si>
  <si>
    <t>Weighted Average Exercise Price, Granted</t>
  </si>
  <si>
    <t>Weighted Average Exercise Price, Exercisable</t>
  </si>
  <si>
    <t>Weighted Average Remaining Contractual Life (in years), Outstanding</t>
  </si>
  <si>
    <t>3 years 3 months 8 days</t>
  </si>
  <si>
    <t>Weighted Average Remaining Contractual Life (in years), Granted</t>
  </si>
  <si>
    <t>10 years 4 days</t>
  </si>
  <si>
    <t>3 years 2 months 30 days</t>
  </si>
  <si>
    <t>2 years 6 months 3 days</t>
  </si>
  <si>
    <t>Weighted Average Remaining Contractual Life (in years), Exercisable</t>
  </si>
  <si>
    <t>Stockholders' Deficit (Details 3) - Stock Option [Member] - USD ($)</t>
  </si>
  <si>
    <t>Options</t>
  </si>
  <si>
    <t>Value</t>
  </si>
  <si>
    <t>Purpose for Grant</t>
  </si>
  <si>
    <t>Service Rendered</t>
  </si>
  <si>
    <t>Stockholders' Deficit (Details 4) - Warrant [Member] - $ / shares</t>
  </si>
  <si>
    <t>78.50%</t>
  </si>
  <si>
    <t>92.14%</t>
  </si>
  <si>
    <t>1.32%</t>
  </si>
  <si>
    <t>1.64%</t>
  </si>
  <si>
    <t>Expected life of warrant</t>
  </si>
  <si>
    <t>116.92%</t>
  </si>
  <si>
    <t>109.54%</t>
  </si>
  <si>
    <t>2.75%</t>
  </si>
  <si>
    <t>3.09%</t>
  </si>
  <si>
    <t>Stockholders' Deficit (Details 5) - $ / shares</t>
  </si>
  <si>
    <t>Warrants, Granted</t>
  </si>
  <si>
    <t>Warrants, Forfeited/Cancelled</t>
  </si>
  <si>
    <t>Weighted Average Exercise Price, Forfeited/Cancelled</t>
  </si>
  <si>
    <t>Stockholders' Deficit (Details 6) - Warrant [Member]</t>
  </si>
  <si>
    <t>Dec. 31, 2019$ / sharesshares</t>
  </si>
  <si>
    <t>Warrants Outstanding, Exercise price</t>
  </si>
  <si>
    <t>Warrants Outstanding, Number Outstanding | shares</t>
  </si>
  <si>
    <t>Warrants Outstanding, Weighted Average Remaining Contractual Life (in years)</t>
  </si>
  <si>
    <t>2 years 8 months 16 days</t>
  </si>
  <si>
    <t>Warrants Exercisable, Weighted Average Exercise Price</t>
  </si>
  <si>
    <t>Warrants Exercisable , Number Exercisable | shares</t>
  </si>
  <si>
    <t>Stockholders' Deficit (Details Textual) - USD ($)</t>
  </si>
  <si>
    <t>1 Months Ended</t>
  </si>
  <si>
    <t>Jul. 25, 2019</t>
  </si>
  <si>
    <t>Apr. 30, 2019</t>
  </si>
  <si>
    <t>Feb. 28, 2019</t>
  </si>
  <si>
    <t>Jan. 04, 2019</t>
  </si>
  <si>
    <t>Jan. 03, 2019</t>
  </si>
  <si>
    <t>Jan. 31, 2018</t>
  </si>
  <si>
    <t>Dec. 21, 2015</t>
  </si>
  <si>
    <t>Feb. 13, 2015</t>
  </si>
  <si>
    <t>Stockholders' Deficit (Textual)</t>
  </si>
  <si>
    <t>Number of shares authorized to issue</t>
  </si>
  <si>
    <t>Preferred stock, par value</t>
  </si>
  <si>
    <t>Preferred stock, shares authorized</t>
  </si>
  <si>
    <t>Preferred stock, shares issued</t>
  </si>
  <si>
    <t>Preferred stock, shares outstanding</t>
  </si>
  <si>
    <t>Restricted common stock issued, shares</t>
  </si>
  <si>
    <t>Restricted common stock issued to settle liabilities, value</t>
  </si>
  <si>
    <t>Reverse stock split description</t>
  </si>
  <si>
    <t>The Company filed a Certificate of Change to its Articles of Incorporation (the "Amendment"), with the Secretary of State of the State of Nevada to effectuate a one-for-twenty (1:20) reverse stock split (the "Reverse Stock Split") of its common stock, par value $0.001 per share, without any change to its par value.</t>
  </si>
  <si>
    <t>Share based payments</t>
  </si>
  <si>
    <t>Common stock shares issued, value</t>
  </si>
  <si>
    <t>Stock-based compensation for stock options</t>
  </si>
  <si>
    <t>Aggregate intrinsic value of options exercisable</t>
  </si>
  <si>
    <t>Aggregate intrinsic value of options outstanding</t>
  </si>
  <si>
    <t>August 2018 Equity Raise [Member]</t>
  </si>
  <si>
    <t>Purchase agreement, description</t>
  </si>
  <si>
    <t>The Company consummated the initial closing (the "Initial Closing") of a private placement offering of its securities of up to $5,000,000 (the "August 2018 Equity Raise"). In connection with the August 2018 Equity Raise, the Company entered into definitive securities purchase agreements (the "Purchase Agreements") for aggregate gross proceeds of $649,829 and $2,787,462 during the years ended December 31, 2019 and 2018 respectively. Pursuant to the Purchase Agreement, the Purchasers purchased an aggregate of 129,966 and 557,492 shares of common stock at $5.00 per share and received warrants to purchase 129,966 and 557,492 shares of common stock at an exercise price of $6.00 per share (the "Purchaser Warrants", collectively, the "Securities").</t>
  </si>
  <si>
    <t>Warrants term</t>
  </si>
  <si>
    <t>Preferred stock conversion agreements description</t>
  </si>
  <si>
    <t>The Company entered into those letter agreements (the "Preferred Stock Conversion Agreements") with certain holders (the "Preferred Holders") of its Series A Cumulative Convertible Preferred Stock and Series B Cumulative Convertible Preferred Stock (the "collectively, the Preferred Stock") whereby the Preferred Holders converted 38,512 shares of the Preferred Stock into an aggregate of 1,343,329 shares of Common Stock at conversion prices equal to $3.94 per share for Series A and $3.28 per share for Series B. As in an inducement to enter into the Preferred Stock Conversion Agreements, the Preferred Holders were issued warrants to purchase 671,665 shares of Common Stock at an exercise price equal to $6.00 per share, expiring five years from the date of issuance (the "Incentive Preferred Warrants", and together with the Incentive Debt Warrants, the "Incentive Warrants"). The Company recorded an inducement of $2,016,634 in connection with of the Preferred conversions and is recorded as an adjustment to net loss attributable to common shareholders, on the statements of operations.</t>
  </si>
  <si>
    <t>Common stock shares issued</t>
  </si>
  <si>
    <t>Debt securities conversion, description</t>
  </si>
  <si>
    <t>The Company entered into those certain letter agreements (the "Debt Conversion Agreements") with certain holders of its debt securities (the "Debt Holders"), for the conversion of an aggregate amount of $7,997,939 of principal and $1,028,890 of accrued but unpaid interest of the Company's debt obligations into 2,256,448 shares of Common Stock at a conversion price equal to $4.00 per share. Additionally, as inducement to enter into the Debt Conversion Agreement, the Debt Holders were issued warrants to purchase 1,128,225 shares of Common Stock at an exercise price equal to $6.00 per share, expiring five years from the date of issuance (the "Incentive Debt Warrants"). The Company recorded a Loss on extinguishment of debt of $2,913,934 in connection with of the debt conversions. See Notes 7, 8 and 9.</t>
  </si>
  <si>
    <t>Warrants to purchase</t>
  </si>
  <si>
    <t>Stock issuances costs</t>
  </si>
  <si>
    <t>Warrants issued</t>
  </si>
  <si>
    <t>Warrant [Member] | August 2018 Equity Raise [Member]</t>
  </si>
  <si>
    <t>Warrant [Member] | Convertible Notes Payable [Member]</t>
  </si>
  <si>
    <t>Warrant [Member] | Note Payable Related Party [Member]</t>
  </si>
  <si>
    <t>Warrant [Member] | Notes Payable Related Party One [Member]</t>
  </si>
  <si>
    <t>Warrant [Member] | Promissory Notes [Member]</t>
  </si>
  <si>
    <t>Warrant [Member] | Convertible Notes [Member]</t>
  </si>
  <si>
    <t>Warrant [Member] | Convertible Notes Payable Related Party [Member]</t>
  </si>
  <si>
    <t>Warrant [Member] | Notes Payable Related Party [Member]</t>
  </si>
  <si>
    <t>Warrant Tender One [Member]</t>
  </si>
  <si>
    <t>In February 2019 the Company offered to its holders of certain outstanding warrants (the "Tender 1 Warrants"), each with an exercise price of $4.00, by agreeing to receive thirty-three thousand three hundred and thirty three (1,667) Shares in exchange for every one-hundred thousand (5,000) Warrants tendered by the holders of Warrants (the "Exchange Ratio"). The Exchange Ratio was selected by the Company in order to provide the holders of the Warrants with an incentive to exchange the Warrants. The Tender closed on April 15, 2019. The Company considered the fair value accounting for all share-based payments awards. The fair value of each warrant tendered is estimated on the tender date using the Black-Scholes option-pricing model. Since the fair of the warrants were in excess of the fair value of common stock the company did not record an inducement expense.</t>
  </si>
  <si>
    <t>Warrant Tender Two [Member]</t>
  </si>
  <si>
    <t>In April 2019 the Company offered to its holders of certain outstanding warrants (the "Tender 2 Warrants"), each with an exercise price of $6.00, by agreeing to receive fifty thousand (2,500) Shares in exchange for every one-hundred thousand (5,000) Warrants tendered by the holders of Warrants (the "Exchange Ratio"). The Exchange Ratio was selected by the Company in order to provide the holders of the Warrants with an incentive to exchange the Warrants. The Tender closed on May 17, 2019. The Company considered the fair value accounting for all share-based payments awards. The fair value of each warrant tendered is estimated on the tender date using the Black-Scholes option-pricing model. Since the fair of the warrants were in excess of the fair value of common stock the company did not record an inducement expense.</t>
  </si>
  <si>
    <t>Common Stock [Member]</t>
  </si>
  <si>
    <t>Gain on settlement of vendor liabilities</t>
  </si>
  <si>
    <t>Series B Cumulative Convertible Preferred Stock [Member]</t>
  </si>
  <si>
    <t>Convertible preferred stock</t>
  </si>
  <si>
    <t>Preferential dividends rate</t>
  </si>
  <si>
    <t>Dividend payments, description</t>
  </si>
  <si>
    <t>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t>
  </si>
  <si>
    <t>Conversion price</t>
  </si>
  <si>
    <t>Conversion of common stock, description</t>
  </si>
  <si>
    <t xml:space="preserve">(i) the number of shares of Common Stock beneficially owned by the Holder and its Affiliates on such Conversion Date, and (ii) the number of Conversion Shares issuable upon the conversion of the Conversion Amount with respect to which the determination of this provision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one (61) days' prior written notice to the Corporation. </t>
  </si>
  <si>
    <t>Accrued for liquidating damages</t>
  </si>
  <si>
    <t>(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t>
  </si>
  <si>
    <t>Series A Cumulative Convertible Preferred Stock [Member]</t>
  </si>
  <si>
    <t>Shares of Series A stated value</t>
  </si>
  <si>
    <t>Series D Convertible Preferred Stock [Member]</t>
  </si>
  <si>
    <t>Commitments and Contingencies (Details)</t>
  </si>
  <si>
    <t>Operating lease cost</t>
  </si>
  <si>
    <t>Short term lease cost</t>
  </si>
  <si>
    <t>Total net lease cost</t>
  </si>
  <si>
    <t>Commitments and Contingencies (Details 1)</t>
  </si>
  <si>
    <t>Dec. 31, 2019shares</t>
  </si>
  <si>
    <t>Cash paid for amounts included in the measurement of lease liabilities:</t>
  </si>
  <si>
    <t>ROU asset obtained in exchange for lease obligation</t>
  </si>
  <si>
    <t>Operating lease payments</t>
  </si>
  <si>
    <t>Weighted average discount rate:</t>
  </si>
  <si>
    <t>Commitments and Contingencies (Details 2)</t>
  </si>
  <si>
    <t>Summary of future minimum lease payments</t>
  </si>
  <si>
    <t>2020</t>
  </si>
  <si>
    <t>2021</t>
  </si>
  <si>
    <t>2022</t>
  </si>
  <si>
    <t>2023</t>
  </si>
  <si>
    <t>Commitments and Contingencies (Details Textual)</t>
  </si>
  <si>
    <t>May 05, 2018USD ($)ft²</t>
  </si>
  <si>
    <t>Apr. 02, 2019USD ($)ft²</t>
  </si>
  <si>
    <t>Dec. 31, 2018USD ($)</t>
  </si>
  <si>
    <t>Commitments and Contingencies (Textual)</t>
  </si>
  <si>
    <t>Lease term</t>
  </si>
  <si>
    <t>Area of office space | ft²</t>
  </si>
  <si>
    <t>Rent expense</t>
  </si>
  <si>
    <t>Lease term, Description</t>
  </si>
  <si>
    <t>The Company signed a 5-year lease for approximately 2,300 square feet of office space at 2050 Center Avenue Suite 640, Fort Lee, New Jersey 07024. Commencement date of the lease is June 1, 2018. Total amount due under this lease is $411,150.</t>
  </si>
  <si>
    <t>The Company signed a 4-year lease for approximately 796 square feet of office space at 2050 Center Avenue Suite 660, Fort Lee, New Jersey 07024. Commencement date of the lease is April 1, 2019. Total amount due under this lease is $108,229</t>
  </si>
  <si>
    <t>Total amount due</t>
  </si>
  <si>
    <t>Income Taxes (Details) - USD ($)</t>
  </si>
  <si>
    <t>Net deferred tax assets - Non-current:</t>
  </si>
  <si>
    <t>Depreciation</t>
  </si>
  <si>
    <t>Amortization</t>
  </si>
  <si>
    <t>Expected income tax benefit from NOL carry-forwards</t>
  </si>
  <si>
    <t>Less valuation allowance</t>
  </si>
  <si>
    <t>Deferred tax assets, net of valuation allowance</t>
  </si>
  <si>
    <t>Income Taxes (Details 1)</t>
  </si>
  <si>
    <t>Dec. 22, 2017</t>
  </si>
  <si>
    <t>Federal statutory income tax rate</t>
  </si>
  <si>
    <t>21.00%</t>
  </si>
  <si>
    <t>State tax rate, net of federal benefit</t>
  </si>
  <si>
    <t>6.50%</t>
  </si>
  <si>
    <t>Change in valuation allowance on net operating loss carry-forwards</t>
  </si>
  <si>
    <t>(27.50%)</t>
  </si>
  <si>
    <t>Effective income tax rate</t>
  </si>
  <si>
    <t>Income Taxes (Details Textual) - USD ($) $ in Millions</t>
  </si>
  <si>
    <t>Income Tax (Textual)</t>
  </si>
  <si>
    <t>Federal net operating loss carryforwards</t>
  </si>
  <si>
    <t>Federal net operating loss expire date</t>
  </si>
  <si>
    <t>Dec. 31,
		2033</t>
  </si>
  <si>
    <t>Federal income tax rate</t>
  </si>
  <si>
    <t>During period provides immediate expensing, description</t>
  </si>
  <si>
    <t>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t>
  </si>
  <si>
    <t>35.00%</t>
  </si>
  <si>
    <t>Subsequent Event (Details)</t>
  </si>
  <si>
    <t>Dec. 31, 2019USD ($)shares</t>
  </si>
  <si>
    <t>Seven promissory note agreement [Member]</t>
  </si>
  <si>
    <t>Subsequent Event (Textual)</t>
  </si>
  <si>
    <t>Proceeds received | $</t>
  </si>
  <si>
    <t>Warrants to purchase | shares</t>
  </si>
  <si>
    <t>Five promissory note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B19" s="4" t="s">
        <v>11</v>
      </c>
    </row>
    <row r="20" spans="1:4">
      <c r="A20" s="4" t="s">
        <v>35</v>
      </c>
      <c r="B20" s="4" t="s">
        <v>11</v>
      </c>
    </row>
    <row r="21" spans="1:4">
      <c r="A21" s="4" t="s">
        <v>36</v>
      </c>
      <c r="D21" s="5" t="n">
        <v>19000000</v>
      </c>
    </row>
    <row r="22" spans="1:4">
      <c r="A22" s="4" t="s">
        <v>37</v>
      </c>
      <c r="C22" s="6" t="n">
        <v>918518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2</v>
      </c>
    </row>
    <row r="3" spans="1:2">
      <c r="A3" s="3" t="s">
        <v>245</v>
      </c>
    </row>
    <row r="4" spans="1:2">
      <c r="A4" s="4" t="s">
        <v>76</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5</v>
      </c>
    </row>
    <row r="4" spans="1:2">
      <c r="A4" s="4" t="s">
        <v>257</v>
      </c>
      <c r="B4" s="4" t="s">
        <v>258</v>
      </c>
    </row>
    <row r="5" spans="1:2">
      <c r="A5" s="4" t="s">
        <v>259</v>
      </c>
      <c r="B5" s="4" t="s">
        <v>260</v>
      </c>
    </row>
    <row r="6" spans="1:2">
      <c r="A6" s="4" t="s">
        <v>261</v>
      </c>
      <c r="B6" s="4" t="s">
        <v>262</v>
      </c>
    </row>
    <row r="7" spans="1:2">
      <c r="A7" s="4" t="s">
        <v>263</v>
      </c>
      <c r="B7" s="4" t="s">
        <v>264</v>
      </c>
    </row>
    <row r="8" spans="1:2">
      <c r="A8" s="4" t="s">
        <v>234</v>
      </c>
      <c r="B8" s="4" t="s">
        <v>265</v>
      </c>
    </row>
    <row r="9" spans="1:2">
      <c r="A9" s="4" t="s">
        <v>266</v>
      </c>
      <c r="B9" s="4" t="s">
        <v>267</v>
      </c>
    </row>
    <row r="10" spans="1:2">
      <c r="A10" s="4" t="s">
        <v>24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50</v>
      </c>
      <c r="B16" s="4" t="s">
        <v>279</v>
      </c>
    </row>
    <row r="17" spans="1:2">
      <c r="A17" s="4" t="s">
        <v>280</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1637</v>
      </c>
      <c r="C3" s="4" t="s">
        <v>44</v>
      </c>
    </row>
    <row r="4" spans="1:3">
      <c r="A4" s="4" t="s">
        <v>45</v>
      </c>
      <c r="B4" s="6" t="n">
        <v>4127</v>
      </c>
      <c r="C4" s="4" t="s">
        <v>44</v>
      </c>
    </row>
    <row r="5" spans="1:3">
      <c r="A5" s="4" t="s">
        <v>46</v>
      </c>
      <c r="B5" s="6" t="n">
        <v>50849</v>
      </c>
      <c r="C5" s="6" t="n">
        <v>6500</v>
      </c>
    </row>
    <row r="6" spans="1:3">
      <c r="A6" s="4" t="s">
        <v>47</v>
      </c>
      <c r="B6" s="6" t="n">
        <v>11450</v>
      </c>
      <c r="C6" s="4" t="s">
        <v>44</v>
      </c>
    </row>
    <row r="7" spans="1:3">
      <c r="A7" s="4" t="s">
        <v>48</v>
      </c>
      <c r="B7" s="6" t="n">
        <v>105763</v>
      </c>
      <c r="C7" s="4" t="s">
        <v>44</v>
      </c>
    </row>
    <row r="8" spans="1:3">
      <c r="A8" s="4" t="s">
        <v>49</v>
      </c>
      <c r="B8" s="6" t="n">
        <v>183826</v>
      </c>
      <c r="C8" s="6" t="n">
        <v>6500</v>
      </c>
    </row>
    <row r="9" spans="1:3">
      <c r="A9" s="4" t="s">
        <v>50</v>
      </c>
      <c r="B9" s="6" t="n">
        <v>42363</v>
      </c>
      <c r="C9" s="6" t="n">
        <v>42443</v>
      </c>
    </row>
    <row r="10" spans="1:3">
      <c r="A10" s="4" t="s">
        <v>51</v>
      </c>
      <c r="B10" s="6" t="n">
        <v>1087278</v>
      </c>
      <c r="C10" s="4" t="s">
        <v>44</v>
      </c>
    </row>
    <row r="11" spans="1:3">
      <c r="A11" s="4" t="s">
        <v>52</v>
      </c>
      <c r="B11" s="6" t="n">
        <v>1035795</v>
      </c>
      <c r="C11" s="4" t="s">
        <v>44</v>
      </c>
    </row>
    <row r="12" spans="1:3">
      <c r="A12" s="4" t="s">
        <v>53</v>
      </c>
      <c r="B12" s="4" t="s">
        <v>44</v>
      </c>
      <c r="C12" s="6" t="n">
        <v>143146</v>
      </c>
    </row>
    <row r="13" spans="1:3">
      <c r="A13" s="4" t="s">
        <v>54</v>
      </c>
      <c r="B13" s="6" t="n">
        <v>16836</v>
      </c>
      <c r="C13" s="6" t="n">
        <v>16836</v>
      </c>
    </row>
    <row r="14" spans="1:3">
      <c r="A14" s="4" t="s">
        <v>55</v>
      </c>
      <c r="B14" s="6" t="n">
        <v>205948</v>
      </c>
      <c r="C14" s="4" t="s">
        <v>44</v>
      </c>
    </row>
    <row r="15" spans="1:3">
      <c r="A15" s="4" t="s">
        <v>56</v>
      </c>
      <c r="B15" s="6" t="n">
        <v>2572046</v>
      </c>
      <c r="C15" s="6" t="n">
        <v>208925</v>
      </c>
    </row>
    <row r="16" spans="1:3">
      <c r="A16" s="3" t="s">
        <v>57</v>
      </c>
    </row>
    <row r="17" spans="1:3">
      <c r="A17" s="4" t="s">
        <v>58</v>
      </c>
      <c r="B17" s="4" t="s">
        <v>44</v>
      </c>
      <c r="C17" s="6" t="n">
        <v>33573</v>
      </c>
    </row>
    <row r="18" spans="1:3">
      <c r="A18" s="4" t="s">
        <v>59</v>
      </c>
      <c r="B18" s="6" t="n">
        <v>1763222</v>
      </c>
      <c r="C18" s="6" t="n">
        <v>1246207</v>
      </c>
    </row>
    <row r="19" spans="1:3">
      <c r="A19" s="4" t="s">
        <v>60</v>
      </c>
      <c r="B19" s="6" t="n">
        <v>225000</v>
      </c>
      <c r="C19" s="4" t="s">
        <v>44</v>
      </c>
    </row>
    <row r="20" spans="1:3">
      <c r="A20" s="4" t="s">
        <v>61</v>
      </c>
      <c r="B20" s="6" t="n">
        <v>20387</v>
      </c>
      <c r="C20" s="4" t="s">
        <v>44</v>
      </c>
    </row>
    <row r="21" spans="1:3">
      <c r="A21" s="4" t="s">
        <v>62</v>
      </c>
      <c r="B21" s="6" t="n">
        <v>2896425</v>
      </c>
      <c r="C21" s="4" t="s">
        <v>44</v>
      </c>
    </row>
    <row r="22" spans="1:3">
      <c r="A22" s="4" t="s">
        <v>63</v>
      </c>
      <c r="B22" s="6" t="n">
        <v>105763</v>
      </c>
      <c r="C22" s="4" t="s">
        <v>44</v>
      </c>
    </row>
    <row r="23" spans="1:3">
      <c r="A23" s="4" t="s">
        <v>64</v>
      </c>
      <c r="B23" s="6" t="n">
        <v>5129342</v>
      </c>
      <c r="C23" s="6" t="n">
        <v>1223073</v>
      </c>
    </row>
    <row r="24" spans="1:3">
      <c r="A24" s="4" t="s">
        <v>65</v>
      </c>
      <c r="B24" s="6" t="n">
        <v>660000</v>
      </c>
      <c r="C24" s="6" t="n">
        <v>49926</v>
      </c>
    </row>
    <row r="25" spans="1:3">
      <c r="A25" s="4" t="s">
        <v>66</v>
      </c>
      <c r="B25" s="6" t="n">
        <v>68000</v>
      </c>
      <c r="C25" s="4" t="s">
        <v>44</v>
      </c>
    </row>
    <row r="26" spans="1:3">
      <c r="A26" s="4" t="s">
        <v>67</v>
      </c>
      <c r="B26" s="6" t="n">
        <v>50691</v>
      </c>
      <c r="C26" s="6" t="n">
        <v>9005</v>
      </c>
    </row>
    <row r="27" spans="1:3">
      <c r="A27" s="4" t="s">
        <v>68</v>
      </c>
      <c r="B27" s="6" t="n">
        <v>10000</v>
      </c>
      <c r="C27" s="4" t="s">
        <v>44</v>
      </c>
    </row>
    <row r="28" spans="1:3">
      <c r="A28" s="4" t="s">
        <v>69</v>
      </c>
      <c r="B28" s="4" t="s">
        <v>44</v>
      </c>
      <c r="C28" s="6" t="n">
        <v>7800</v>
      </c>
    </row>
    <row r="29" spans="1:3">
      <c r="A29" s="4" t="s">
        <v>70</v>
      </c>
      <c r="B29" s="6" t="n">
        <v>10928830</v>
      </c>
      <c r="C29" s="6" t="n">
        <v>2569584</v>
      </c>
    </row>
    <row r="30" spans="1:3">
      <c r="A30" s="3" t="s">
        <v>71</v>
      </c>
    </row>
    <row r="31" spans="1:3">
      <c r="A31" s="4" t="s">
        <v>72</v>
      </c>
      <c r="B31" s="6" t="n">
        <v>201944</v>
      </c>
      <c r="C31" s="4" t="s">
        <v>44</v>
      </c>
    </row>
    <row r="32" spans="1:3">
      <c r="A32" s="4" t="s">
        <v>69</v>
      </c>
      <c r="B32" s="4" t="s">
        <v>44</v>
      </c>
      <c r="C32" s="6" t="n">
        <v>6150</v>
      </c>
    </row>
    <row r="33" spans="1:3">
      <c r="A33" s="4" t="s">
        <v>61</v>
      </c>
      <c r="B33" s="4" t="s">
        <v>44</v>
      </c>
      <c r="C33" s="6" t="n">
        <v>314</v>
      </c>
    </row>
    <row r="34" spans="1:3">
      <c r="A34" s="4" t="s">
        <v>62</v>
      </c>
      <c r="B34" s="4" t="s">
        <v>44</v>
      </c>
      <c r="C34" s="6" t="n">
        <v>123481</v>
      </c>
    </row>
    <row r="35" spans="1:3">
      <c r="A35" s="4" t="s">
        <v>73</v>
      </c>
      <c r="B35" s="6" t="n">
        <v>201944</v>
      </c>
      <c r="C35" s="6" t="n">
        <v>129945</v>
      </c>
    </row>
    <row r="36" spans="1:3">
      <c r="A36" s="4" t="s">
        <v>74</v>
      </c>
      <c r="B36" s="6" t="n">
        <v>11130774</v>
      </c>
      <c r="C36" s="6" t="n">
        <v>2699529</v>
      </c>
    </row>
    <row r="37" spans="1:3">
      <c r="A37" s="4" t="s">
        <v>75</v>
      </c>
      <c r="B37" s="4" t="s">
        <v>44</v>
      </c>
      <c r="C37" s="4" t="s">
        <v>44</v>
      </c>
    </row>
    <row r="38" spans="1:3">
      <c r="A38" s="3" t="s">
        <v>76</v>
      </c>
    </row>
    <row r="39" spans="1:3">
      <c r="A39" s="4" t="s">
        <v>77</v>
      </c>
      <c r="B39" s="6" t="n">
        <v>9179</v>
      </c>
      <c r="C39" s="6" t="n">
        <v>6475</v>
      </c>
    </row>
    <row r="40" spans="1:3">
      <c r="A40" s="4" t="s">
        <v>78</v>
      </c>
      <c r="B40" s="6" t="n">
        <v>36385699</v>
      </c>
      <c r="C40" s="6" t="n">
        <v>34100327</v>
      </c>
    </row>
    <row r="41" spans="1:3">
      <c r="A41" s="4" t="s">
        <v>79</v>
      </c>
      <c r="B41" s="6" t="n">
        <v>-44580437</v>
      </c>
      <c r="C41" s="6" t="n">
        <v>-36545065</v>
      </c>
    </row>
    <row r="42" spans="1:3">
      <c r="A42" s="4" t="s">
        <v>80</v>
      </c>
      <c r="B42" s="6" t="n">
        <v>-5995</v>
      </c>
      <c r="C42" s="4" t="s">
        <v>44</v>
      </c>
    </row>
    <row r="43" spans="1:3">
      <c r="A43" s="4" t="s">
        <v>81</v>
      </c>
      <c r="B43" s="6" t="n">
        <v>-367174</v>
      </c>
      <c r="C43" s="6" t="n">
        <v>-52341</v>
      </c>
    </row>
    <row r="44" spans="1:3">
      <c r="A44" s="4" t="s">
        <v>82</v>
      </c>
      <c r="B44" s="6" t="n">
        <v>-8558728</v>
      </c>
      <c r="C44" s="6" t="n">
        <v>-2490604</v>
      </c>
    </row>
    <row r="45" spans="1:3">
      <c r="A45" s="4" t="s">
        <v>83</v>
      </c>
      <c r="B45" s="5" t="n">
        <v>2572046</v>
      </c>
      <c r="C45" s="5" t="n">
        <v>208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35</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38</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row>
    <row r="10" spans="1:2">
      <c r="A10" s="3" t="s">
        <v>318</v>
      </c>
    </row>
    <row r="11" spans="1:2">
      <c r="A11" s="4" t="s">
        <v>321</v>
      </c>
      <c r="B11" s="4" t="s">
        <v>328</v>
      </c>
    </row>
    <row r="12" spans="1:2">
      <c r="A12" s="4" t="s">
        <v>323</v>
      </c>
      <c r="B12" s="4" t="s">
        <v>329</v>
      </c>
    </row>
    <row r="13" spans="1:2">
      <c r="A13" s="4" t="s">
        <v>325</v>
      </c>
      <c r="B13"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4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5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43</v>
      </c>
      <c r="B1" s="2" t="s">
        <v>344</v>
      </c>
      <c r="C1" s="2" t="s">
        <v>2</v>
      </c>
      <c r="D1" s="2" t="s">
        <v>345</v>
      </c>
    </row>
    <row r="2" spans="1:4">
      <c r="A2" s="4" t="s">
        <v>346</v>
      </c>
    </row>
    <row r="3" spans="1:4">
      <c r="A3" s="3" t="s">
        <v>347</v>
      </c>
    </row>
    <row r="4" spans="1:4">
      <c r="A4" s="4" t="s">
        <v>348</v>
      </c>
      <c r="D4" s="4" t="s">
        <v>349</v>
      </c>
    </row>
    <row r="5" spans="1:4">
      <c r="A5" s="4" t="s">
        <v>350</v>
      </c>
    </row>
    <row r="6" spans="1:4">
      <c r="A6" s="3" t="s">
        <v>347</v>
      </c>
    </row>
    <row r="7" spans="1:4">
      <c r="A7" s="4" t="s">
        <v>351</v>
      </c>
      <c r="B7" s="6" t="n">
        <v>39091</v>
      </c>
    </row>
    <row r="8" spans="1:4">
      <c r="A8" s="4" t="s">
        <v>352</v>
      </c>
    </row>
    <row r="9" spans="1:4">
      <c r="A9" s="3" t="s">
        <v>347</v>
      </c>
    </row>
    <row r="10" spans="1:4">
      <c r="A10" s="4" t="s">
        <v>353</v>
      </c>
      <c r="C10" s="4" t="s">
        <v>44</v>
      </c>
    </row>
    <row r="11" spans="1:4">
      <c r="A11" s="4" t="s">
        <v>354</v>
      </c>
    </row>
    <row r="12" spans="1:4">
      <c r="A12" s="3" t="s">
        <v>347</v>
      </c>
    </row>
    <row r="13" spans="1:4">
      <c r="A13" s="4" t="s">
        <v>353</v>
      </c>
      <c r="C13" s="4" t="s">
        <v>44</v>
      </c>
    </row>
    <row r="14" spans="1:4">
      <c r="A14" s="4" t="s">
        <v>355</v>
      </c>
    </row>
    <row r="15" spans="1:4">
      <c r="A15" s="3" t="s">
        <v>347</v>
      </c>
    </row>
    <row r="16" spans="1:4">
      <c r="A16" s="4" t="s">
        <v>353</v>
      </c>
      <c r="B16" s="6" t="n">
        <v>33415</v>
      </c>
    </row>
    <row r="17" spans="1:4">
      <c r="A17" s="4" t="s">
        <v>356</v>
      </c>
    </row>
    <row r="18" spans="1:4">
      <c r="A18" s="3" t="s">
        <v>347</v>
      </c>
    </row>
    <row r="19" spans="1:4">
      <c r="A19" s="4" t="s">
        <v>353</v>
      </c>
      <c r="B19" s="6" t="n">
        <v>8064</v>
      </c>
    </row>
    <row r="20" spans="1:4">
      <c r="A20" s="4" t="s">
        <v>357</v>
      </c>
    </row>
    <row r="21" spans="1:4">
      <c r="A21" s="3" t="s">
        <v>347</v>
      </c>
    </row>
    <row r="22" spans="1:4">
      <c r="A22" s="4" t="s">
        <v>353</v>
      </c>
      <c r="B22" s="6" t="n">
        <v>14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41</v>
      </c>
    </row>
    <row r="2" spans="1:3">
      <c r="A2" s="3" t="s">
        <v>85</v>
      </c>
    </row>
    <row r="3" spans="1:3">
      <c r="A3" s="4" t="s">
        <v>86</v>
      </c>
      <c r="B3" s="7" t="n">
        <v>0.001</v>
      </c>
      <c r="C3" s="7" t="n">
        <v>0.001</v>
      </c>
    </row>
    <row r="4" spans="1:3">
      <c r="A4" s="4" t="s">
        <v>87</v>
      </c>
      <c r="B4" s="6" t="n">
        <v>15000000</v>
      </c>
      <c r="C4" s="6" t="n">
        <v>15000000</v>
      </c>
    </row>
    <row r="5" spans="1:3">
      <c r="A5" s="4" t="s">
        <v>88</v>
      </c>
      <c r="B5" s="6" t="n">
        <v>9178937</v>
      </c>
      <c r="C5" s="6" t="n">
        <v>6475340</v>
      </c>
    </row>
    <row r="6" spans="1:3">
      <c r="A6" s="4" t="s">
        <v>89</v>
      </c>
      <c r="B6" s="6" t="n">
        <v>9019087</v>
      </c>
      <c r="C6" s="6" t="n">
        <v>6447673</v>
      </c>
    </row>
    <row r="7" spans="1:3">
      <c r="A7" s="4" t="s">
        <v>90</v>
      </c>
      <c r="B7" s="6" t="n">
        <v>159850</v>
      </c>
      <c r="C7" s="6" t="n">
        <v>27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9"/>
    <col customWidth="1" max="2" min="2" width="32"/>
  </cols>
  <sheetData>
    <row r="1" spans="1:2">
      <c r="A1" s="1" t="s">
        <v>358</v>
      </c>
      <c r="B1" s="2" t="s">
        <v>1</v>
      </c>
    </row>
    <row r="2" spans="1:2">
      <c r="B2" s="2" t="s">
        <v>2</v>
      </c>
    </row>
    <row r="3" spans="1:2">
      <c r="A3" s="4" t="s">
        <v>359</v>
      </c>
    </row>
    <row r="4" spans="1:2">
      <c r="A4" s="4" t="s">
        <v>360</v>
      </c>
      <c r="B4" s="4" t="s">
        <v>361</v>
      </c>
    </row>
    <row r="5" spans="1:2">
      <c r="A5" s="4" t="s">
        <v>362</v>
      </c>
      <c r="B5" s="4" t="s">
        <v>363</v>
      </c>
    </row>
    <row r="6" spans="1:2">
      <c r="A6" s="4" t="s">
        <v>364</v>
      </c>
      <c r="B6" s="4" t="s">
        <v>349</v>
      </c>
    </row>
    <row r="7" spans="1:2">
      <c r="A7" s="4" t="s">
        <v>365</v>
      </c>
    </row>
    <row r="8" spans="1:2">
      <c r="A8" s="4" t="s">
        <v>360</v>
      </c>
      <c r="B8" s="4" t="s">
        <v>366</v>
      </c>
    </row>
    <row r="9" spans="1:2">
      <c r="A9" s="4" t="s">
        <v>362</v>
      </c>
      <c r="B9" s="4" t="s">
        <v>367</v>
      </c>
    </row>
    <row r="10" spans="1:2">
      <c r="A10" s="4" t="s">
        <v>364</v>
      </c>
      <c r="B10" s="4" t="s">
        <v>349</v>
      </c>
    </row>
    <row r="11" spans="1:2">
      <c r="A11" s="4" t="s">
        <v>368</v>
      </c>
    </row>
    <row r="12" spans="1:2">
      <c r="A12" s="4" t="s">
        <v>360</v>
      </c>
      <c r="B12" s="4" t="s">
        <v>369</v>
      </c>
    </row>
    <row r="13" spans="1:2">
      <c r="A13" s="4" t="s">
        <v>362</v>
      </c>
      <c r="B13" s="4" t="s">
        <v>370</v>
      </c>
    </row>
    <row r="14" spans="1:2">
      <c r="A14" s="4" t="s">
        <v>364</v>
      </c>
      <c r="B14" s="4" t="s">
        <v>349</v>
      </c>
    </row>
    <row r="15" spans="1:2">
      <c r="A15" s="4" t="s">
        <v>371</v>
      </c>
    </row>
    <row r="16" spans="1:2">
      <c r="A16" s="4" t="s">
        <v>360</v>
      </c>
      <c r="B16" s="4" t="s">
        <v>372</v>
      </c>
    </row>
    <row r="17" spans="1:2">
      <c r="A17" s="4" t="s">
        <v>362</v>
      </c>
      <c r="B17" s="4" t="s">
        <v>363</v>
      </c>
    </row>
    <row r="18" spans="1:2">
      <c r="A18" s="4" t="s">
        <v>364</v>
      </c>
      <c r="B18" s="4" t="s">
        <v>349</v>
      </c>
    </row>
    <row r="19" spans="1:2">
      <c r="A19" s="4" t="s">
        <v>373</v>
      </c>
    </row>
    <row r="20" spans="1:2">
      <c r="A20" s="4" t="s">
        <v>360</v>
      </c>
      <c r="B20" s="4" t="s">
        <v>374</v>
      </c>
    </row>
    <row r="21" spans="1:2">
      <c r="A21" s="4" t="s">
        <v>362</v>
      </c>
      <c r="B21" s="4" t="s">
        <v>363</v>
      </c>
    </row>
    <row r="22" spans="1:2">
      <c r="A22" s="4" t="s">
        <v>364</v>
      </c>
      <c r="B22" s="4" t="s">
        <v>349</v>
      </c>
    </row>
    <row r="23" spans="1:2">
      <c r="A23" s="4" t="s">
        <v>375</v>
      </c>
    </row>
    <row r="24" spans="1:2">
      <c r="A24" s="4" t="s">
        <v>360</v>
      </c>
      <c r="B24" s="4" t="s">
        <v>376</v>
      </c>
    </row>
    <row r="25" spans="1:2">
      <c r="A25" s="4" t="s">
        <v>362</v>
      </c>
      <c r="B25" s="4" t="s">
        <v>363</v>
      </c>
    </row>
    <row r="26" spans="1:2">
      <c r="A26" s="4" t="s">
        <v>364</v>
      </c>
      <c r="B26" s="4" t="s">
        <v>349</v>
      </c>
    </row>
    <row r="27" spans="1:2">
      <c r="A27" s="4" t="s">
        <v>377</v>
      </c>
    </row>
    <row r="28" spans="1:2">
      <c r="A28" s="4" t="s">
        <v>360</v>
      </c>
      <c r="B28" s="4" t="s">
        <v>378</v>
      </c>
    </row>
    <row r="29" spans="1:2">
      <c r="A29" s="4" t="s">
        <v>362</v>
      </c>
      <c r="B29" s="4" t="s">
        <v>363</v>
      </c>
    </row>
    <row r="30" spans="1:2">
      <c r="A30" s="4" t="s">
        <v>364</v>
      </c>
      <c r="B30" s="4" t="s">
        <v>349</v>
      </c>
    </row>
    <row r="31" spans="1:2">
      <c r="A31" s="4" t="s">
        <v>379</v>
      </c>
    </row>
    <row r="32" spans="1:2">
      <c r="A32" s="4" t="s">
        <v>360</v>
      </c>
      <c r="B32" s="4" t="s">
        <v>380</v>
      </c>
    </row>
    <row r="33" spans="1:2">
      <c r="A33" s="4" t="s">
        <v>362</v>
      </c>
      <c r="B33" s="4" t="s">
        <v>363</v>
      </c>
    </row>
    <row r="34" spans="1:2">
      <c r="A34" s="4" t="s">
        <v>364</v>
      </c>
      <c r="B34" s="4" t="s">
        <v>349</v>
      </c>
    </row>
    <row r="35" spans="1:2">
      <c r="A35" s="4" t="s">
        <v>381</v>
      </c>
    </row>
    <row r="36" spans="1:2">
      <c r="A36" s="4" t="s">
        <v>360</v>
      </c>
      <c r="B36" s="4" t="s">
        <v>382</v>
      </c>
    </row>
    <row r="37" spans="1:2">
      <c r="A37" s="4" t="s">
        <v>362</v>
      </c>
      <c r="B37" s="4" t="s">
        <v>363</v>
      </c>
    </row>
    <row r="38" spans="1:2">
      <c r="A38" s="4" t="s">
        <v>364</v>
      </c>
      <c r="B38" s="4" t="s">
        <v>349</v>
      </c>
    </row>
    <row r="39" spans="1:2">
      <c r="A39" s="4" t="s">
        <v>383</v>
      </c>
    </row>
    <row r="40" spans="1:2">
      <c r="A40" s="4" t="s">
        <v>360</v>
      </c>
      <c r="B40" s="4" t="s">
        <v>384</v>
      </c>
    </row>
    <row r="41" spans="1:2">
      <c r="A41" s="4" t="s">
        <v>362</v>
      </c>
      <c r="B41" s="4" t="s">
        <v>363</v>
      </c>
    </row>
    <row r="42" spans="1:2">
      <c r="A42" s="4" t="s">
        <v>364</v>
      </c>
      <c r="B42" s="4" t="s">
        <v>349</v>
      </c>
    </row>
    <row r="43" spans="1:2">
      <c r="A43" s="4" t="s">
        <v>385</v>
      </c>
    </row>
    <row r="44" spans="1:2">
      <c r="A44" s="4" t="s">
        <v>360</v>
      </c>
      <c r="B44" s="4" t="s">
        <v>386</v>
      </c>
    </row>
    <row r="45" spans="1:2">
      <c r="A45" s="4" t="s">
        <v>362</v>
      </c>
      <c r="B45" s="4" t="s">
        <v>363</v>
      </c>
    </row>
    <row r="46" spans="1:2">
      <c r="A46" s="4" t="s">
        <v>364</v>
      </c>
      <c r="B46" s="4" t="s">
        <v>349</v>
      </c>
    </row>
    <row r="47" spans="1:2">
      <c r="A47" s="4" t="s">
        <v>387</v>
      </c>
    </row>
    <row r="48" spans="1:2">
      <c r="A48" s="4" t="s">
        <v>360</v>
      </c>
      <c r="B48" s="4" t="s">
        <v>388</v>
      </c>
    </row>
    <row r="49" spans="1:2">
      <c r="A49" s="4" t="s">
        <v>362</v>
      </c>
      <c r="B49" s="4" t="s">
        <v>363</v>
      </c>
    </row>
    <row r="50" spans="1:2">
      <c r="A50" s="4" t="s">
        <v>364</v>
      </c>
      <c r="B50"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389</v>
      </c>
      <c r="B1" s="2" t="s">
        <v>1</v>
      </c>
    </row>
    <row r="2" spans="1:2">
      <c r="B2" s="2" t="s">
        <v>2</v>
      </c>
    </row>
    <row r="3" spans="1:2">
      <c r="A3" s="4" t="s">
        <v>390</v>
      </c>
    </row>
    <row r="4" spans="1:2">
      <c r="A4" s="4" t="s">
        <v>391</v>
      </c>
      <c r="B4" s="4" t="s">
        <v>392</v>
      </c>
    </row>
    <row r="5" spans="1:2">
      <c r="A5" s="4" t="s">
        <v>393</v>
      </c>
    </row>
    <row r="6" spans="1:2">
      <c r="A6" s="4" t="s">
        <v>391</v>
      </c>
      <c r="B6"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41</v>
      </c>
    </row>
    <row r="3" spans="1:3">
      <c r="A3" s="3" t="s">
        <v>396</v>
      </c>
    </row>
    <row r="4" spans="1:3">
      <c r="A4" s="4" t="s">
        <v>93</v>
      </c>
      <c r="B4" s="5" t="n">
        <v>453006</v>
      </c>
      <c r="C4" s="5" t="n">
        <v>80898</v>
      </c>
    </row>
    <row r="5" spans="1:3">
      <c r="A5" s="4" t="s">
        <v>397</v>
      </c>
    </row>
    <row r="6" spans="1:3">
      <c r="A6" s="3" t="s">
        <v>396</v>
      </c>
    </row>
    <row r="7" spans="1:3">
      <c r="A7" s="4" t="s">
        <v>93</v>
      </c>
      <c r="B7" s="6" t="n">
        <v>107115</v>
      </c>
      <c r="C7" s="6" t="n">
        <v>60485</v>
      </c>
    </row>
    <row r="8" spans="1:3">
      <c r="A8" s="4" t="s">
        <v>398</v>
      </c>
    </row>
    <row r="9" spans="1:3">
      <c r="A9" s="3" t="s">
        <v>396</v>
      </c>
    </row>
    <row r="10" spans="1:3">
      <c r="A10" s="4" t="s">
        <v>93</v>
      </c>
      <c r="B10" s="6" t="n">
        <v>283332</v>
      </c>
      <c r="C10" s="4" t="s">
        <v>44</v>
      </c>
    </row>
    <row r="11" spans="1:3">
      <c r="A11" s="4" t="s">
        <v>399</v>
      </c>
    </row>
    <row r="12" spans="1:3">
      <c r="A12" s="3" t="s">
        <v>396</v>
      </c>
    </row>
    <row r="13" spans="1:3">
      <c r="A13" s="4" t="s">
        <v>93</v>
      </c>
      <c r="B13" s="6" t="n">
        <v>15300</v>
      </c>
      <c r="C13" s="6" t="n">
        <v>11553</v>
      </c>
    </row>
    <row r="14" spans="1:3">
      <c r="A14" s="4" t="s">
        <v>400</v>
      </c>
    </row>
    <row r="15" spans="1:3">
      <c r="A15" s="3" t="s">
        <v>396</v>
      </c>
    </row>
    <row r="16" spans="1:3">
      <c r="A16" s="4" t="s">
        <v>93</v>
      </c>
      <c r="B16" s="6" t="n">
        <v>15042</v>
      </c>
      <c r="C16" s="6" t="n">
        <v>8860</v>
      </c>
    </row>
    <row r="17" spans="1:3">
      <c r="A17" s="4" t="s">
        <v>401</v>
      </c>
    </row>
    <row r="18" spans="1:3">
      <c r="A18" s="3" t="s">
        <v>396</v>
      </c>
    </row>
    <row r="19" spans="1:3">
      <c r="A19" s="4" t="s">
        <v>93</v>
      </c>
      <c r="B19" s="5" t="n">
        <v>31997</v>
      </c>
      <c r="C19" s="4" t="s">
        <v>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41</v>
      </c>
    </row>
    <row r="3" spans="1:3">
      <c r="A3" s="3" t="s">
        <v>403</v>
      </c>
    </row>
    <row r="4" spans="1:3">
      <c r="A4" s="4" t="s">
        <v>404</v>
      </c>
      <c r="B4" s="6" t="n">
        <v>2383910</v>
      </c>
      <c r="C4" s="6" t="n">
        <v>6470332</v>
      </c>
    </row>
    <row r="5" spans="1:3">
      <c r="A5" s="4" t="s">
        <v>405</v>
      </c>
    </row>
    <row r="6" spans="1:3">
      <c r="A6" s="3" t="s">
        <v>403</v>
      </c>
    </row>
    <row r="7" spans="1:3">
      <c r="A7" s="4" t="s">
        <v>404</v>
      </c>
      <c r="B7" s="6" t="n">
        <v>5438</v>
      </c>
      <c r="C7" s="6" t="n">
        <v>2889</v>
      </c>
    </row>
    <row r="8" spans="1:3">
      <c r="A8" s="4" t="s">
        <v>406</v>
      </c>
    </row>
    <row r="9" spans="1:3">
      <c r="A9" s="3" t="s">
        <v>403</v>
      </c>
    </row>
    <row r="10" spans="1:3">
      <c r="A10" s="4" t="s">
        <v>404</v>
      </c>
      <c r="B10" s="6" t="n">
        <v>724751</v>
      </c>
      <c r="C10" s="6" t="n">
        <v>41989</v>
      </c>
    </row>
    <row r="11" spans="1:3">
      <c r="A11" s="4" t="s">
        <v>407</v>
      </c>
    </row>
    <row r="12" spans="1:3">
      <c r="A12" s="3" t="s">
        <v>403</v>
      </c>
    </row>
    <row r="13" spans="1:3">
      <c r="A13" s="4" t="s">
        <v>404</v>
      </c>
      <c r="B13" s="6" t="n">
        <v>911500</v>
      </c>
      <c r="C13" s="6" t="n">
        <v>882500</v>
      </c>
    </row>
    <row r="14" spans="1:3">
      <c r="A14" s="4" t="s">
        <v>408</v>
      </c>
    </row>
    <row r="15" spans="1:3">
      <c r="A15" s="3" t="s">
        <v>403</v>
      </c>
    </row>
    <row r="16" spans="1:3">
      <c r="A16" s="4" t="s">
        <v>404</v>
      </c>
      <c r="B16" s="6" t="n">
        <v>742221</v>
      </c>
      <c r="C16" s="6" t="n">
        <v>55429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9</v>
      </c>
      <c r="B1" s="2" t="s">
        <v>1</v>
      </c>
    </row>
    <row r="2" spans="1:3">
      <c r="B2" s="2" t="s">
        <v>2</v>
      </c>
      <c r="C2" s="2" t="s">
        <v>41</v>
      </c>
    </row>
    <row r="3" spans="1:3">
      <c r="A3" s="3" t="s">
        <v>410</v>
      </c>
    </row>
    <row r="4" spans="1:3">
      <c r="A4" s="4" t="s">
        <v>67</v>
      </c>
      <c r="B4" s="5" t="n">
        <v>50691</v>
      </c>
      <c r="C4" s="5" t="n">
        <v>9005</v>
      </c>
    </row>
    <row r="5" spans="1:3">
      <c r="A5" s="4" t="s">
        <v>411</v>
      </c>
      <c r="B5" s="4" t="s">
        <v>412</v>
      </c>
    </row>
    <row r="6" spans="1:3">
      <c r="A6" s="4" t="s">
        <v>413</v>
      </c>
      <c r="B6" s="4" t="s">
        <v>414</v>
      </c>
    </row>
    <row r="7" spans="1:3">
      <c r="A7" s="4" t="s">
        <v>415</v>
      </c>
      <c r="B7" s="4" t="s">
        <v>416</v>
      </c>
    </row>
    <row r="8" spans="1:3">
      <c r="A8" s="4" t="s">
        <v>417</v>
      </c>
      <c r="B8" s="5" t="n">
        <v>68000</v>
      </c>
    </row>
    <row r="9" spans="1:3">
      <c r="A9" s="4" t="s">
        <v>418</v>
      </c>
      <c r="B9" s="6" t="n">
        <v>292383</v>
      </c>
    </row>
    <row r="10" spans="1:3">
      <c r="A10" s="4" t="s">
        <v>419</v>
      </c>
      <c r="B10" s="6" t="n">
        <v>33503</v>
      </c>
    </row>
    <row r="11" spans="1:3">
      <c r="A11" s="4" t="s">
        <v>420</v>
      </c>
      <c r="B11" s="5" t="n">
        <v>33503</v>
      </c>
      <c r="C11" s="4" t="s">
        <v>44</v>
      </c>
    </row>
    <row r="12" spans="1:3">
      <c r="A12" s="4" t="s">
        <v>421</v>
      </c>
    </row>
    <row r="13" spans="1:3">
      <c r="A13" s="3" t="s">
        <v>410</v>
      </c>
    </row>
    <row r="14" spans="1:3">
      <c r="A14" s="4" t="s">
        <v>413</v>
      </c>
      <c r="B14" s="4" t="s">
        <v>422</v>
      </c>
    </row>
    <row r="15" spans="1:3">
      <c r="A15" s="4" t="s">
        <v>423</v>
      </c>
    </row>
    <row r="16" spans="1:3">
      <c r="A16" s="3" t="s">
        <v>410</v>
      </c>
    </row>
    <row r="17" spans="1:3">
      <c r="A17" s="4" t="s">
        <v>424</v>
      </c>
      <c r="B17" s="5" t="n">
        <v>45000</v>
      </c>
    </row>
    <row r="18" spans="1:3">
      <c r="A18" s="4" t="s">
        <v>425</v>
      </c>
      <c r="B18" s="4" t="s">
        <v>426</v>
      </c>
    </row>
    <row r="19" spans="1:3">
      <c r="A19" s="4" t="s">
        <v>427</v>
      </c>
    </row>
    <row r="20" spans="1:3">
      <c r="A20" s="3" t="s">
        <v>410</v>
      </c>
    </row>
    <row r="21" spans="1:3">
      <c r="A21" s="4" t="s">
        <v>424</v>
      </c>
      <c r="B21" s="5" t="n">
        <v>5000</v>
      </c>
    </row>
    <row r="22" spans="1:3">
      <c r="A22" s="4" t="s">
        <v>425</v>
      </c>
      <c r="B22" s="4" t="s">
        <v>4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29</v>
      </c>
      <c r="B1" s="2" t="s">
        <v>1</v>
      </c>
    </row>
    <row r="2" spans="1:2">
      <c r="B2" s="2" t="s">
        <v>430</v>
      </c>
    </row>
    <row r="3" spans="1:2">
      <c r="A3" s="3" t="s">
        <v>431</v>
      </c>
    </row>
    <row r="4" spans="1:2">
      <c r="A4" s="4" t="s">
        <v>432</v>
      </c>
      <c r="B4" s="5" t="n">
        <v>8000000</v>
      </c>
    </row>
    <row r="5" spans="1:2">
      <c r="A5" s="4" t="s">
        <v>433</v>
      </c>
      <c r="B5" s="5" t="n">
        <v>5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434</v>
      </c>
      <c r="C1" s="2" t="s">
        <v>435</v>
      </c>
      <c r="D1" s="2" t="s">
        <v>2</v>
      </c>
      <c r="E1" s="2" t="s">
        <v>41</v>
      </c>
    </row>
    <row r="2" spans="1:5">
      <c r="A2" s="3" t="s">
        <v>436</v>
      </c>
    </row>
    <row r="3" spans="1:5">
      <c r="A3" s="4" t="s">
        <v>437</v>
      </c>
      <c r="D3" s="5" t="n">
        <v>340000</v>
      </c>
      <c r="E3" s="4" t="s">
        <v>44</v>
      </c>
    </row>
    <row r="4" spans="1:5">
      <c r="A4" s="4" t="s">
        <v>438</v>
      </c>
    </row>
    <row r="5" spans="1:5">
      <c r="A5" s="3" t="s">
        <v>436</v>
      </c>
    </row>
    <row r="6" spans="1:5">
      <c r="A6" s="4" t="s">
        <v>437</v>
      </c>
      <c r="C6" s="5" t="n">
        <v>40000</v>
      </c>
    </row>
    <row r="7" spans="1:5">
      <c r="A7" s="4" t="s">
        <v>439</v>
      </c>
      <c r="C7" s="6" t="n">
        <v>40000</v>
      </c>
    </row>
    <row r="8" spans="1:5">
      <c r="A8" s="3" t="s">
        <v>440</v>
      </c>
    </row>
    <row r="9" spans="1:5">
      <c r="A9" s="4" t="s">
        <v>437</v>
      </c>
      <c r="C9" s="6" t="n">
        <v>300000</v>
      </c>
    </row>
    <row r="10" spans="1:5">
      <c r="A10" s="4" t="s">
        <v>441</v>
      </c>
      <c r="B10" s="4" t="s">
        <v>442</v>
      </c>
      <c r="C10" s="6" t="n">
        <v>1166669</v>
      </c>
    </row>
    <row r="11" spans="1:5">
      <c r="A11" s="4" t="s">
        <v>443</v>
      </c>
      <c r="C11" s="6" t="n">
        <v>660000</v>
      </c>
    </row>
    <row r="12" spans="1:5">
      <c r="A12" s="4" t="s">
        <v>444</v>
      </c>
      <c r="C12" s="6" t="n">
        <v>2126669</v>
      </c>
    </row>
    <row r="13" spans="1:5">
      <c r="A13" s="4" t="s">
        <v>445</v>
      </c>
      <c r="C13" s="5" t="n">
        <v>2166669</v>
      </c>
    </row>
    <row r="14" spans="1:5">
      <c r="A14" s="4" t="s">
        <v>446</v>
      </c>
      <c r="B14" s="4" t="s">
        <v>442</v>
      </c>
      <c r="C14" s="6" t="n">
        <v>333334</v>
      </c>
    </row>
    <row r="15" spans="1:5"/>
    <row r="16" spans="1:5">
      <c r="A16" s="4" t="s">
        <v>442</v>
      </c>
      <c r="B16" s="4" t="s">
        <v>447</v>
      </c>
    </row>
  </sheetData>
  <mergeCells count="3">
    <mergeCell ref="A1:B1"/>
    <mergeCell ref="A15:D15"/>
    <mergeCell ref="B16:D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1</v>
      </c>
    </row>
    <row r="3" spans="1:3">
      <c r="A3" s="4" t="s">
        <v>449</v>
      </c>
      <c r="B3" s="5" t="n">
        <v>1121521</v>
      </c>
      <c r="C3" s="5" t="n">
        <v>705537</v>
      </c>
    </row>
    <row r="4" spans="1:3">
      <c r="A4" s="4" t="s">
        <v>115</v>
      </c>
      <c r="B4" s="5" t="n">
        <v>-8176763</v>
      </c>
      <c r="C4" s="5" t="n">
        <v>-14250859</v>
      </c>
    </row>
    <row r="5" spans="1:3">
      <c r="A5" s="4" t="s">
        <v>450</v>
      </c>
      <c r="B5" s="8" t="n">
        <v>-0.97</v>
      </c>
      <c r="C5" s="8" t="n">
        <v>-3.8</v>
      </c>
    </row>
    <row r="6" spans="1:3">
      <c r="A6" s="4" t="s">
        <v>451</v>
      </c>
      <c r="B6" s="6" t="n">
        <v>8455095</v>
      </c>
      <c r="C6" s="6" t="n">
        <v>37518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2</v>
      </c>
      <c r="B1" s="2" t="s">
        <v>453</v>
      </c>
    </row>
    <row r="2" spans="1:3">
      <c r="A2" s="4" t="s">
        <v>454</v>
      </c>
      <c r="B2" s="6" t="n">
        <v>333334</v>
      </c>
      <c r="C2" s="4" t="s">
        <v>442</v>
      </c>
    </row>
    <row r="3" spans="1:3">
      <c r="A3" s="4" t="s">
        <v>43</v>
      </c>
      <c r="B3" s="5" t="n">
        <v>340000</v>
      </c>
    </row>
    <row r="4" spans="1:3">
      <c r="A4" s="4" t="s">
        <v>455</v>
      </c>
      <c r="B4" s="6" t="n">
        <v>40000</v>
      </c>
    </row>
    <row r="5" spans="1:3">
      <c r="A5" s="4" t="s">
        <v>456</v>
      </c>
      <c r="B5" s="5" t="n">
        <v>660000</v>
      </c>
    </row>
    <row r="6" spans="1:3">
      <c r="A6" s="4" t="s">
        <v>457</v>
      </c>
      <c r="B6" s="4" t="s">
        <v>349</v>
      </c>
    </row>
    <row r="7" spans="1:3">
      <c r="A7" s="4" t="s">
        <v>458</v>
      </c>
      <c r="B7" s="8" t="n">
        <v>3.5</v>
      </c>
    </row>
    <row r="8" spans="1:3"/>
    <row r="9" spans="1:3">
      <c r="A9" s="4" t="s">
        <v>442</v>
      </c>
      <c r="B9" s="4" t="s">
        <v>447</v>
      </c>
    </row>
  </sheetData>
  <mergeCells count="3">
    <mergeCell ref="B1:C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9</v>
      </c>
      <c r="B1" s="2" t="s">
        <v>2</v>
      </c>
      <c r="C1" s="2" t="s">
        <v>41</v>
      </c>
    </row>
    <row r="2" spans="1:3">
      <c r="A2" s="3" t="s">
        <v>460</v>
      </c>
    </row>
    <row r="3" spans="1:3">
      <c r="A3" s="4" t="s">
        <v>461</v>
      </c>
      <c r="B3" s="5" t="n">
        <v>326828</v>
      </c>
      <c r="C3" s="5" t="n">
        <v>310823</v>
      </c>
    </row>
    <row r="4" spans="1:3">
      <c r="A4" s="4" t="s">
        <v>462</v>
      </c>
      <c r="B4" s="6" t="n">
        <v>-284465</v>
      </c>
      <c r="C4" s="6" t="n">
        <v>-268380</v>
      </c>
    </row>
    <row r="5" spans="1:3">
      <c r="A5" s="4" t="s">
        <v>463</v>
      </c>
      <c r="B5" s="6" t="n">
        <v>42363</v>
      </c>
      <c r="C5" s="6" t="n">
        <v>42443</v>
      </c>
    </row>
    <row r="6" spans="1:3">
      <c r="A6" s="4" t="s">
        <v>464</v>
      </c>
    </row>
    <row r="7" spans="1:3">
      <c r="A7" s="3" t="s">
        <v>460</v>
      </c>
    </row>
    <row r="8" spans="1:3">
      <c r="A8" s="4" t="s">
        <v>461</v>
      </c>
      <c r="B8" s="6" t="n">
        <v>239940</v>
      </c>
      <c r="C8" s="6" t="n">
        <v>223574</v>
      </c>
    </row>
    <row r="9" spans="1:3">
      <c r="A9" s="4" t="s">
        <v>465</v>
      </c>
    </row>
    <row r="10" spans="1:3">
      <c r="A10" s="3" t="s">
        <v>460</v>
      </c>
    </row>
    <row r="11" spans="1:3">
      <c r="A11" s="4" t="s">
        <v>461</v>
      </c>
      <c r="B11" s="6" t="n">
        <v>86888</v>
      </c>
      <c r="C11" s="6" t="n">
        <v>61803</v>
      </c>
    </row>
    <row r="12" spans="1:3">
      <c r="A12" s="4" t="s">
        <v>466</v>
      </c>
    </row>
    <row r="13" spans="1:3">
      <c r="A13" s="3" t="s">
        <v>460</v>
      </c>
    </row>
    <row r="14" spans="1:3">
      <c r="A14" s="4" t="s">
        <v>461</v>
      </c>
      <c r="B14" s="4" t="s">
        <v>44</v>
      </c>
      <c r="C14" s="5" t="n">
        <v>25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1</v>
      </c>
      <c r="B1" s="2" t="s">
        <v>1</v>
      </c>
    </row>
    <row r="2" spans="1:3">
      <c r="B2" s="2" t="s">
        <v>2</v>
      </c>
      <c r="C2" s="2" t="s">
        <v>41</v>
      </c>
    </row>
    <row r="3" spans="1:3">
      <c r="A3" s="3" t="s">
        <v>92</v>
      </c>
    </row>
    <row r="4" spans="1:3">
      <c r="A4" s="4" t="s">
        <v>93</v>
      </c>
      <c r="B4" s="5" t="n">
        <v>453006</v>
      </c>
      <c r="C4" s="5" t="n">
        <v>80898</v>
      </c>
    </row>
    <row r="5" spans="1:3">
      <c r="A5" s="4" t="s">
        <v>94</v>
      </c>
      <c r="B5" s="6" t="n">
        <v>453006</v>
      </c>
      <c r="C5" s="6" t="n">
        <v>80898</v>
      </c>
    </row>
    <row r="6" spans="1:3">
      <c r="A6" s="3" t="s">
        <v>95</v>
      </c>
    </row>
    <row r="7" spans="1:3">
      <c r="A7" s="4" t="s">
        <v>96</v>
      </c>
      <c r="B7" s="6" t="n">
        <v>2204265</v>
      </c>
      <c r="C7" s="6" t="n">
        <v>2378664</v>
      </c>
    </row>
    <row r="8" spans="1:3">
      <c r="A8" s="4" t="s">
        <v>97</v>
      </c>
      <c r="B8" s="6" t="n">
        <v>1624786</v>
      </c>
      <c r="C8" s="6" t="n">
        <v>1086557</v>
      </c>
    </row>
    <row r="9" spans="1:3">
      <c r="A9" s="4" t="s">
        <v>98</v>
      </c>
      <c r="B9" s="6" t="n">
        <v>1131180</v>
      </c>
      <c r="C9" s="6" t="n">
        <v>636180</v>
      </c>
    </row>
    <row r="10" spans="1:3">
      <c r="A10" s="4" t="s">
        <v>99</v>
      </c>
      <c r="B10" s="6" t="n">
        <v>2709753</v>
      </c>
      <c r="C10" s="6" t="n">
        <v>1665752</v>
      </c>
    </row>
    <row r="11" spans="1:3">
      <c r="A11" s="4" t="s">
        <v>100</v>
      </c>
      <c r="B11" s="6" t="n">
        <v>7669984</v>
      </c>
      <c r="C11" s="6" t="n">
        <v>5767153</v>
      </c>
    </row>
    <row r="12" spans="1:3">
      <c r="A12" s="4" t="s">
        <v>101</v>
      </c>
      <c r="B12" s="6" t="n">
        <v>-7216978</v>
      </c>
      <c r="C12" s="6" t="n">
        <v>-5686255</v>
      </c>
    </row>
    <row r="13" spans="1:3">
      <c r="A13" s="3" t="s">
        <v>102</v>
      </c>
    </row>
    <row r="14" spans="1:3">
      <c r="A14" s="4" t="s">
        <v>103</v>
      </c>
      <c r="B14" s="6" t="n">
        <v>292387</v>
      </c>
      <c r="C14" s="4" t="s">
        <v>44</v>
      </c>
    </row>
    <row r="15" spans="1:3">
      <c r="A15" s="4" t="s">
        <v>104</v>
      </c>
      <c r="B15" s="6" t="n">
        <v>-612830</v>
      </c>
      <c r="C15" s="6" t="n">
        <v>-923008</v>
      </c>
    </row>
    <row r="16" spans="1:3">
      <c r="A16" s="4" t="s">
        <v>105</v>
      </c>
      <c r="B16" s="6" t="n">
        <v>-348665</v>
      </c>
      <c r="C16" s="6" t="n">
        <v>-2090286</v>
      </c>
    </row>
    <row r="17" spans="1:3">
      <c r="A17" s="4" t="s">
        <v>106</v>
      </c>
      <c r="B17" s="6" t="n">
        <v>13574</v>
      </c>
      <c r="C17" s="6" t="n">
        <v>122886</v>
      </c>
    </row>
    <row r="18" spans="1:3">
      <c r="A18" s="4" t="s">
        <v>107</v>
      </c>
      <c r="B18" s="6" t="n">
        <v>-162860</v>
      </c>
      <c r="C18" s="6" t="n">
        <v>-3453137</v>
      </c>
    </row>
    <row r="19" spans="1:3">
      <c r="A19" s="4" t="s">
        <v>108</v>
      </c>
      <c r="B19" s="4" t="s">
        <v>44</v>
      </c>
      <c r="C19" s="6" t="n">
        <v>16258</v>
      </c>
    </row>
    <row r="20" spans="1:3">
      <c r="A20" s="4" t="s">
        <v>109</v>
      </c>
      <c r="B20" s="6" t="n">
        <v>-818394</v>
      </c>
      <c r="C20" s="6" t="n">
        <v>-6327287</v>
      </c>
    </row>
    <row r="21" spans="1:3">
      <c r="A21" s="4" t="s">
        <v>110</v>
      </c>
      <c r="B21" s="6" t="n">
        <v>-8035372</v>
      </c>
      <c r="C21" s="6" t="n">
        <v>-12013542</v>
      </c>
    </row>
    <row r="22" spans="1:3">
      <c r="A22" s="4" t="s">
        <v>111</v>
      </c>
      <c r="B22" s="4" t="s">
        <v>44</v>
      </c>
      <c r="C22" s="4" t="s">
        <v>44</v>
      </c>
    </row>
    <row r="23" spans="1:3">
      <c r="A23" s="4" t="s">
        <v>112</v>
      </c>
      <c r="B23" s="6" t="n">
        <v>-8035372</v>
      </c>
      <c r="C23" s="6" t="n">
        <v>-12013542</v>
      </c>
    </row>
    <row r="24" spans="1:3">
      <c r="A24" s="4" t="s">
        <v>113</v>
      </c>
      <c r="B24" s="4" t="s">
        <v>44</v>
      </c>
      <c r="C24" s="6" t="n">
        <v>174232</v>
      </c>
    </row>
    <row r="25" spans="1:3">
      <c r="A25" s="4" t="s">
        <v>114</v>
      </c>
      <c r="B25" s="4" t="s">
        <v>44</v>
      </c>
      <c r="C25" s="6" t="n">
        <v>2016634</v>
      </c>
    </row>
    <row r="26" spans="1:3">
      <c r="A26" s="4" t="s">
        <v>115</v>
      </c>
      <c r="B26" s="6" t="n">
        <v>-8035372</v>
      </c>
      <c r="C26" s="6" t="n">
        <v>-14204408</v>
      </c>
    </row>
    <row r="27" spans="1:3">
      <c r="A27" s="4" t="s">
        <v>116</v>
      </c>
      <c r="B27" s="4" t="s">
        <v>44</v>
      </c>
      <c r="C27" s="4" t="s">
        <v>44</v>
      </c>
    </row>
    <row r="28" spans="1:3">
      <c r="A28" s="4" t="s">
        <v>117</v>
      </c>
      <c r="B28" s="6" t="n">
        <v>-5995</v>
      </c>
      <c r="C28" s="4" t="s">
        <v>44</v>
      </c>
    </row>
    <row r="29" spans="1:3">
      <c r="A29" s="4" t="s">
        <v>118</v>
      </c>
      <c r="B29" s="5" t="n">
        <v>-8041367</v>
      </c>
      <c r="C29" s="5" t="n">
        <v>-14204408</v>
      </c>
    </row>
    <row r="30" spans="1:3">
      <c r="A30" s="3" t="s">
        <v>119</v>
      </c>
    </row>
    <row r="31" spans="1:3">
      <c r="A31" s="4" t="s">
        <v>120</v>
      </c>
      <c r="B31" s="8" t="n">
        <v>-0.98</v>
      </c>
      <c r="C31" s="8" t="n">
        <v>-4.16</v>
      </c>
    </row>
    <row r="32" spans="1:3">
      <c r="A32" s="4" t="s">
        <v>121</v>
      </c>
      <c r="B32" s="6" t="n">
        <v>8223410</v>
      </c>
      <c r="C32" s="6" t="n">
        <v>3418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7</v>
      </c>
      <c r="B1" s="2" t="s">
        <v>1</v>
      </c>
    </row>
    <row r="2" spans="1:3">
      <c r="B2" s="2" t="s">
        <v>2</v>
      </c>
      <c r="C2" s="2" t="s">
        <v>41</v>
      </c>
    </row>
    <row r="3" spans="1:3">
      <c r="A3" s="3" t="s">
        <v>468</v>
      </c>
    </row>
    <row r="4" spans="1:3">
      <c r="A4" s="4" t="s">
        <v>469</v>
      </c>
      <c r="B4" s="5" t="n">
        <v>19053</v>
      </c>
      <c r="C4" s="5" t="n">
        <v>422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6"/>
  </cols>
  <sheetData>
    <row r="1" spans="1:4">
      <c r="A1" s="1" t="s">
        <v>470</v>
      </c>
      <c r="B1" s="2" t="s">
        <v>471</v>
      </c>
      <c r="C1" s="2" t="s">
        <v>2</v>
      </c>
      <c r="D1" s="2" t="s">
        <v>41</v>
      </c>
    </row>
    <row r="2" spans="1:4">
      <c r="A2" s="3" t="s">
        <v>472</v>
      </c>
    </row>
    <row r="3" spans="1:4">
      <c r="A3" s="4" t="s">
        <v>473</v>
      </c>
      <c r="C3" s="5" t="n">
        <v>660000</v>
      </c>
      <c r="D3" s="5" t="n">
        <v>49926</v>
      </c>
    </row>
    <row r="4" spans="1:4">
      <c r="A4" s="4" t="s">
        <v>474</v>
      </c>
      <c r="D4" s="8" t="n">
        <v>0.2</v>
      </c>
    </row>
    <row r="5" spans="1:4">
      <c r="A5" s="4" t="s">
        <v>475</v>
      </c>
      <c r="C5" s="4" t="s">
        <v>44</v>
      </c>
    </row>
    <row r="6" spans="1:4">
      <c r="A6" s="4" t="s">
        <v>476</v>
      </c>
      <c r="C6" s="6" t="n">
        <v>-26521</v>
      </c>
      <c r="D6" s="4" t="s">
        <v>44</v>
      </c>
    </row>
    <row r="7" spans="1:4">
      <c r="A7" s="4" t="s">
        <v>477</v>
      </c>
    </row>
    <row r="8" spans="1:4">
      <c r="A8" s="3" t="s">
        <v>472</v>
      </c>
    </row>
    <row r="9" spans="1:4">
      <c r="A9" s="4" t="s">
        <v>478</v>
      </c>
      <c r="B9" s="4" t="s">
        <v>479</v>
      </c>
      <c r="D9" s="4" t="s">
        <v>480</v>
      </c>
    </row>
    <row r="10" spans="1:4">
      <c r="A10" s="4" t="s">
        <v>481</v>
      </c>
      <c r="B10" s="6" t="n">
        <v>10203</v>
      </c>
      <c r="D10" s="6" t="n">
        <v>15000</v>
      </c>
    </row>
    <row r="11" spans="1:4">
      <c r="A11" s="4" t="s">
        <v>474</v>
      </c>
      <c r="B11" s="5" t="n">
        <v>6</v>
      </c>
    </row>
    <row r="12" spans="1:4">
      <c r="A12" s="4" t="s">
        <v>482</v>
      </c>
    </row>
    <row r="13" spans="1:4">
      <c r="A13" s="3" t="s">
        <v>472</v>
      </c>
    </row>
    <row r="14" spans="1:4">
      <c r="A14" s="4" t="s">
        <v>473</v>
      </c>
      <c r="C14" s="6" t="n">
        <v>660000</v>
      </c>
      <c r="D14" s="5" t="n">
        <v>50000</v>
      </c>
    </row>
    <row r="15" spans="1:4">
      <c r="A15" s="4" t="s">
        <v>475</v>
      </c>
      <c r="D15" s="4" t="s">
        <v>44</v>
      </c>
    </row>
    <row r="16" spans="1:4">
      <c r="A16" s="4" t="s">
        <v>476</v>
      </c>
      <c r="D16" s="6" t="n">
        <v>-74</v>
      </c>
    </row>
    <row r="17" spans="1:4">
      <c r="A17" s="4" t="s">
        <v>237</v>
      </c>
      <c r="C17" s="6" t="n">
        <v>660000</v>
      </c>
      <c r="D17" s="6" t="n">
        <v>49926</v>
      </c>
    </row>
    <row r="18" spans="1:4">
      <c r="A18" s="4" t="s">
        <v>483</v>
      </c>
    </row>
    <row r="19" spans="1:4">
      <c r="A19" s="3" t="s">
        <v>472</v>
      </c>
    </row>
    <row r="20" spans="1:4">
      <c r="A20" s="4" t="s">
        <v>473</v>
      </c>
      <c r="C20" s="5" t="n">
        <v>660000</v>
      </c>
    </row>
    <row r="21" spans="1:4">
      <c r="A21" s="4" t="s">
        <v>484</v>
      </c>
      <c r="C21" s="4" t="s">
        <v>485</v>
      </c>
    </row>
    <row r="22" spans="1:4">
      <c r="A22" s="4" t="s">
        <v>478</v>
      </c>
      <c r="C22" s="4" t="s">
        <v>486</v>
      </c>
    </row>
    <row r="23" spans="1:4">
      <c r="A23" s="4" t="s">
        <v>481</v>
      </c>
      <c r="C23" s="4" t="s">
        <v>44</v>
      </c>
    </row>
    <row r="24" spans="1:4">
      <c r="A24" s="4" t="s">
        <v>474</v>
      </c>
      <c r="C24" s="4" t="s">
        <v>44</v>
      </c>
    </row>
    <row r="25" spans="1:4">
      <c r="A25" s="4" t="s">
        <v>487</v>
      </c>
    </row>
    <row r="26" spans="1:4">
      <c r="A26" s="3" t="s">
        <v>472</v>
      </c>
    </row>
    <row r="27" spans="1:4">
      <c r="A27" s="4" t="s">
        <v>473</v>
      </c>
      <c r="C27" s="4" t="s">
        <v>44</v>
      </c>
      <c r="D27" s="6" t="n">
        <v>50000</v>
      </c>
    </row>
    <row r="28" spans="1:4">
      <c r="A28" s="4" t="s">
        <v>484</v>
      </c>
      <c r="C28" s="4" t="s">
        <v>488</v>
      </c>
    </row>
    <row r="29" spans="1:4">
      <c r="A29" s="4" t="s">
        <v>478</v>
      </c>
      <c r="C29" s="4" t="s">
        <v>480</v>
      </c>
    </row>
    <row r="30" spans="1:4">
      <c r="A30" s="4" t="s">
        <v>481</v>
      </c>
      <c r="C30" s="6" t="n">
        <v>15000</v>
      </c>
    </row>
    <row r="31" spans="1:4">
      <c r="A31" s="4" t="s">
        <v>474</v>
      </c>
      <c r="C31" s="4" t="s">
        <v>44</v>
      </c>
    </row>
    <row r="32" spans="1:4">
      <c r="A32" s="4" t="s">
        <v>475</v>
      </c>
      <c r="C32" s="4" t="s">
        <v>44</v>
      </c>
      <c r="D32" s="4" t="s">
        <v>44</v>
      </c>
    </row>
    <row r="33" spans="1:4">
      <c r="A33" s="4" t="s">
        <v>476</v>
      </c>
      <c r="C33" s="4" t="s">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5"/>
    <col customWidth="1" max="7" min="7" width="15"/>
    <col customWidth="1" max="8" min="8" width="14"/>
    <col customWidth="1" max="9" min="9" width="14"/>
    <col customWidth="1" max="10" min="10" width="14"/>
    <col customWidth="1" max="11" min="11" width="80"/>
    <col customWidth="1" max="12" min="12" width="80"/>
    <col customWidth="1" max="13" min="13" width="80"/>
    <col customWidth="1" max="14" min="14" width="14"/>
    <col customWidth="1" max="15" min="15" width="14"/>
    <col customWidth="1" max="16" min="16" width="80"/>
    <col customWidth="1" max="17" min="17" width="80"/>
    <col customWidth="1" max="18" min="18" width="16"/>
    <col customWidth="1" max="19" min="19" width="14"/>
  </cols>
  <sheetData>
    <row r="1" spans="1:19">
      <c r="A1" s="1" t="s">
        <v>489</v>
      </c>
      <c r="B1" s="2" t="s">
        <v>435</v>
      </c>
      <c r="C1" s="2" t="s">
        <v>471</v>
      </c>
      <c r="D1" s="2" t="s">
        <v>490</v>
      </c>
      <c r="E1" s="2" t="s">
        <v>491</v>
      </c>
      <c r="F1" s="2" t="s">
        <v>492</v>
      </c>
      <c r="G1" s="2" t="s">
        <v>493</v>
      </c>
      <c r="H1" s="2" t="s">
        <v>494</v>
      </c>
      <c r="I1" s="2" t="s">
        <v>495</v>
      </c>
      <c r="J1" s="2" t="s">
        <v>496</v>
      </c>
      <c r="K1" s="2" t="s">
        <v>497</v>
      </c>
      <c r="L1" s="2" t="s">
        <v>498</v>
      </c>
      <c r="M1" s="2" t="s">
        <v>499</v>
      </c>
      <c r="N1" s="2" t="s">
        <v>500</v>
      </c>
      <c r="O1" s="2" t="s">
        <v>501</v>
      </c>
      <c r="P1" s="2" t="s">
        <v>502</v>
      </c>
      <c r="Q1" s="2" t="s">
        <v>2</v>
      </c>
      <c r="R1" s="2" t="s">
        <v>41</v>
      </c>
      <c r="S1" s="2" t="s">
        <v>503</v>
      </c>
    </row>
    <row r="2" spans="1:19">
      <c r="A2" s="3" t="s">
        <v>504</v>
      </c>
    </row>
    <row r="3" spans="1:19">
      <c r="A3" s="4" t="s">
        <v>505</v>
      </c>
      <c r="R3" s="8" t="n">
        <v>0.2</v>
      </c>
    </row>
    <row r="4" spans="1:19">
      <c r="A4" s="4" t="s">
        <v>506</v>
      </c>
      <c r="Q4" s="5" t="n">
        <v>50000</v>
      </c>
      <c r="R4" s="5" t="n">
        <v>264939</v>
      </c>
    </row>
    <row r="5" spans="1:19">
      <c r="A5" s="4" t="s">
        <v>507</v>
      </c>
      <c r="Q5" s="4" t="s">
        <v>44</v>
      </c>
    </row>
    <row r="6" spans="1:19">
      <c r="A6" s="4" t="s">
        <v>508</v>
      </c>
      <c r="R6" s="6" t="n">
        <v>50000</v>
      </c>
    </row>
    <row r="7" spans="1:19">
      <c r="A7" s="4" t="s">
        <v>509</v>
      </c>
      <c r="R7" s="6" t="n">
        <v>1700</v>
      </c>
    </row>
    <row r="8" spans="1:19">
      <c r="A8" s="4" t="s">
        <v>510</v>
      </c>
      <c r="Q8" s="4" t="s">
        <v>44</v>
      </c>
      <c r="R8" s="6" t="n">
        <v>791833</v>
      </c>
    </row>
    <row r="9" spans="1:19">
      <c r="A9" s="4" t="s">
        <v>507</v>
      </c>
      <c r="Q9" s="6" t="n">
        <v>215032</v>
      </c>
    </row>
    <row r="10" spans="1:19">
      <c r="A10" s="4" t="s">
        <v>107</v>
      </c>
      <c r="Q10" s="6" t="n">
        <v>-162860</v>
      </c>
      <c r="R10" s="5" t="n">
        <v>-3453137</v>
      </c>
    </row>
    <row r="11" spans="1:19">
      <c r="A11" s="4" t="s">
        <v>511</v>
      </c>
    </row>
    <row r="12" spans="1:19">
      <c r="A12" s="3" t="s">
        <v>504</v>
      </c>
    </row>
    <row r="13" spans="1:19">
      <c r="A13" s="4" t="s">
        <v>512</v>
      </c>
      <c r="B13" s="4" t="s">
        <v>513</v>
      </c>
    </row>
    <row r="14" spans="1:19">
      <c r="A14" s="4" t="s">
        <v>484</v>
      </c>
      <c r="B14" s="4" t="s">
        <v>485</v>
      </c>
    </row>
    <row r="15" spans="1:19">
      <c r="A15" s="4" t="s">
        <v>514</v>
      </c>
      <c r="B15" s="5" t="n">
        <v>660000</v>
      </c>
    </row>
    <row r="16" spans="1:19">
      <c r="A16" s="4" t="s">
        <v>515</v>
      </c>
      <c r="B16" s="4" t="s">
        <v>516</v>
      </c>
    </row>
    <row r="17" spans="1:19">
      <c r="A17" s="4" t="s">
        <v>506</v>
      </c>
      <c r="Q17" s="6" t="n">
        <v>0</v>
      </c>
    </row>
    <row r="18" spans="1:19">
      <c r="A18" s="4" t="s">
        <v>508</v>
      </c>
      <c r="Q18" s="5" t="n">
        <v>16198</v>
      </c>
    </row>
    <row r="19" spans="1:19">
      <c r="A19" s="4" t="s">
        <v>517</v>
      </c>
    </row>
    <row r="20" spans="1:19">
      <c r="A20" s="3" t="s">
        <v>504</v>
      </c>
    </row>
    <row r="21" spans="1:19">
      <c r="A21" s="4" t="s">
        <v>484</v>
      </c>
      <c r="O21" s="4" t="s">
        <v>488</v>
      </c>
    </row>
    <row r="22" spans="1:19">
      <c r="A22" s="4" t="s">
        <v>514</v>
      </c>
      <c r="O22" s="5" t="n">
        <v>975511</v>
      </c>
    </row>
    <row r="23" spans="1:19">
      <c r="A23" s="4" t="s">
        <v>518</v>
      </c>
      <c r="O23" s="5" t="n">
        <v>916585</v>
      </c>
    </row>
    <row r="24" spans="1:19">
      <c r="A24" s="4" t="s">
        <v>519</v>
      </c>
    </row>
    <row r="25" spans="1:19">
      <c r="A25" s="3" t="s">
        <v>504</v>
      </c>
    </row>
    <row r="26" spans="1:19">
      <c r="A26" s="4" t="s">
        <v>512</v>
      </c>
      <c r="C26" s="4" t="s">
        <v>479</v>
      </c>
      <c r="R26" s="4" t="s">
        <v>480</v>
      </c>
    </row>
    <row r="27" spans="1:19">
      <c r="A27" s="4" t="s">
        <v>520</v>
      </c>
      <c r="C27" s="6" t="n">
        <v>10203</v>
      </c>
      <c r="R27" s="6" t="n">
        <v>15000</v>
      </c>
    </row>
    <row r="28" spans="1:19">
      <c r="A28" s="4" t="s">
        <v>505</v>
      </c>
      <c r="C28" s="5" t="n">
        <v>6</v>
      </c>
    </row>
    <row r="29" spans="1:19">
      <c r="A29" s="4" t="s">
        <v>521</v>
      </c>
      <c r="R29" s="4" t="s">
        <v>522</v>
      </c>
    </row>
    <row r="30" spans="1:19">
      <c r="A30" s="4" t="s">
        <v>510</v>
      </c>
      <c r="R30" s="5" t="n">
        <v>100000</v>
      </c>
    </row>
    <row r="31" spans="1:19">
      <c r="A31" s="4" t="s">
        <v>523</v>
      </c>
    </row>
    <row r="32" spans="1:19">
      <c r="A32" s="3" t="s">
        <v>504</v>
      </c>
    </row>
    <row r="33" spans="1:19">
      <c r="A33" s="4" t="s">
        <v>484</v>
      </c>
      <c r="K33" s="4" t="s">
        <v>524</v>
      </c>
    </row>
    <row r="34" spans="1:19">
      <c r="A34" s="4" t="s">
        <v>505</v>
      </c>
      <c r="K34" s="5" t="n">
        <v>4</v>
      </c>
    </row>
    <row r="35" spans="1:19">
      <c r="A35" s="4" t="s">
        <v>514</v>
      </c>
      <c r="K35" s="5" t="n">
        <v>1200000</v>
      </c>
    </row>
    <row r="36" spans="1:19">
      <c r="A36" s="4" t="s">
        <v>515</v>
      </c>
      <c r="K36" s="4" t="s">
        <v>525</v>
      </c>
    </row>
    <row r="37" spans="1:19">
      <c r="A37" s="4" t="s">
        <v>526</v>
      </c>
    </row>
    <row r="38" spans="1:19">
      <c r="A38" s="3" t="s">
        <v>504</v>
      </c>
    </row>
    <row r="39" spans="1:19">
      <c r="A39" s="4" t="s">
        <v>512</v>
      </c>
      <c r="F39" s="4" t="s">
        <v>527</v>
      </c>
    </row>
    <row r="40" spans="1:19">
      <c r="A40" s="4" t="s">
        <v>484</v>
      </c>
      <c r="F40" s="4" t="s">
        <v>528</v>
      </c>
    </row>
    <row r="41" spans="1:19">
      <c r="A41" s="4" t="s">
        <v>505</v>
      </c>
      <c r="F41" s="5" t="n">
        <v>4</v>
      </c>
    </row>
    <row r="42" spans="1:19">
      <c r="A42" s="4" t="s">
        <v>521</v>
      </c>
      <c r="F42" s="4" t="s">
        <v>529</v>
      </c>
    </row>
    <row r="43" spans="1:19">
      <c r="A43" s="4" t="s">
        <v>530</v>
      </c>
    </row>
    <row r="44" spans="1:19">
      <c r="A44" s="3" t="s">
        <v>504</v>
      </c>
    </row>
    <row r="45" spans="1:19">
      <c r="A45" s="4" t="s">
        <v>531</v>
      </c>
      <c r="E45" s="5" t="n">
        <v>50000</v>
      </c>
    </row>
    <row r="46" spans="1:19">
      <c r="A46" s="4" t="s">
        <v>512</v>
      </c>
      <c r="E46" s="4" t="s">
        <v>532</v>
      </c>
    </row>
    <row r="47" spans="1:19">
      <c r="A47" s="4" t="s">
        <v>484</v>
      </c>
      <c r="E47" s="4" t="s">
        <v>533</v>
      </c>
    </row>
    <row r="48" spans="1:19">
      <c r="A48" s="4" t="s">
        <v>520</v>
      </c>
      <c r="E48" s="6" t="n">
        <v>5000</v>
      </c>
    </row>
    <row r="49" spans="1:19">
      <c r="A49" s="4" t="s">
        <v>505</v>
      </c>
      <c r="E49" s="5" t="n">
        <v>4</v>
      </c>
    </row>
    <row r="50" spans="1:19">
      <c r="A50" s="4" t="s">
        <v>521</v>
      </c>
      <c r="E50" s="4" t="s">
        <v>529</v>
      </c>
    </row>
    <row r="51" spans="1:19">
      <c r="A51" s="4" t="s">
        <v>534</v>
      </c>
    </row>
    <row r="52" spans="1:19">
      <c r="A52" s="3" t="s">
        <v>504</v>
      </c>
    </row>
    <row r="53" spans="1:19">
      <c r="A53" s="4" t="s">
        <v>531</v>
      </c>
      <c r="G53" s="5" t="n">
        <v>50000</v>
      </c>
    </row>
    <row r="54" spans="1:19">
      <c r="A54" s="4" t="s">
        <v>512</v>
      </c>
      <c r="G54" s="4" t="s">
        <v>527</v>
      </c>
    </row>
    <row r="55" spans="1:19">
      <c r="A55" s="4" t="s">
        <v>484</v>
      </c>
      <c r="G55" s="4" t="s">
        <v>528</v>
      </c>
    </row>
    <row r="56" spans="1:19">
      <c r="A56" s="4" t="s">
        <v>520</v>
      </c>
      <c r="G56" s="6" t="n">
        <v>1750</v>
      </c>
      <c r="H56" s="6" t="n">
        <v>1667</v>
      </c>
      <c r="I56" s="6" t="n">
        <v>15000</v>
      </c>
      <c r="N56" s="6" t="n">
        <v>100000</v>
      </c>
    </row>
    <row r="57" spans="1:19">
      <c r="A57" s="4" t="s">
        <v>505</v>
      </c>
      <c r="G57" s="5" t="n">
        <v>4</v>
      </c>
      <c r="I57" s="5" t="n">
        <v>4</v>
      </c>
    </row>
    <row r="58" spans="1:19">
      <c r="A58" s="4" t="s">
        <v>521</v>
      </c>
      <c r="G58" s="4" t="s">
        <v>529</v>
      </c>
      <c r="H58" s="4" t="s">
        <v>522</v>
      </c>
      <c r="I58" s="4" t="s">
        <v>522</v>
      </c>
    </row>
    <row r="59" spans="1:19">
      <c r="A59" s="4" t="s">
        <v>535</v>
      </c>
      <c r="H59" s="5" t="n">
        <v>33333</v>
      </c>
    </row>
    <row r="60" spans="1:19">
      <c r="A60" s="4" t="s">
        <v>506</v>
      </c>
      <c r="D60" s="5" t="n">
        <v>33333</v>
      </c>
      <c r="R60" s="6" t="n">
        <v>50000</v>
      </c>
    </row>
    <row r="61" spans="1:19">
      <c r="A61" s="4" t="s">
        <v>536</v>
      </c>
      <c r="R61" s="5" t="n">
        <v>4424</v>
      </c>
    </row>
    <row r="62" spans="1:19">
      <c r="A62" s="4" t="s">
        <v>507</v>
      </c>
      <c r="H62" s="5" t="n">
        <v>4178</v>
      </c>
      <c r="I62" s="5" t="n">
        <v>34569</v>
      </c>
    </row>
    <row r="63" spans="1:19">
      <c r="A63" s="4" t="s">
        <v>537</v>
      </c>
      <c r="I63" s="5" t="n">
        <v>100000</v>
      </c>
    </row>
    <row r="64" spans="1:19">
      <c r="A64" s="4" t="s">
        <v>538</v>
      </c>
    </row>
    <row r="65" spans="1:19">
      <c r="A65" s="3" t="s">
        <v>504</v>
      </c>
    </row>
    <row r="66" spans="1:19">
      <c r="A66" s="4" t="s">
        <v>531</v>
      </c>
      <c r="M66" s="5" t="n">
        <v>100000</v>
      </c>
    </row>
    <row r="67" spans="1:19">
      <c r="A67" s="4" t="s">
        <v>515</v>
      </c>
      <c r="M67" s="4" t="s">
        <v>539</v>
      </c>
    </row>
    <row r="68" spans="1:19">
      <c r="A68" s="4" t="s">
        <v>540</v>
      </c>
    </row>
    <row r="69" spans="1:19">
      <c r="A69" s="3" t="s">
        <v>504</v>
      </c>
    </row>
    <row r="70" spans="1:19">
      <c r="A70" s="4" t="s">
        <v>512</v>
      </c>
      <c r="R70" s="4" t="s">
        <v>541</v>
      </c>
    </row>
    <row r="71" spans="1:19">
      <c r="A71" s="4" t="s">
        <v>484</v>
      </c>
      <c r="P71" s="4" t="s">
        <v>542</v>
      </c>
    </row>
    <row r="72" spans="1:19">
      <c r="A72" s="4" t="s">
        <v>520</v>
      </c>
      <c r="R72" s="6" t="n">
        <v>25000</v>
      </c>
    </row>
    <row r="73" spans="1:19">
      <c r="A73" s="4" t="s">
        <v>505</v>
      </c>
      <c r="Q73" s="5" t="n">
        <v>4</v>
      </c>
    </row>
    <row r="74" spans="1:19">
      <c r="A74" s="4" t="s">
        <v>521</v>
      </c>
      <c r="R74" s="4" t="s">
        <v>529</v>
      </c>
    </row>
    <row r="75" spans="1:19">
      <c r="A75" s="4" t="s">
        <v>514</v>
      </c>
      <c r="P75" s="5" t="n">
        <v>575511</v>
      </c>
    </row>
    <row r="76" spans="1:19">
      <c r="A76" s="4" t="s">
        <v>518</v>
      </c>
      <c r="Q76" s="5" t="n">
        <v>400000</v>
      </c>
    </row>
    <row r="77" spans="1:19">
      <c r="A77" s="4" t="s">
        <v>515</v>
      </c>
      <c r="P77" s="4" t="s">
        <v>543</v>
      </c>
      <c r="Q77" s="4" t="s">
        <v>544</v>
      </c>
    </row>
    <row r="78" spans="1:19">
      <c r="A78" s="4" t="s">
        <v>508</v>
      </c>
      <c r="R78" s="5" t="n">
        <v>131606</v>
      </c>
    </row>
    <row r="79" spans="1:19">
      <c r="A79" s="4" t="s">
        <v>509</v>
      </c>
      <c r="R79" s="6" t="n">
        <v>45931</v>
      </c>
    </row>
    <row r="80" spans="1:19">
      <c r="A80" s="4" t="s">
        <v>545</v>
      </c>
      <c r="R80" s="6" t="n">
        <v>268394</v>
      </c>
    </row>
    <row r="81" spans="1:19">
      <c r="A81" s="4" t="s">
        <v>546</v>
      </c>
      <c r="R81" s="5" t="n">
        <v>21620</v>
      </c>
    </row>
    <row r="82" spans="1:19">
      <c r="A82" s="4" t="s">
        <v>547</v>
      </c>
      <c r="R82" s="6" t="n">
        <v>36122</v>
      </c>
    </row>
    <row r="83" spans="1:19">
      <c r="A83" s="4" t="s">
        <v>548</v>
      </c>
      <c r="R83" s="6" t="n">
        <v>72243</v>
      </c>
    </row>
    <row r="84" spans="1:19">
      <c r="A84" s="4" t="s">
        <v>549</v>
      </c>
      <c r="R84" s="5" t="n">
        <v>104124</v>
      </c>
    </row>
    <row r="85" spans="1:19">
      <c r="A85" s="4" t="s">
        <v>107</v>
      </c>
      <c r="R85" s="6" t="n">
        <v>70219</v>
      </c>
    </row>
    <row r="86" spans="1:19">
      <c r="A86" s="4" t="s">
        <v>550</v>
      </c>
    </row>
    <row r="87" spans="1:19">
      <c r="A87" s="3" t="s">
        <v>504</v>
      </c>
    </row>
    <row r="88" spans="1:19">
      <c r="A88" s="4" t="s">
        <v>531</v>
      </c>
      <c r="L88" s="5" t="n">
        <v>50000</v>
      </c>
    </row>
    <row r="89" spans="1:19">
      <c r="A89" s="4" t="s">
        <v>515</v>
      </c>
      <c r="L89" s="4" t="s">
        <v>551</v>
      </c>
    </row>
    <row r="90" spans="1:19">
      <c r="A90" s="4" t="s">
        <v>552</v>
      </c>
    </row>
    <row r="91" spans="1:19">
      <c r="A91" s="3" t="s">
        <v>504</v>
      </c>
    </row>
    <row r="92" spans="1:19">
      <c r="A92" s="4" t="s">
        <v>531</v>
      </c>
      <c r="L92" s="5" t="n">
        <v>100000</v>
      </c>
    </row>
    <row r="93" spans="1:19">
      <c r="A93" s="4" t="s">
        <v>515</v>
      </c>
      <c r="L93" s="4" t="s">
        <v>553</v>
      </c>
    </row>
    <row r="94" spans="1:19">
      <c r="A94" s="4" t="s">
        <v>554</v>
      </c>
    </row>
    <row r="95" spans="1:19">
      <c r="A95" s="3" t="s">
        <v>504</v>
      </c>
    </row>
    <row r="96" spans="1:19">
      <c r="A96" s="4" t="s">
        <v>545</v>
      </c>
      <c r="R96" s="6" t="n">
        <v>608500</v>
      </c>
    </row>
    <row r="97" spans="1:19">
      <c r="A97" s="4" t="s">
        <v>546</v>
      </c>
      <c r="R97" s="5" t="n">
        <v>723780</v>
      </c>
    </row>
    <row r="98" spans="1:19">
      <c r="A98" s="4" t="s">
        <v>507</v>
      </c>
      <c r="Q98" s="5" t="n">
        <v>91275</v>
      </c>
    </row>
    <row r="99" spans="1:19">
      <c r="A99" s="4" t="s">
        <v>555</v>
      </c>
    </row>
    <row r="100" spans="1:19">
      <c r="A100" s="3" t="s">
        <v>504</v>
      </c>
    </row>
    <row r="101" spans="1:19">
      <c r="A101" s="4" t="s">
        <v>484</v>
      </c>
      <c r="S101" s="4" t="s">
        <v>556</v>
      </c>
    </row>
    <row r="102" spans="1:19">
      <c r="A102" s="4" t="s">
        <v>557</v>
      </c>
    </row>
    <row r="103" spans="1:19">
      <c r="A103" s="3" t="s">
        <v>504</v>
      </c>
    </row>
    <row r="104" spans="1:19">
      <c r="A104" s="4" t="s">
        <v>518</v>
      </c>
      <c r="J104" s="5" t="n">
        <v>608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2"/>
    <col customWidth="1" max="2" min="2" width="58"/>
    <col customWidth="1" max="3" min="3" width="16"/>
    <col customWidth="1" max="4" min="4" width="14"/>
  </cols>
  <sheetData>
    <row r="1" spans="1:4">
      <c r="A1" s="1" t="s">
        <v>558</v>
      </c>
      <c r="C1" s="2" t="s">
        <v>1</v>
      </c>
    </row>
    <row r="2" spans="1:4">
      <c r="C2" s="2" t="s">
        <v>2</v>
      </c>
      <c r="D2" s="2" t="s">
        <v>41</v>
      </c>
    </row>
    <row r="3" spans="1:4">
      <c r="A3" s="3" t="s">
        <v>559</v>
      </c>
    </row>
    <row r="4" spans="1:4">
      <c r="A4" s="4" t="s">
        <v>560</v>
      </c>
      <c r="C4" s="5" t="n">
        <v>3021136</v>
      </c>
      <c r="D4" s="5" t="n">
        <v>150000</v>
      </c>
    </row>
    <row r="5" spans="1:4">
      <c r="A5" s="4" t="s">
        <v>475</v>
      </c>
      <c r="C5" s="6" t="n">
        <v>-124096</v>
      </c>
      <c r="D5" s="6" t="n">
        <v>-17280</v>
      </c>
    </row>
    <row r="6" spans="1:4">
      <c r="A6" s="4" t="s">
        <v>476</v>
      </c>
      <c r="C6" s="6" t="n">
        <v>-614</v>
      </c>
      <c r="D6" s="6" t="n">
        <v>-9239</v>
      </c>
    </row>
    <row r="7" spans="1:4">
      <c r="A7" s="4" t="s">
        <v>130</v>
      </c>
      <c r="C7" s="6" t="n">
        <v>2896425</v>
      </c>
      <c r="D7" s="6" t="n">
        <v>123481</v>
      </c>
    </row>
    <row r="8" spans="1:4">
      <c r="A8" s="4" t="s">
        <v>561</v>
      </c>
      <c r="C8" s="6" t="n">
        <v>-2896425</v>
      </c>
      <c r="D8" s="4" t="s">
        <v>44</v>
      </c>
    </row>
    <row r="9" spans="1:4">
      <c r="A9" s="4" t="s">
        <v>562</v>
      </c>
      <c r="C9" s="4" t="s">
        <v>44</v>
      </c>
      <c r="D9" s="6" t="n">
        <v>123481</v>
      </c>
    </row>
    <row r="10" spans="1:4">
      <c r="A10" s="4" t="s">
        <v>563</v>
      </c>
    </row>
    <row r="11" spans="1:4">
      <c r="A11" s="3" t="s">
        <v>559</v>
      </c>
    </row>
    <row r="12" spans="1:4">
      <c r="A12" s="4" t="s">
        <v>560</v>
      </c>
      <c r="C12" s="5" t="n">
        <v>75000</v>
      </c>
      <c r="D12" s="6" t="n">
        <v>75000</v>
      </c>
    </row>
    <row r="13" spans="1:4">
      <c r="A13" s="4" t="s">
        <v>484</v>
      </c>
      <c r="C13" s="4" t="s">
        <v>542</v>
      </c>
    </row>
    <row r="14" spans="1:4">
      <c r="A14" s="4" t="s">
        <v>564</v>
      </c>
      <c r="B14" s="4" t="s">
        <v>442</v>
      </c>
      <c r="C14" s="5" t="n">
        <v>4</v>
      </c>
    </row>
    <row r="15" spans="1:4">
      <c r="A15" s="4" t="s">
        <v>481</v>
      </c>
      <c r="C15" s="6" t="n">
        <v>253919</v>
      </c>
    </row>
    <row r="16" spans="1:4">
      <c r="A16" s="4" t="s">
        <v>565</v>
      </c>
      <c r="C16" s="6" t="n">
        <v>4</v>
      </c>
    </row>
    <row r="17" spans="1:4">
      <c r="A17" s="4" t="s">
        <v>566</v>
      </c>
    </row>
    <row r="18" spans="1:4">
      <c r="A18" s="3" t="s">
        <v>559</v>
      </c>
    </row>
    <row r="19" spans="1:4">
      <c r="A19" s="4" t="s">
        <v>567</v>
      </c>
      <c r="C19" s="4" t="s">
        <v>568</v>
      </c>
    </row>
    <row r="20" spans="1:4">
      <c r="A20" s="4" t="s">
        <v>569</v>
      </c>
    </row>
    <row r="21" spans="1:4">
      <c r="A21" s="3" t="s">
        <v>559</v>
      </c>
    </row>
    <row r="22" spans="1:4">
      <c r="A22" s="4" t="s">
        <v>567</v>
      </c>
      <c r="C22" s="4" t="s">
        <v>570</v>
      </c>
    </row>
    <row r="23" spans="1:4">
      <c r="A23" s="4" t="s">
        <v>571</v>
      </c>
    </row>
    <row r="24" spans="1:4">
      <c r="A24" s="3" t="s">
        <v>559</v>
      </c>
    </row>
    <row r="25" spans="1:4">
      <c r="A25" s="4" t="s">
        <v>560</v>
      </c>
      <c r="C25" s="5" t="n">
        <v>75000</v>
      </c>
      <c r="D25" s="6" t="n">
        <v>75000</v>
      </c>
    </row>
    <row r="26" spans="1:4">
      <c r="A26" s="4" t="s">
        <v>484</v>
      </c>
      <c r="C26" s="4" t="s">
        <v>572</v>
      </c>
    </row>
    <row r="27" spans="1:4">
      <c r="A27" s="4" t="s">
        <v>564</v>
      </c>
      <c r="B27" s="4" t="s">
        <v>442</v>
      </c>
      <c r="C27" s="5" t="n">
        <v>4</v>
      </c>
    </row>
    <row r="28" spans="1:4">
      <c r="A28" s="4" t="s">
        <v>481</v>
      </c>
      <c r="C28" s="6" t="n">
        <v>240342</v>
      </c>
    </row>
    <row r="29" spans="1:4">
      <c r="A29" s="4" t="s">
        <v>565</v>
      </c>
      <c r="C29" s="6" t="n">
        <v>4</v>
      </c>
    </row>
    <row r="30" spans="1:4">
      <c r="A30" s="4" t="s">
        <v>573</v>
      </c>
    </row>
    <row r="31" spans="1:4">
      <c r="A31" s="3" t="s">
        <v>559</v>
      </c>
    </row>
    <row r="32" spans="1:4">
      <c r="A32" s="4" t="s">
        <v>567</v>
      </c>
      <c r="C32" s="4" t="s">
        <v>574</v>
      </c>
    </row>
    <row r="33" spans="1:4">
      <c r="A33" s="4" t="s">
        <v>575</v>
      </c>
    </row>
    <row r="34" spans="1:4">
      <c r="A34" s="3" t="s">
        <v>559</v>
      </c>
    </row>
    <row r="35" spans="1:4">
      <c r="A35" s="4" t="s">
        <v>567</v>
      </c>
      <c r="C35" s="4" t="s">
        <v>576</v>
      </c>
    </row>
    <row r="36" spans="1:4">
      <c r="A36" s="4" t="s">
        <v>577</v>
      </c>
    </row>
    <row r="37" spans="1:4">
      <c r="A37" s="3" t="s">
        <v>559</v>
      </c>
    </row>
    <row r="38" spans="1:4">
      <c r="A38" s="4" t="s">
        <v>560</v>
      </c>
      <c r="C38" s="5" t="n">
        <v>2311703</v>
      </c>
      <c r="D38" s="4" t="s">
        <v>44</v>
      </c>
    </row>
    <row r="39" spans="1:4">
      <c r="A39" s="4" t="s">
        <v>484</v>
      </c>
      <c r="C39" s="4" t="s">
        <v>528</v>
      </c>
    </row>
    <row r="40" spans="1:4">
      <c r="A40" s="4" t="s">
        <v>564</v>
      </c>
      <c r="B40" s="4" t="s">
        <v>442</v>
      </c>
      <c r="C40" s="5" t="n">
        <v>5</v>
      </c>
    </row>
    <row r="41" spans="1:4">
      <c r="A41" s="4" t="s">
        <v>481</v>
      </c>
      <c r="C41" s="6" t="n">
        <v>133190</v>
      </c>
    </row>
    <row r="42" spans="1:4">
      <c r="A42" s="4" t="s">
        <v>565</v>
      </c>
      <c r="C42" s="6" t="n">
        <v>6</v>
      </c>
    </row>
    <row r="43" spans="1:4">
      <c r="A43" s="4" t="s">
        <v>578</v>
      </c>
    </row>
    <row r="44" spans="1:4">
      <c r="A44" s="3" t="s">
        <v>559</v>
      </c>
    </row>
    <row r="45" spans="1:4">
      <c r="A45" s="4" t="s">
        <v>567</v>
      </c>
      <c r="C45" s="4" t="s">
        <v>570</v>
      </c>
    </row>
    <row r="46" spans="1:4">
      <c r="A46" s="4" t="s">
        <v>579</v>
      </c>
    </row>
    <row r="47" spans="1:4">
      <c r="A47" s="3" t="s">
        <v>559</v>
      </c>
    </row>
    <row r="48" spans="1:4">
      <c r="A48" s="4" t="s">
        <v>567</v>
      </c>
      <c r="C48" s="4" t="s">
        <v>574</v>
      </c>
    </row>
    <row r="49" spans="1:4">
      <c r="A49" s="4" t="s">
        <v>580</v>
      </c>
    </row>
    <row r="50" spans="1:4">
      <c r="A50" s="3" t="s">
        <v>559</v>
      </c>
    </row>
    <row r="51" spans="1:4">
      <c r="A51" s="4" t="s">
        <v>560</v>
      </c>
      <c r="C51" s="5" t="n">
        <v>559433</v>
      </c>
      <c r="D51" s="4" t="s">
        <v>44</v>
      </c>
    </row>
    <row r="52" spans="1:4">
      <c r="A52" s="4" t="s">
        <v>484</v>
      </c>
      <c r="C52" s="4" t="s">
        <v>533</v>
      </c>
    </row>
    <row r="53" spans="1:4">
      <c r="A53" s="4" t="s">
        <v>564</v>
      </c>
      <c r="C53" s="8" t="n">
        <v>4.5</v>
      </c>
    </row>
    <row r="54" spans="1:4">
      <c r="A54" s="4" t="s">
        <v>481</v>
      </c>
      <c r="C54" s="4" t="s">
        <v>44</v>
      </c>
    </row>
    <row r="55" spans="1:4">
      <c r="A55" s="4" t="s">
        <v>565</v>
      </c>
      <c r="C55" s="4" t="s">
        <v>44</v>
      </c>
    </row>
    <row r="56" spans="1:4">
      <c r="A56" s="4" t="s">
        <v>581</v>
      </c>
    </row>
    <row r="57" spans="1:4">
      <c r="A57" s="3" t="s">
        <v>559</v>
      </c>
    </row>
    <row r="58" spans="1:4">
      <c r="A58" s="4" t="s">
        <v>567</v>
      </c>
      <c r="C58" s="4" t="s">
        <v>582</v>
      </c>
    </row>
    <row r="59" spans="1:4">
      <c r="A59" s="4" t="s">
        <v>583</v>
      </c>
    </row>
    <row r="60" spans="1:4">
      <c r="A60" s="3" t="s">
        <v>559</v>
      </c>
    </row>
    <row r="61" spans="1:4">
      <c r="A61" s="4" t="s">
        <v>567</v>
      </c>
      <c r="C61" s="4" t="s">
        <v>584</v>
      </c>
    </row>
    <row r="62" spans="1:4"/>
    <row r="63" spans="1:4">
      <c r="A63" s="4" t="s">
        <v>442</v>
      </c>
      <c r="B63" s="4" t="s">
        <v>585</v>
      </c>
    </row>
  </sheetData>
  <mergeCells count="3">
    <mergeCell ref="A1:B2"/>
    <mergeCell ref="A62:C62"/>
    <mergeCell ref="B63:C6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80"/>
    <col customWidth="1" max="6" min="6" width="80"/>
    <col customWidth="1" max="7" min="7" width="80"/>
    <col customWidth="1" max="8" min="8" width="14"/>
    <col customWidth="1" max="9" min="9" width="14"/>
    <col customWidth="1" max="10" min="10" width="14"/>
    <col customWidth="1" max="11" min="11" width="80"/>
    <col customWidth="1" max="12" min="12" width="80"/>
    <col customWidth="1" max="13" min="13" width="14"/>
    <col customWidth="1" max="14" min="14" width="16"/>
    <col customWidth="1" max="15" min="15" width="14"/>
  </cols>
  <sheetData>
    <row r="1" spans="1:15">
      <c r="A1" s="1" t="s">
        <v>586</v>
      </c>
      <c r="B1" s="2" t="s">
        <v>587</v>
      </c>
      <c r="C1" s="2" t="s">
        <v>588</v>
      </c>
      <c r="D1" s="2" t="s">
        <v>492</v>
      </c>
      <c r="E1" s="2" t="s">
        <v>589</v>
      </c>
      <c r="F1" s="2" t="s">
        <v>590</v>
      </c>
      <c r="G1" s="2" t="s">
        <v>591</v>
      </c>
      <c r="H1" s="2" t="s">
        <v>592</v>
      </c>
      <c r="I1" s="2" t="s">
        <v>593</v>
      </c>
      <c r="J1" s="2" t="s">
        <v>41</v>
      </c>
      <c r="K1" s="2" t="s">
        <v>594</v>
      </c>
      <c r="L1" s="2" t="s">
        <v>2</v>
      </c>
      <c r="M1" s="2" t="s">
        <v>41</v>
      </c>
      <c r="N1" s="2" t="s">
        <v>595</v>
      </c>
      <c r="O1" s="2" t="s">
        <v>596</v>
      </c>
    </row>
    <row r="2" spans="1:15">
      <c r="A2" s="3" t="s">
        <v>597</v>
      </c>
    </row>
    <row r="3" spans="1:15">
      <c r="A3" s="4" t="s">
        <v>598</v>
      </c>
      <c r="J3" s="5" t="n">
        <v>150000</v>
      </c>
      <c r="L3" s="5" t="n">
        <v>3021136</v>
      </c>
      <c r="M3" s="5" t="n">
        <v>150000</v>
      </c>
    </row>
    <row r="4" spans="1:15">
      <c r="A4" s="4" t="s">
        <v>507</v>
      </c>
      <c r="J4" s="6" t="n">
        <v>17280</v>
      </c>
      <c r="L4" s="6" t="n">
        <v>124096</v>
      </c>
      <c r="M4" s="6" t="n">
        <v>17280</v>
      </c>
    </row>
    <row r="5" spans="1:15">
      <c r="A5" s="4" t="s">
        <v>599</v>
      </c>
      <c r="J5" s="4" t="s">
        <v>44</v>
      </c>
      <c r="L5" s="6" t="n">
        <v>26521</v>
      </c>
      <c r="M5" s="4" t="s">
        <v>44</v>
      </c>
    </row>
    <row r="6" spans="1:15">
      <c r="A6" s="4" t="s">
        <v>600</v>
      </c>
      <c r="L6" s="4" t="s">
        <v>44</v>
      </c>
      <c r="M6" s="5" t="n">
        <v>791833</v>
      </c>
    </row>
    <row r="7" spans="1:15">
      <c r="A7" s="4" t="s">
        <v>601</v>
      </c>
      <c r="J7" s="8" t="n">
        <v>0.2</v>
      </c>
      <c r="M7" s="8" t="n">
        <v>0.2</v>
      </c>
    </row>
    <row r="8" spans="1:15">
      <c r="A8" s="4" t="s">
        <v>509</v>
      </c>
      <c r="M8" s="5" t="n">
        <v>1700</v>
      </c>
    </row>
    <row r="9" spans="1:15">
      <c r="A9" s="4" t="s">
        <v>602</v>
      </c>
      <c r="M9" s="6" t="n">
        <v>50000</v>
      </c>
    </row>
    <row r="10" spans="1:15">
      <c r="A10" s="4" t="s">
        <v>603</v>
      </c>
      <c r="L10" s="4" t="s">
        <v>604</v>
      </c>
    </row>
    <row r="11" spans="1:15">
      <c r="A11" s="4" t="s">
        <v>506</v>
      </c>
      <c r="L11" s="5" t="n">
        <v>50000</v>
      </c>
      <c r="M11" s="6" t="n">
        <v>264939</v>
      </c>
    </row>
    <row r="12" spans="1:15">
      <c r="A12" s="4" t="s">
        <v>605</v>
      </c>
      <c r="L12" s="6" t="n">
        <v>767</v>
      </c>
    </row>
    <row r="13" spans="1:15">
      <c r="A13" s="4" t="s">
        <v>580</v>
      </c>
    </row>
    <row r="14" spans="1:15">
      <c r="A14" s="3" t="s">
        <v>597</v>
      </c>
    </row>
    <row r="15" spans="1:15">
      <c r="A15" s="4" t="s">
        <v>606</v>
      </c>
      <c r="L15" s="5" t="n">
        <v>479500</v>
      </c>
    </row>
    <row r="16" spans="1:15">
      <c r="A16" s="4" t="s">
        <v>607</v>
      </c>
      <c r="L16" s="7" t="n">
        <v>0.001</v>
      </c>
    </row>
    <row r="17" spans="1:15">
      <c r="A17" s="4" t="s">
        <v>507</v>
      </c>
      <c r="L17" s="5" t="n">
        <v>84377</v>
      </c>
    </row>
    <row r="18" spans="1:15">
      <c r="A18" s="4" t="s">
        <v>599</v>
      </c>
      <c r="L18" s="5" t="n">
        <v>79933</v>
      </c>
    </row>
    <row r="19" spans="1:15">
      <c r="A19" s="4" t="s">
        <v>601</v>
      </c>
      <c r="L19" s="8" t="n">
        <v>4.5</v>
      </c>
    </row>
    <row r="20" spans="1:15">
      <c r="A20" s="4" t="s">
        <v>608</v>
      </c>
      <c r="L20" s="5" t="n">
        <v>4444</v>
      </c>
    </row>
    <row r="21" spans="1:15">
      <c r="A21" s="4" t="s">
        <v>609</v>
      </c>
      <c r="L21" s="4" t="s">
        <v>528</v>
      </c>
    </row>
    <row r="22" spans="1:15">
      <c r="A22" s="4" t="s">
        <v>610</v>
      </c>
      <c r="L22" s="5" t="n">
        <v>4444</v>
      </c>
    </row>
    <row r="23" spans="1:15">
      <c r="A23" s="4" t="s">
        <v>611</v>
      </c>
      <c r="L23" s="6" t="n">
        <v>318678</v>
      </c>
    </row>
    <row r="24" spans="1:15">
      <c r="A24" s="4" t="s">
        <v>577</v>
      </c>
    </row>
    <row r="25" spans="1:15">
      <c r="A25" s="3" t="s">
        <v>597</v>
      </c>
    </row>
    <row r="26" spans="1:15">
      <c r="A26" s="4" t="s">
        <v>612</v>
      </c>
      <c r="I26" s="4" t="s">
        <v>613</v>
      </c>
    </row>
    <row r="27" spans="1:15">
      <c r="A27" s="4" t="s">
        <v>607</v>
      </c>
      <c r="I27" s="7" t="n">
        <v>0.001</v>
      </c>
    </row>
    <row r="28" spans="1:15">
      <c r="A28" s="4" t="s">
        <v>507</v>
      </c>
      <c r="I28" s="5" t="n">
        <v>222632</v>
      </c>
    </row>
    <row r="29" spans="1:15">
      <c r="A29" s="4" t="s">
        <v>599</v>
      </c>
      <c r="I29" s="5" t="n">
        <v>1993025</v>
      </c>
    </row>
    <row r="30" spans="1:15">
      <c r="A30" s="4" t="s">
        <v>548</v>
      </c>
      <c r="I30" s="6" t="n">
        <v>133190</v>
      </c>
    </row>
    <row r="31" spans="1:15">
      <c r="A31" s="4" t="s">
        <v>601</v>
      </c>
      <c r="I31" s="5" t="n">
        <v>5</v>
      </c>
    </row>
    <row r="32" spans="1:15">
      <c r="A32" s="4" t="s">
        <v>614</v>
      </c>
      <c r="I32" s="5" t="n">
        <v>1500000</v>
      </c>
    </row>
    <row r="33" spans="1:15">
      <c r="A33" s="4" t="s">
        <v>609</v>
      </c>
      <c r="I33" s="4" t="s">
        <v>528</v>
      </c>
    </row>
    <row r="34" spans="1:15">
      <c r="A34" s="4" t="s">
        <v>615</v>
      </c>
      <c r="I34" s="6" t="n">
        <v>6</v>
      </c>
    </row>
    <row r="35" spans="1:15">
      <c r="A35" s="4" t="s">
        <v>520</v>
      </c>
      <c r="I35" s="6" t="n">
        <v>133190</v>
      </c>
    </row>
    <row r="36" spans="1:15">
      <c r="A36" s="4" t="s">
        <v>571</v>
      </c>
    </row>
    <row r="37" spans="1:15">
      <c r="A37" s="3" t="s">
        <v>597</v>
      </c>
    </row>
    <row r="38" spans="1:15">
      <c r="A38" s="4" t="s">
        <v>545</v>
      </c>
      <c r="M38" s="6" t="n">
        <v>886367</v>
      </c>
    </row>
    <row r="39" spans="1:15">
      <c r="A39" s="4" t="s">
        <v>507</v>
      </c>
      <c r="L39" s="6" t="n">
        <v>254788</v>
      </c>
    </row>
    <row r="40" spans="1:15">
      <c r="A40" s="4" t="s">
        <v>599</v>
      </c>
      <c r="G40" s="5" t="n">
        <v>770000</v>
      </c>
    </row>
    <row r="41" spans="1:15">
      <c r="A41" s="4" t="s">
        <v>548</v>
      </c>
      <c r="G41" s="6" t="n">
        <v>47842</v>
      </c>
    </row>
    <row r="42" spans="1:15">
      <c r="A42" s="4" t="s">
        <v>616</v>
      </c>
      <c r="G42" s="5" t="n">
        <v>767</v>
      </c>
    </row>
    <row r="43" spans="1:15">
      <c r="A43" s="4" t="s">
        <v>617</v>
      </c>
      <c r="G43" s="6" t="n">
        <v>84087</v>
      </c>
    </row>
    <row r="44" spans="1:15">
      <c r="A44" s="4" t="s">
        <v>618</v>
      </c>
      <c r="G44" s="5" t="n">
        <v>50000</v>
      </c>
    </row>
    <row r="45" spans="1:15">
      <c r="A45" s="4" t="s">
        <v>619</v>
      </c>
      <c r="G45" s="4" t="s">
        <v>620</v>
      </c>
    </row>
    <row r="46" spans="1:15">
      <c r="A46" s="4" t="s">
        <v>509</v>
      </c>
      <c r="G46" s="5" t="n">
        <v>140600</v>
      </c>
      <c r="L46" s="5" t="n">
        <v>19758</v>
      </c>
      <c r="M46" s="6" t="n">
        <v>51293</v>
      </c>
    </row>
    <row r="47" spans="1:15">
      <c r="A47" s="4" t="s">
        <v>621</v>
      </c>
    </row>
    <row r="48" spans="1:15">
      <c r="A48" s="3" t="s">
        <v>597</v>
      </c>
    </row>
    <row r="49" spans="1:15">
      <c r="A49" s="4" t="s">
        <v>548</v>
      </c>
      <c r="L49" s="6" t="n">
        <v>240342</v>
      </c>
    </row>
    <row r="50" spans="1:15">
      <c r="A50" s="4" t="s">
        <v>563</v>
      </c>
    </row>
    <row r="51" spans="1:15">
      <c r="A51" s="3" t="s">
        <v>597</v>
      </c>
    </row>
    <row r="52" spans="1:15">
      <c r="A52" s="4" t="s">
        <v>545</v>
      </c>
      <c r="M52" s="6" t="n">
        <v>940675</v>
      </c>
    </row>
    <row r="53" spans="1:15">
      <c r="A53" s="4" t="s">
        <v>599</v>
      </c>
      <c r="J53" s="5" t="n">
        <v>725000</v>
      </c>
      <c r="M53" s="6" t="n">
        <v>725000</v>
      </c>
    </row>
    <row r="54" spans="1:15">
      <c r="A54" s="4" t="s">
        <v>548</v>
      </c>
      <c r="J54" s="6" t="n">
        <v>72669</v>
      </c>
      <c r="L54" s="6" t="n">
        <v>3625000</v>
      </c>
    </row>
    <row r="55" spans="1:15">
      <c r="A55" s="4" t="s">
        <v>616</v>
      </c>
      <c r="J55" s="5" t="n">
        <v>40675</v>
      </c>
    </row>
    <row r="56" spans="1:15">
      <c r="A56" s="4" t="s">
        <v>608</v>
      </c>
      <c r="L56" s="5" t="n">
        <v>37350</v>
      </c>
    </row>
    <row r="57" spans="1:15">
      <c r="A57" s="4" t="s">
        <v>622</v>
      </c>
      <c r="L57" s="5" t="n">
        <v>94250</v>
      </c>
    </row>
    <row r="58" spans="1:15">
      <c r="A58" s="4" t="s">
        <v>623</v>
      </c>
      <c r="L58" s="4" t="s">
        <v>528</v>
      </c>
    </row>
    <row r="59" spans="1:15">
      <c r="A59" s="4" t="s">
        <v>617</v>
      </c>
      <c r="J59" s="6" t="n">
        <v>181139</v>
      </c>
      <c r="M59" s="6" t="n">
        <v>181139</v>
      </c>
    </row>
    <row r="60" spans="1:15">
      <c r="A60" s="4" t="s">
        <v>618</v>
      </c>
      <c r="J60" s="5" t="n">
        <v>250000</v>
      </c>
      <c r="M60" s="6" t="n">
        <v>250000</v>
      </c>
    </row>
    <row r="61" spans="1:15">
      <c r="A61" s="4" t="s">
        <v>619</v>
      </c>
      <c r="L61" s="4" t="s">
        <v>624</v>
      </c>
    </row>
    <row r="62" spans="1:15">
      <c r="A62" s="4" t="s">
        <v>615</v>
      </c>
      <c r="L62" s="6" t="n">
        <v>362500</v>
      </c>
    </row>
    <row r="63" spans="1:15">
      <c r="A63" s="4" t="s">
        <v>625</v>
      </c>
      <c r="L63" s="5" t="n">
        <v>74881</v>
      </c>
    </row>
    <row r="64" spans="1:15">
      <c r="A64" s="4" t="s">
        <v>509</v>
      </c>
      <c r="M64" s="6" t="n">
        <v>86544</v>
      </c>
    </row>
    <row r="65" spans="1:15">
      <c r="A65" s="4" t="s">
        <v>610</v>
      </c>
      <c r="L65" s="6" t="n">
        <v>37350</v>
      </c>
    </row>
    <row r="66" spans="1:15">
      <c r="A66" s="4" t="s">
        <v>626</v>
      </c>
    </row>
    <row r="67" spans="1:15">
      <c r="A67" s="3" t="s">
        <v>597</v>
      </c>
    </row>
    <row r="68" spans="1:15">
      <c r="A68" s="4" t="s">
        <v>545</v>
      </c>
      <c r="M68" s="6" t="n">
        <v>100000</v>
      </c>
    </row>
    <row r="69" spans="1:15">
      <c r="A69" s="4" t="s">
        <v>509</v>
      </c>
      <c r="M69" s="6" t="n">
        <v>10292</v>
      </c>
    </row>
    <row r="70" spans="1:15">
      <c r="A70" s="4" t="s">
        <v>626</v>
      </c>
    </row>
    <row r="71" spans="1:15">
      <c r="A71" s="3" t="s">
        <v>597</v>
      </c>
    </row>
    <row r="72" spans="1:15">
      <c r="A72" s="4" t="s">
        <v>612</v>
      </c>
      <c r="O72" s="4" t="s">
        <v>542</v>
      </c>
    </row>
    <row r="73" spans="1:15">
      <c r="A73" s="4" t="s">
        <v>607</v>
      </c>
      <c r="O73" s="5" t="n">
        <v>4</v>
      </c>
    </row>
    <row r="74" spans="1:15">
      <c r="A74" s="4" t="s">
        <v>598</v>
      </c>
      <c r="O74" s="5" t="n">
        <v>100000</v>
      </c>
    </row>
    <row r="75" spans="1:15">
      <c r="A75" s="4" t="s">
        <v>507</v>
      </c>
      <c r="O75" s="5" t="n">
        <v>35525</v>
      </c>
    </row>
    <row r="76" spans="1:15">
      <c r="A76" s="4" t="s">
        <v>627</v>
      </c>
      <c r="O76" s="6" t="n">
        <v>25000</v>
      </c>
    </row>
    <row r="77" spans="1:15">
      <c r="A77" s="4" t="s">
        <v>628</v>
      </c>
    </row>
    <row r="78" spans="1:15">
      <c r="A78" s="3" t="s">
        <v>597</v>
      </c>
    </row>
    <row r="79" spans="1:15">
      <c r="A79" s="4" t="s">
        <v>545</v>
      </c>
      <c r="M79" s="6" t="n">
        <v>114000</v>
      </c>
    </row>
    <row r="80" spans="1:15">
      <c r="A80" s="4" t="s">
        <v>509</v>
      </c>
      <c r="M80" s="6" t="n">
        <v>18410</v>
      </c>
    </row>
    <row r="81" spans="1:15">
      <c r="A81" s="4" t="s">
        <v>629</v>
      </c>
    </row>
    <row r="82" spans="1:15">
      <c r="A82" s="3" t="s">
        <v>597</v>
      </c>
    </row>
    <row r="83" spans="1:15">
      <c r="A83" s="4" t="s">
        <v>545</v>
      </c>
      <c r="M83" s="6" t="n">
        <v>2830764</v>
      </c>
    </row>
    <row r="84" spans="1:15">
      <c r="A84" s="4" t="s">
        <v>507</v>
      </c>
      <c r="H84" s="5" t="n">
        <v>472675</v>
      </c>
    </row>
    <row r="85" spans="1:15">
      <c r="A85" s="4" t="s">
        <v>599</v>
      </c>
      <c r="K85" s="5" t="n">
        <v>101561</v>
      </c>
    </row>
    <row r="86" spans="1:15">
      <c r="A86" s="4" t="s">
        <v>548</v>
      </c>
      <c r="H86" s="6" t="n">
        <v>396250</v>
      </c>
      <c r="K86" s="6" t="n">
        <v>339571</v>
      </c>
    </row>
    <row r="87" spans="1:15">
      <c r="A87" s="4" t="s">
        <v>616</v>
      </c>
      <c r="K87" s="5" t="n">
        <v>40146</v>
      </c>
    </row>
    <row r="88" spans="1:15">
      <c r="A88" s="4" t="s">
        <v>608</v>
      </c>
      <c r="K88" s="6" t="n">
        <v>583681</v>
      </c>
    </row>
    <row r="89" spans="1:15">
      <c r="A89" s="4" t="s">
        <v>622</v>
      </c>
      <c r="H89" s="5" t="n">
        <v>90508</v>
      </c>
    </row>
    <row r="90" spans="1:15">
      <c r="A90" s="4" t="s">
        <v>618</v>
      </c>
      <c r="K90" s="5" t="n">
        <v>1217177</v>
      </c>
    </row>
    <row r="91" spans="1:15">
      <c r="A91" s="4" t="s">
        <v>619</v>
      </c>
      <c r="K91" s="4" t="s">
        <v>630</v>
      </c>
    </row>
    <row r="92" spans="1:15">
      <c r="A92" s="4" t="s">
        <v>514</v>
      </c>
      <c r="K92" s="5" t="n">
        <v>1585000</v>
      </c>
    </row>
    <row r="93" spans="1:15">
      <c r="A93" s="4" t="s">
        <v>509</v>
      </c>
      <c r="M93" s="5" t="n">
        <v>409287</v>
      </c>
    </row>
    <row r="94" spans="1:15">
      <c r="A94" s="4" t="s">
        <v>610</v>
      </c>
      <c r="K94" s="5" t="n">
        <v>583681</v>
      </c>
    </row>
    <row r="95" spans="1:15">
      <c r="A95" s="4" t="s">
        <v>631</v>
      </c>
    </row>
    <row r="96" spans="1:15">
      <c r="A96" s="3" t="s">
        <v>597</v>
      </c>
    </row>
    <row r="97" spans="1:15">
      <c r="A97" s="4" t="s">
        <v>606</v>
      </c>
      <c r="D97" s="5" t="n">
        <v>71500</v>
      </c>
    </row>
    <row r="98" spans="1:15">
      <c r="A98" s="4" t="s">
        <v>545</v>
      </c>
      <c r="D98" s="5" t="n">
        <v>71500</v>
      </c>
    </row>
    <row r="99" spans="1:15">
      <c r="A99" s="4" t="s">
        <v>612</v>
      </c>
      <c r="D99" s="4" t="s">
        <v>533</v>
      </c>
    </row>
    <row r="100" spans="1:15">
      <c r="A100" s="4" t="s">
        <v>478</v>
      </c>
      <c r="D100" s="4" t="s">
        <v>527</v>
      </c>
    </row>
    <row r="101" spans="1:15">
      <c r="A101" s="4" t="s">
        <v>521</v>
      </c>
      <c r="D101" s="4" t="s">
        <v>529</v>
      </c>
    </row>
    <row r="102" spans="1:15">
      <c r="A102" s="4" t="s">
        <v>548</v>
      </c>
      <c r="D102" s="6" t="n">
        <v>3378</v>
      </c>
    </row>
    <row r="103" spans="1:15">
      <c r="A103" s="4" t="s">
        <v>601</v>
      </c>
      <c r="D103" s="5" t="n">
        <v>4</v>
      </c>
    </row>
    <row r="104" spans="1:15">
      <c r="A104" s="4" t="s">
        <v>609</v>
      </c>
      <c r="D104" s="4" t="s">
        <v>542</v>
      </c>
    </row>
    <row r="105" spans="1:15">
      <c r="A105" s="4" t="s">
        <v>632</v>
      </c>
    </row>
    <row r="106" spans="1:15">
      <c r="A106" s="3" t="s">
        <v>597</v>
      </c>
    </row>
    <row r="107" spans="1:15">
      <c r="A107" s="4" t="s">
        <v>606</v>
      </c>
      <c r="L107" s="6" t="n">
        <v>20000</v>
      </c>
      <c r="N107" s="5" t="n">
        <v>400000</v>
      </c>
    </row>
    <row r="108" spans="1:15">
      <c r="A108" s="4" t="s">
        <v>545</v>
      </c>
      <c r="N108" s="5" t="n">
        <v>25000</v>
      </c>
    </row>
    <row r="109" spans="1:15">
      <c r="A109" s="4" t="s">
        <v>612</v>
      </c>
      <c r="N109" s="4" t="s">
        <v>528</v>
      </c>
    </row>
    <row r="110" spans="1:15">
      <c r="A110" s="4" t="s">
        <v>478</v>
      </c>
      <c r="N110" s="4" t="s">
        <v>633</v>
      </c>
    </row>
    <row r="111" spans="1:15">
      <c r="A111" s="4" t="s">
        <v>521</v>
      </c>
      <c r="N111" s="4" t="s">
        <v>529</v>
      </c>
    </row>
    <row r="112" spans="1:15">
      <c r="A112" s="4" t="s">
        <v>548</v>
      </c>
      <c r="N112" s="6" t="n">
        <v>400000</v>
      </c>
    </row>
    <row r="113" spans="1:15">
      <c r="A113" s="4" t="s">
        <v>601</v>
      </c>
      <c r="N113" s="5" t="n">
        <v>6</v>
      </c>
    </row>
    <row r="114" spans="1:15">
      <c r="A114" s="4" t="s">
        <v>634</v>
      </c>
      <c r="N114" s="5" t="n">
        <v>375000</v>
      </c>
    </row>
    <row r="115" spans="1:15">
      <c r="A115" s="4" t="s">
        <v>616</v>
      </c>
      <c r="N115" s="6" t="n">
        <v>30719</v>
      </c>
    </row>
    <row r="116" spans="1:15">
      <c r="A116" s="4" t="s">
        <v>514</v>
      </c>
      <c r="N116" s="5" t="n">
        <v>4417</v>
      </c>
    </row>
    <row r="117" spans="1:15">
      <c r="A117" s="4" t="s">
        <v>635</v>
      </c>
    </row>
    <row r="118" spans="1:15">
      <c r="A118" s="3" t="s">
        <v>597</v>
      </c>
    </row>
    <row r="119" spans="1:15">
      <c r="A119" s="4" t="s">
        <v>627</v>
      </c>
      <c r="F119" s="6" t="n">
        <v>180</v>
      </c>
    </row>
    <row r="120" spans="1:15">
      <c r="A120" s="4" t="s">
        <v>601</v>
      </c>
      <c r="F120" s="5" t="n">
        <v>6</v>
      </c>
    </row>
    <row r="121" spans="1:15">
      <c r="A121" s="4" t="s">
        <v>602</v>
      </c>
      <c r="F121" s="5" t="n">
        <v>12000</v>
      </c>
    </row>
    <row r="122" spans="1:15">
      <c r="A122" s="4" t="s">
        <v>603</v>
      </c>
      <c r="F122" s="4" t="s">
        <v>636</v>
      </c>
    </row>
    <row r="123" spans="1:15">
      <c r="A123" s="4" t="s">
        <v>506</v>
      </c>
      <c r="L123" s="6" t="n">
        <v>12000</v>
      </c>
    </row>
    <row r="124" spans="1:15">
      <c r="A124" s="4" t="s">
        <v>605</v>
      </c>
      <c r="L124" s="6" t="n">
        <v>600</v>
      </c>
    </row>
    <row r="125" spans="1:15">
      <c r="A125" s="4" t="s">
        <v>637</v>
      </c>
    </row>
    <row r="126" spans="1:15">
      <c r="A126" s="3" t="s">
        <v>597</v>
      </c>
    </row>
    <row r="127" spans="1:15">
      <c r="A127" s="4" t="s">
        <v>627</v>
      </c>
      <c r="C127" s="6" t="n">
        <v>180</v>
      </c>
    </row>
    <row r="128" spans="1:15">
      <c r="A128" s="4" t="s">
        <v>601</v>
      </c>
      <c r="C128" s="5" t="n">
        <v>6</v>
      </c>
    </row>
    <row r="129" spans="1:15">
      <c r="A129" s="4" t="s">
        <v>602</v>
      </c>
      <c r="C129" s="5" t="n">
        <v>12000</v>
      </c>
    </row>
    <row r="130" spans="1:15">
      <c r="A130" s="4" t="s">
        <v>603</v>
      </c>
      <c r="C130" s="4" t="s">
        <v>638</v>
      </c>
    </row>
    <row r="131" spans="1:15">
      <c r="A131" s="4" t="s">
        <v>506</v>
      </c>
      <c r="L131" s="6" t="n">
        <v>12000</v>
      </c>
    </row>
    <row r="132" spans="1:15">
      <c r="A132" s="4" t="s">
        <v>605</v>
      </c>
      <c r="L132" s="6" t="n">
        <v>600</v>
      </c>
    </row>
    <row r="133" spans="1:15">
      <c r="A133" s="4" t="s">
        <v>639</v>
      </c>
    </row>
    <row r="134" spans="1:15">
      <c r="A134" s="3" t="s">
        <v>597</v>
      </c>
    </row>
    <row r="135" spans="1:15">
      <c r="A135" s="4" t="s">
        <v>627</v>
      </c>
      <c r="B135" s="6" t="n">
        <v>225</v>
      </c>
    </row>
    <row r="136" spans="1:15">
      <c r="A136" s="4" t="s">
        <v>601</v>
      </c>
      <c r="B136" s="5" t="n">
        <v>6</v>
      </c>
    </row>
    <row r="137" spans="1:15">
      <c r="A137" s="4" t="s">
        <v>602</v>
      </c>
      <c r="B137" s="5" t="n">
        <v>15000</v>
      </c>
    </row>
    <row r="138" spans="1:15">
      <c r="A138" s="4" t="s">
        <v>603</v>
      </c>
      <c r="B138" s="4" t="s">
        <v>640</v>
      </c>
    </row>
    <row r="139" spans="1:15">
      <c r="A139" s="4" t="s">
        <v>506</v>
      </c>
      <c r="L139" s="6" t="n">
        <v>15000</v>
      </c>
    </row>
    <row r="140" spans="1:15">
      <c r="A140" s="4" t="s">
        <v>605</v>
      </c>
      <c r="L140" s="6" t="n">
        <v>750</v>
      </c>
    </row>
    <row r="141" spans="1:15">
      <c r="A141" s="4" t="s">
        <v>641</v>
      </c>
    </row>
    <row r="142" spans="1:15">
      <c r="A142" s="3" t="s">
        <v>597</v>
      </c>
    </row>
    <row r="143" spans="1:15">
      <c r="A143" s="4" t="s">
        <v>606</v>
      </c>
      <c r="L143" s="6" t="n">
        <v>12500</v>
      </c>
    </row>
    <row r="144" spans="1:15">
      <c r="A144" s="4" t="s">
        <v>627</v>
      </c>
      <c r="E144" s="6" t="n">
        <v>188</v>
      </c>
    </row>
    <row r="145" spans="1:15">
      <c r="A145" s="4" t="s">
        <v>601</v>
      </c>
      <c r="E145" s="5" t="n">
        <v>6</v>
      </c>
    </row>
    <row r="146" spans="1:15">
      <c r="A146" s="4" t="s">
        <v>616</v>
      </c>
      <c r="L146" s="6" t="n">
        <v>1250</v>
      </c>
    </row>
    <row r="147" spans="1:15">
      <c r="A147" s="4" t="s">
        <v>602</v>
      </c>
      <c r="E147" s="5" t="n">
        <v>12500</v>
      </c>
    </row>
    <row r="148" spans="1:15">
      <c r="A148" s="4" t="s">
        <v>603</v>
      </c>
      <c r="E148" s="4" t="s">
        <v>642</v>
      </c>
    </row>
    <row r="149" spans="1:15">
      <c r="A149" s="4" t="s">
        <v>506</v>
      </c>
      <c r="L149" s="6" t="n">
        <v>12500</v>
      </c>
    </row>
    <row r="150" spans="1:15">
      <c r="A150" s="4" t="s">
        <v>605</v>
      </c>
      <c r="L150" s="5" t="n">
        <v>1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3</v>
      </c>
      <c r="B1" s="2" t="s">
        <v>1</v>
      </c>
    </row>
    <row r="2" spans="1:3">
      <c r="B2" s="2" t="s">
        <v>2</v>
      </c>
      <c r="C2" s="2" t="s">
        <v>41</v>
      </c>
    </row>
    <row r="3" spans="1:3">
      <c r="A3" s="3" t="s">
        <v>644</v>
      </c>
    </row>
    <row r="4" spans="1:3">
      <c r="A4" s="4" t="s">
        <v>645</v>
      </c>
      <c r="B4" s="5" t="n">
        <v>20400</v>
      </c>
      <c r="C4" s="5" t="n">
        <v>400</v>
      </c>
    </row>
    <row r="5" spans="1:3">
      <c r="A5" s="4" t="s">
        <v>475</v>
      </c>
      <c r="B5" s="6" t="n">
        <v>-13</v>
      </c>
      <c r="C5" s="6" t="n">
        <v>-72</v>
      </c>
    </row>
    <row r="6" spans="1:3">
      <c r="A6" s="4" t="s">
        <v>476</v>
      </c>
      <c r="B6" s="4" t="s">
        <v>44</v>
      </c>
      <c r="C6" s="4" t="s">
        <v>44</v>
      </c>
    </row>
    <row r="7" spans="1:3">
      <c r="A7" s="4" t="s">
        <v>646</v>
      </c>
      <c r="B7" s="6" t="n">
        <v>20387</v>
      </c>
      <c r="C7" s="6" t="n">
        <v>328</v>
      </c>
    </row>
    <row r="8" spans="1:3">
      <c r="A8" s="4" t="s">
        <v>561</v>
      </c>
      <c r="B8" s="6" t="n">
        <v>-20387</v>
      </c>
      <c r="C8" s="4" t="s">
        <v>44</v>
      </c>
    </row>
    <row r="9" spans="1:3">
      <c r="A9" s="4" t="s">
        <v>562</v>
      </c>
      <c r="B9" s="4" t="s">
        <v>44</v>
      </c>
      <c r="C9" s="6" t="n">
        <v>328</v>
      </c>
    </row>
    <row r="10" spans="1:3">
      <c r="A10" s="4" t="s">
        <v>571</v>
      </c>
    </row>
    <row r="11" spans="1:3">
      <c r="A11" s="3" t="s">
        <v>644</v>
      </c>
    </row>
    <row r="12" spans="1:3">
      <c r="A12" s="4" t="s">
        <v>645</v>
      </c>
      <c r="B12" s="5" t="n">
        <v>400</v>
      </c>
      <c r="C12" s="6" t="n">
        <v>400</v>
      </c>
    </row>
    <row r="13" spans="1:3">
      <c r="A13" s="4" t="s">
        <v>484</v>
      </c>
      <c r="B13" s="4" t="s">
        <v>572</v>
      </c>
    </row>
    <row r="14" spans="1:3">
      <c r="A14" s="4" t="s">
        <v>481</v>
      </c>
      <c r="B14" s="6" t="n">
        <v>240342</v>
      </c>
    </row>
    <row r="15" spans="1:3">
      <c r="A15" s="4" t="s">
        <v>571</v>
      </c>
    </row>
    <row r="16" spans="1:3">
      <c r="A16" s="3" t="s">
        <v>644</v>
      </c>
    </row>
    <row r="17" spans="1:3">
      <c r="A17" s="4" t="s">
        <v>647</v>
      </c>
      <c r="B17" s="4" t="s">
        <v>648</v>
      </c>
    </row>
    <row r="18" spans="1:3">
      <c r="A18" s="4" t="s">
        <v>481</v>
      </c>
      <c r="B18" s="6" t="n">
        <v>59850</v>
      </c>
    </row>
    <row r="19" spans="1:3">
      <c r="A19" s="4" t="s">
        <v>565</v>
      </c>
      <c r="B19" s="6" t="n">
        <v>4</v>
      </c>
    </row>
    <row r="20" spans="1:3">
      <c r="A20" s="4" t="s">
        <v>577</v>
      </c>
    </row>
    <row r="21" spans="1:3">
      <c r="A21" s="3" t="s">
        <v>644</v>
      </c>
    </row>
    <row r="22" spans="1:3">
      <c r="A22" s="4" t="s">
        <v>645</v>
      </c>
      <c r="B22" s="5" t="n">
        <v>20000</v>
      </c>
      <c r="C22" s="4" t="s">
        <v>44</v>
      </c>
    </row>
    <row r="23" spans="1:3">
      <c r="A23" s="4" t="s">
        <v>484</v>
      </c>
      <c r="B23" s="4" t="s">
        <v>528</v>
      </c>
    </row>
    <row r="24" spans="1:3">
      <c r="A24" s="4" t="s">
        <v>647</v>
      </c>
      <c r="B24" s="4" t="s">
        <v>649</v>
      </c>
    </row>
    <row r="25" spans="1:3">
      <c r="A25" s="4" t="s">
        <v>481</v>
      </c>
      <c r="B25" s="6" t="n">
        <v>1320</v>
      </c>
    </row>
    <row r="26" spans="1:3">
      <c r="A26" s="4" t="s">
        <v>565</v>
      </c>
      <c r="B26" s="6"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50</v>
      </c>
      <c r="B1" s="2" t="s">
        <v>1</v>
      </c>
    </row>
    <row r="2" spans="1:3">
      <c r="B2" s="2" t="s">
        <v>2</v>
      </c>
      <c r="C2" s="2" t="s">
        <v>41</v>
      </c>
    </row>
    <row r="3" spans="1:3">
      <c r="A3" s="3" t="s">
        <v>644</v>
      </c>
    </row>
    <row r="4" spans="1:3">
      <c r="A4" s="4" t="s">
        <v>651</v>
      </c>
      <c r="B4" s="5" t="n">
        <v>5155863</v>
      </c>
      <c r="C4" s="5" t="n">
        <v>1231695</v>
      </c>
    </row>
    <row r="5" spans="1:3">
      <c r="A5" s="4" t="s">
        <v>475</v>
      </c>
      <c r="B5" s="4" t="s">
        <v>44</v>
      </c>
      <c r="C5" s="6" t="n">
        <v>-8125</v>
      </c>
    </row>
    <row r="6" spans="1:3">
      <c r="A6" s="4" t="s">
        <v>476</v>
      </c>
      <c r="B6" s="6" t="n">
        <v>-26521</v>
      </c>
      <c r="C6" s="4" t="s">
        <v>44</v>
      </c>
    </row>
    <row r="7" spans="1:3">
      <c r="A7" s="4" t="s">
        <v>652</v>
      </c>
      <c r="B7" s="6" t="n">
        <v>5129342</v>
      </c>
      <c r="C7" s="6" t="n">
        <v>1223073</v>
      </c>
    </row>
    <row r="8" spans="1:3">
      <c r="A8" s="4" t="s">
        <v>561</v>
      </c>
      <c r="B8" s="6" t="n">
        <v>-5129342</v>
      </c>
      <c r="C8" s="6" t="n">
        <v>-1223073</v>
      </c>
    </row>
    <row r="9" spans="1:3">
      <c r="A9" s="4" t="s">
        <v>653</v>
      </c>
      <c r="B9" s="4" t="s">
        <v>44</v>
      </c>
      <c r="C9" s="4" t="s">
        <v>44</v>
      </c>
    </row>
    <row r="10" spans="1:3">
      <c r="A10" s="4" t="s">
        <v>654</v>
      </c>
    </row>
    <row r="11" spans="1:3">
      <c r="A11" s="3" t="s">
        <v>644</v>
      </c>
    </row>
    <row r="12" spans="1:3">
      <c r="A12" s="4" t="s">
        <v>651</v>
      </c>
      <c r="B12" s="4" t="s">
        <v>44</v>
      </c>
      <c r="C12" s="6" t="n">
        <v>1000000</v>
      </c>
    </row>
    <row r="13" spans="1:3">
      <c r="A13" s="4" t="s">
        <v>484</v>
      </c>
      <c r="B13" s="4" t="s">
        <v>524</v>
      </c>
    </row>
    <row r="14" spans="1:3">
      <c r="A14" s="4" t="s">
        <v>567</v>
      </c>
      <c r="B14" s="4" t="s">
        <v>655</v>
      </c>
    </row>
    <row r="15" spans="1:3">
      <c r="A15" s="4" t="s">
        <v>481</v>
      </c>
      <c r="B15" s="6" t="n">
        <v>50000</v>
      </c>
    </row>
    <row r="16" spans="1:3">
      <c r="A16" s="4" t="s">
        <v>565</v>
      </c>
      <c r="B16" s="5" t="n">
        <v>8</v>
      </c>
    </row>
    <row r="17" spans="1:3">
      <c r="A17" s="4" t="s">
        <v>656</v>
      </c>
    </row>
    <row r="18" spans="1:3">
      <c r="A18" s="3" t="s">
        <v>644</v>
      </c>
    </row>
    <row r="19" spans="1:3">
      <c r="A19" s="4" t="s">
        <v>651</v>
      </c>
      <c r="B19" s="5" t="n">
        <v>10000</v>
      </c>
      <c r="C19" s="6" t="n">
        <v>10000</v>
      </c>
    </row>
    <row r="20" spans="1:3">
      <c r="A20" s="4" t="s">
        <v>484</v>
      </c>
      <c r="B20" s="4" t="s">
        <v>488</v>
      </c>
    </row>
    <row r="21" spans="1:3">
      <c r="A21" s="4" t="s">
        <v>567</v>
      </c>
      <c r="B21" s="4" t="s">
        <v>657</v>
      </c>
    </row>
    <row r="22" spans="1:3">
      <c r="A22" s="4" t="s">
        <v>481</v>
      </c>
      <c r="B22" s="6" t="n">
        <v>1500</v>
      </c>
    </row>
    <row r="23" spans="1:3">
      <c r="A23" s="4" t="s">
        <v>565</v>
      </c>
      <c r="B23" s="5" t="n">
        <v>4</v>
      </c>
    </row>
    <row r="24" spans="1:3">
      <c r="A24" s="4" t="s">
        <v>658</v>
      </c>
    </row>
    <row r="25" spans="1:3">
      <c r="A25" s="3" t="s">
        <v>644</v>
      </c>
    </row>
    <row r="26" spans="1:3">
      <c r="A26" s="4" t="s">
        <v>651</v>
      </c>
      <c r="B26" s="4" t="s">
        <v>44</v>
      </c>
      <c r="C26" s="6" t="n">
        <v>56695</v>
      </c>
    </row>
    <row r="27" spans="1:3">
      <c r="A27" s="4" t="s">
        <v>484</v>
      </c>
      <c r="B27" s="4" t="s">
        <v>488</v>
      </c>
    </row>
    <row r="28" spans="1:3">
      <c r="A28" s="4" t="s">
        <v>567</v>
      </c>
      <c r="B28" s="4" t="s">
        <v>657</v>
      </c>
    </row>
    <row r="29" spans="1:3">
      <c r="A29" s="4" t="s">
        <v>481</v>
      </c>
      <c r="B29" s="6" t="n">
        <v>1500</v>
      </c>
    </row>
    <row r="30" spans="1:3">
      <c r="A30" s="4" t="s">
        <v>565</v>
      </c>
      <c r="B30" s="5" t="n">
        <v>4</v>
      </c>
    </row>
    <row r="31" spans="1:3">
      <c r="A31" s="4" t="s">
        <v>659</v>
      </c>
    </row>
    <row r="32" spans="1:3">
      <c r="A32" s="3" t="s">
        <v>644</v>
      </c>
    </row>
    <row r="33" spans="1:3">
      <c r="A33" s="4" t="s">
        <v>651</v>
      </c>
      <c r="B33" s="5" t="n">
        <v>20863</v>
      </c>
      <c r="C33" s="6" t="n">
        <v>40000</v>
      </c>
    </row>
    <row r="34" spans="1:3">
      <c r="A34" s="4" t="s">
        <v>484</v>
      </c>
      <c r="B34" s="4" t="s">
        <v>488</v>
      </c>
    </row>
    <row r="35" spans="1:3">
      <c r="A35" s="4" t="s">
        <v>567</v>
      </c>
      <c r="B35" s="4" t="s">
        <v>657</v>
      </c>
    </row>
    <row r="36" spans="1:3">
      <c r="A36" s="4" t="s">
        <v>481</v>
      </c>
      <c r="B36" s="6" t="n">
        <v>7500</v>
      </c>
    </row>
    <row r="37" spans="1:3">
      <c r="A37" s="4" t="s">
        <v>565</v>
      </c>
      <c r="B37" s="5" t="n">
        <v>4</v>
      </c>
    </row>
    <row r="38" spans="1:3">
      <c r="A38" s="4" t="s">
        <v>660</v>
      </c>
    </row>
    <row r="39" spans="1:3">
      <c r="A39" s="3" t="s">
        <v>644</v>
      </c>
    </row>
    <row r="40" spans="1:3">
      <c r="A40" s="4" t="s">
        <v>651</v>
      </c>
      <c r="B40" s="4" t="s">
        <v>44</v>
      </c>
      <c r="C40" s="6" t="n">
        <v>50000</v>
      </c>
    </row>
    <row r="41" spans="1:3">
      <c r="A41" s="4" t="s">
        <v>484</v>
      </c>
      <c r="B41" s="4" t="s">
        <v>488</v>
      </c>
    </row>
    <row r="42" spans="1:3">
      <c r="A42" s="4" t="s">
        <v>567</v>
      </c>
      <c r="B42" s="4" t="s">
        <v>661</v>
      </c>
    </row>
    <row r="43" spans="1:3">
      <c r="A43" s="4" t="s">
        <v>481</v>
      </c>
      <c r="B43" s="6" t="n">
        <v>2500</v>
      </c>
    </row>
    <row r="44" spans="1:3">
      <c r="A44" s="4" t="s">
        <v>565</v>
      </c>
      <c r="B44" s="5" t="n">
        <v>6</v>
      </c>
    </row>
    <row r="45" spans="1:3">
      <c r="A45" s="4" t="s">
        <v>662</v>
      </c>
    </row>
    <row r="46" spans="1:3">
      <c r="A46" s="3" t="s">
        <v>644</v>
      </c>
    </row>
    <row r="47" spans="1:3">
      <c r="A47" s="4" t="s">
        <v>651</v>
      </c>
      <c r="B47" s="4" t="s">
        <v>44</v>
      </c>
      <c r="C47" s="6" t="n">
        <v>75000</v>
      </c>
    </row>
    <row r="48" spans="1:3">
      <c r="A48" s="4" t="s">
        <v>484</v>
      </c>
      <c r="B48" s="4" t="s">
        <v>488</v>
      </c>
    </row>
    <row r="49" spans="1:3">
      <c r="A49" s="4" t="s">
        <v>567</v>
      </c>
      <c r="B49" s="4" t="s">
        <v>663</v>
      </c>
    </row>
    <row r="50" spans="1:3">
      <c r="A50" s="4" t="s">
        <v>481</v>
      </c>
      <c r="B50" s="6" t="n">
        <v>3750</v>
      </c>
    </row>
    <row r="51" spans="1:3">
      <c r="A51" s="4" t="s">
        <v>565</v>
      </c>
      <c r="B51" s="5" t="n">
        <v>6</v>
      </c>
    </row>
    <row r="52" spans="1:3">
      <c r="A52" s="4" t="s">
        <v>664</v>
      </c>
    </row>
    <row r="53" spans="1:3">
      <c r="A53" s="3" t="s">
        <v>644</v>
      </c>
    </row>
    <row r="54" spans="1:3">
      <c r="A54" s="4" t="s">
        <v>651</v>
      </c>
      <c r="B54" s="4" t="s">
        <v>44</v>
      </c>
      <c r="C54" s="4" t="s">
        <v>44</v>
      </c>
    </row>
    <row r="55" spans="1:3">
      <c r="A55" s="4" t="s">
        <v>484</v>
      </c>
      <c r="B55" s="4" t="s">
        <v>528</v>
      </c>
    </row>
    <row r="56" spans="1:3">
      <c r="A56" s="4" t="s">
        <v>567</v>
      </c>
      <c r="B56" s="4" t="s">
        <v>665</v>
      </c>
    </row>
    <row r="57" spans="1:3">
      <c r="A57" s="4" t="s">
        <v>481</v>
      </c>
      <c r="B57" s="6" t="n">
        <v>15000</v>
      </c>
    </row>
    <row r="58" spans="1:3">
      <c r="A58" s="4" t="s">
        <v>565</v>
      </c>
      <c r="B58" s="5" t="n">
        <v>6</v>
      </c>
    </row>
    <row r="59" spans="1:3">
      <c r="A59" s="4" t="s">
        <v>666</v>
      </c>
    </row>
    <row r="60" spans="1:3">
      <c r="A60" s="3" t="s">
        <v>644</v>
      </c>
    </row>
    <row r="61" spans="1:3">
      <c r="A61" s="4" t="s">
        <v>651</v>
      </c>
      <c r="B61" s="4" t="s">
        <v>44</v>
      </c>
      <c r="C61" s="4" t="s">
        <v>44</v>
      </c>
    </row>
    <row r="62" spans="1:3">
      <c r="A62" s="4" t="s">
        <v>484</v>
      </c>
      <c r="B62" s="4" t="s">
        <v>667</v>
      </c>
    </row>
    <row r="63" spans="1:3">
      <c r="A63" s="4" t="s">
        <v>567</v>
      </c>
      <c r="B63" s="4" t="s">
        <v>668</v>
      </c>
    </row>
    <row r="64" spans="1:3">
      <c r="A64" s="4" t="s">
        <v>481</v>
      </c>
      <c r="B64" s="6" t="n">
        <v>375</v>
      </c>
    </row>
    <row r="65" spans="1:3">
      <c r="A65" s="4" t="s">
        <v>565</v>
      </c>
      <c r="B65" s="5" t="n">
        <v>6</v>
      </c>
    </row>
    <row r="66" spans="1:3">
      <c r="A66" s="4" t="s">
        <v>669</v>
      </c>
    </row>
    <row r="67" spans="1:3">
      <c r="A67" s="3" t="s">
        <v>644</v>
      </c>
    </row>
    <row r="68" spans="1:3">
      <c r="A68" s="4" t="s">
        <v>651</v>
      </c>
      <c r="B68" s="4" t="s">
        <v>44</v>
      </c>
      <c r="C68" s="4" t="s">
        <v>44</v>
      </c>
    </row>
    <row r="69" spans="1:3">
      <c r="A69" s="4" t="s">
        <v>484</v>
      </c>
      <c r="B69" s="4" t="s">
        <v>528</v>
      </c>
    </row>
    <row r="70" spans="1:3">
      <c r="A70" s="4" t="s">
        <v>567</v>
      </c>
      <c r="B70" s="4" t="s">
        <v>668</v>
      </c>
    </row>
    <row r="71" spans="1:3">
      <c r="A71" s="4" t="s">
        <v>481</v>
      </c>
      <c r="B71" s="6" t="n">
        <v>5000</v>
      </c>
    </row>
    <row r="72" spans="1:3">
      <c r="A72" s="4" t="s">
        <v>565</v>
      </c>
      <c r="B72" s="5" t="n">
        <v>6</v>
      </c>
    </row>
    <row r="73" spans="1:3">
      <c r="A73" s="4" t="s">
        <v>670</v>
      </c>
    </row>
    <row r="74" spans="1:3">
      <c r="A74" s="3" t="s">
        <v>644</v>
      </c>
    </row>
    <row r="75" spans="1:3">
      <c r="A75" s="4" t="s">
        <v>651</v>
      </c>
      <c r="B75" s="5" t="n">
        <v>4825000</v>
      </c>
      <c r="C75" s="4" t="s">
        <v>44</v>
      </c>
    </row>
    <row r="76" spans="1:3">
      <c r="A76" s="4" t="s">
        <v>484</v>
      </c>
      <c r="B76" s="4" t="s">
        <v>671</v>
      </c>
    </row>
    <row r="77" spans="1:3">
      <c r="A77" s="4" t="s">
        <v>567</v>
      </c>
      <c r="B77" s="4" t="s">
        <v>672</v>
      </c>
    </row>
    <row r="78" spans="1:3">
      <c r="A78" s="4" t="s">
        <v>481</v>
      </c>
      <c r="B78" s="4" t="s">
        <v>44</v>
      </c>
    </row>
    <row r="79" spans="1:3">
      <c r="A79" s="4" t="s">
        <v>565</v>
      </c>
      <c r="B79" s="4" t="s">
        <v>44</v>
      </c>
    </row>
    <row r="80" spans="1:3">
      <c r="A80" s="4" t="s">
        <v>673</v>
      </c>
    </row>
    <row r="81" spans="1:3">
      <c r="A81" s="3" t="s">
        <v>644</v>
      </c>
    </row>
    <row r="82" spans="1:3">
      <c r="A82" s="4" t="s">
        <v>651</v>
      </c>
      <c r="B82" s="4" t="s">
        <v>44</v>
      </c>
      <c r="C82" s="4" t="s">
        <v>44</v>
      </c>
    </row>
    <row r="83" spans="1:3">
      <c r="A83" s="4" t="s">
        <v>484</v>
      </c>
      <c r="B83" s="4" t="s">
        <v>667</v>
      </c>
    </row>
    <row r="84" spans="1:3">
      <c r="A84" s="4" t="s">
        <v>567</v>
      </c>
      <c r="B84" s="4" t="s">
        <v>674</v>
      </c>
    </row>
    <row r="85" spans="1:3">
      <c r="A85" s="4" t="s">
        <v>481</v>
      </c>
      <c r="B85" s="6" t="n">
        <v>1000</v>
      </c>
    </row>
    <row r="86" spans="1:3">
      <c r="A86" s="4" t="s">
        <v>565</v>
      </c>
      <c r="B86" s="5" t="n">
        <v>6</v>
      </c>
    </row>
    <row r="87" spans="1:3">
      <c r="A87" s="4" t="s">
        <v>675</v>
      </c>
    </row>
    <row r="88" spans="1:3">
      <c r="A88" s="3" t="s">
        <v>644</v>
      </c>
    </row>
    <row r="89" spans="1:3">
      <c r="A89" s="4" t="s">
        <v>651</v>
      </c>
      <c r="B89" s="4" t="s">
        <v>44</v>
      </c>
      <c r="C89" s="4" t="s">
        <v>44</v>
      </c>
    </row>
    <row r="90" spans="1:3">
      <c r="A90" s="4" t="s">
        <v>484</v>
      </c>
      <c r="B90" s="4" t="s">
        <v>676</v>
      </c>
    </row>
    <row r="91" spans="1:3">
      <c r="A91" s="4" t="s">
        <v>567</v>
      </c>
      <c r="B91" s="4" t="s">
        <v>677</v>
      </c>
    </row>
    <row r="92" spans="1:3">
      <c r="A92" s="4" t="s">
        <v>481</v>
      </c>
      <c r="B92" s="6" t="n">
        <v>1000</v>
      </c>
    </row>
    <row r="93" spans="1:3">
      <c r="A93" s="4" t="s">
        <v>565</v>
      </c>
      <c r="B93" s="5" t="n">
        <v>6</v>
      </c>
    </row>
    <row r="94" spans="1:3">
      <c r="A94" s="4" t="s">
        <v>678</v>
      </c>
    </row>
    <row r="95" spans="1:3">
      <c r="A95" s="3" t="s">
        <v>644</v>
      </c>
    </row>
    <row r="96" spans="1:3">
      <c r="A96" s="4" t="s">
        <v>651</v>
      </c>
      <c r="B96" s="4" t="s">
        <v>44</v>
      </c>
      <c r="C96" s="4" t="s">
        <v>44</v>
      </c>
    </row>
    <row r="97" spans="1:3">
      <c r="A97" s="4" t="s">
        <v>484</v>
      </c>
      <c r="B97" s="4" t="s">
        <v>667</v>
      </c>
    </row>
    <row r="98" spans="1:3">
      <c r="A98" s="4" t="s">
        <v>567</v>
      </c>
      <c r="B98" s="4" t="s">
        <v>679</v>
      </c>
    </row>
    <row r="99" spans="1:3">
      <c r="A99" s="4" t="s">
        <v>481</v>
      </c>
      <c r="B99" s="6" t="n">
        <v>188</v>
      </c>
    </row>
    <row r="100" spans="1:3">
      <c r="A100" s="4" t="s">
        <v>565</v>
      </c>
      <c r="B100" s="5" t="n">
        <v>6</v>
      </c>
    </row>
    <row r="101" spans="1:3">
      <c r="A101" s="4" t="s">
        <v>680</v>
      </c>
    </row>
    <row r="102" spans="1:3">
      <c r="A102" s="3" t="s">
        <v>644</v>
      </c>
    </row>
    <row r="103" spans="1:3">
      <c r="A103" s="4" t="s">
        <v>651</v>
      </c>
      <c r="B103" s="5" t="n">
        <v>300000</v>
      </c>
      <c r="C103" s="4" t="s">
        <v>44</v>
      </c>
    </row>
    <row r="104" spans="1:3">
      <c r="A104" s="4" t="s">
        <v>484</v>
      </c>
      <c r="B104" s="4" t="s">
        <v>681</v>
      </c>
    </row>
    <row r="105" spans="1:3">
      <c r="A105" s="4" t="s">
        <v>567</v>
      </c>
      <c r="B105" s="4" t="s">
        <v>682</v>
      </c>
    </row>
    <row r="106" spans="1:3">
      <c r="A106" s="4" t="s">
        <v>481</v>
      </c>
      <c r="B106" s="4" t="s">
        <v>44</v>
      </c>
    </row>
    <row r="107" spans="1:3">
      <c r="A107" s="4" t="s">
        <v>565</v>
      </c>
      <c r="B107" s="4" t="s">
        <v>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Z380"/>
  <sheetViews>
    <sheetView workbookViewId="0">
      <selection activeCell="A1" sqref="A1"/>
    </sheetView>
  </sheetViews>
  <sheetFormatPr baseColWidth="8" defaultRowHeight="15" outlineLevelCol="0"/>
  <cols>
    <col customWidth="1" max="1" min="1" width="80"/>
    <col customWidth="1" max="2" min="2" width="80"/>
    <col customWidth="1" max="3" min="3" width="64"/>
    <col customWidth="1" max="4" min="4" width="80"/>
    <col customWidth="1" max="5" min="5" width="80"/>
    <col customWidth="1" max="6" min="6" width="80"/>
    <col customWidth="1" max="7" min="7" width="80"/>
    <col customWidth="1" max="8" min="8" width="14"/>
    <col customWidth="1" max="9" min="9" width="14"/>
    <col customWidth="1" max="10" min="10" width="80"/>
    <col customWidth="1" max="11" min="11" width="80"/>
    <col customWidth="1" max="12" min="12" width="80"/>
    <col customWidth="1" max="13" min="13" width="16"/>
    <col customWidth="1" max="14" min="14" width="16"/>
    <col customWidth="1" max="15" min="15" width="16"/>
    <col customWidth="1" max="16" min="16" width="14"/>
    <col customWidth="1" max="17" min="17" width="15"/>
    <col customWidth="1" max="18" min="18" width="16"/>
    <col customWidth="1" max="19" min="19" width="16"/>
    <col customWidth="1" max="20" min="20" width="16"/>
    <col customWidth="1" max="21" min="21" width="14"/>
    <col customWidth="1" max="22" min="22" width="14"/>
    <col customWidth="1" max="23" min="23" width="14"/>
    <col customWidth="1" max="24" min="24" width="79"/>
    <col customWidth="1" max="25" min="25" width="14"/>
    <col customWidth="1" max="26" min="26" width="80"/>
    <col customWidth="1" max="27" min="27" width="80"/>
    <col customWidth="1" max="28" min="28" width="80"/>
    <col customWidth="1" max="29" min="29" width="80"/>
    <col customWidth="1" max="30" min="30" width="80"/>
    <col customWidth="1" max="31" min="31" width="80"/>
    <col customWidth="1" max="32" min="32" width="80"/>
    <col customWidth="1" max="33" min="33" width="80"/>
    <col customWidth="1" max="34" min="34" width="80"/>
    <col customWidth="1" max="35" min="35" width="16"/>
    <col customWidth="1" max="36" min="36" width="16"/>
    <col customWidth="1" max="37" min="37" width="80"/>
    <col customWidth="1" max="38" min="38" width="14"/>
    <col customWidth="1" max="39" min="39" width="15"/>
    <col customWidth="1" max="40" min="40" width="80"/>
    <col customWidth="1" max="41" min="41" width="80"/>
    <col customWidth="1" max="42" min="42" width="80"/>
    <col customWidth="1" max="43" min="43" width="14"/>
    <col customWidth="1" max="44" min="44" width="80"/>
    <col customWidth="1" max="45" min="45" width="80"/>
    <col customWidth="1" max="46" min="46" width="80"/>
    <col customWidth="1" max="47" min="47" width="16"/>
    <col customWidth="1" max="48" min="48" width="14"/>
    <col customWidth="1" max="49" min="49" width="14"/>
    <col customWidth="1" max="50" min="50" width="14"/>
    <col customWidth="1" max="51" min="51" width="14"/>
    <col customWidth="1" max="52" min="52" width="14"/>
  </cols>
  <sheetData>
    <row r="1" spans="1:52">
      <c r="A1" s="1" t="s">
        <v>683</v>
      </c>
      <c r="B1" s="2" t="s">
        <v>684</v>
      </c>
      <c r="C1" s="2" t="s">
        <v>685</v>
      </c>
      <c r="D1" s="2" t="s">
        <v>686</v>
      </c>
      <c r="E1" s="2" t="s">
        <v>587</v>
      </c>
      <c r="F1" s="2" t="s">
        <v>687</v>
      </c>
      <c r="G1" s="2" t="s">
        <v>588</v>
      </c>
      <c r="H1" s="2" t="s">
        <v>688</v>
      </c>
      <c r="I1" s="2" t="s">
        <v>688</v>
      </c>
      <c r="J1" s="2" t="s">
        <v>689</v>
      </c>
      <c r="K1" s="2" t="s">
        <v>690</v>
      </c>
      <c r="L1" s="2" t="s">
        <v>471</v>
      </c>
      <c r="M1" s="2" t="s">
        <v>691</v>
      </c>
      <c r="N1" s="2" t="s">
        <v>692</v>
      </c>
      <c r="O1" s="2" t="s">
        <v>693</v>
      </c>
      <c r="P1" s="2" t="s">
        <v>694</v>
      </c>
      <c r="Q1" s="2" t="s">
        <v>695</v>
      </c>
      <c r="R1" s="2" t="s">
        <v>696</v>
      </c>
      <c r="S1" s="2" t="s">
        <v>697</v>
      </c>
      <c r="T1" s="2" t="s">
        <v>698</v>
      </c>
      <c r="U1" s="2" t="s">
        <v>503</v>
      </c>
      <c r="V1" s="2" t="s">
        <v>699</v>
      </c>
      <c r="W1" s="2" t="s">
        <v>2</v>
      </c>
      <c r="X1" s="2" t="s">
        <v>700</v>
      </c>
      <c r="Y1" s="2" t="s">
        <v>701</v>
      </c>
      <c r="Z1" s="2" t="s">
        <v>589</v>
      </c>
      <c r="AA1" s="2" t="s">
        <v>702</v>
      </c>
      <c r="AB1" s="2" t="s">
        <v>590</v>
      </c>
      <c r="AC1" s="2" t="s">
        <v>703</v>
      </c>
      <c r="AD1" s="2" t="s">
        <v>704</v>
      </c>
      <c r="AE1" s="2" t="s">
        <v>705</v>
      </c>
      <c r="AF1" s="2" t="s">
        <v>706</v>
      </c>
      <c r="AG1" s="2" t="s">
        <v>707</v>
      </c>
      <c r="AH1" s="2" t="s">
        <v>708</v>
      </c>
      <c r="AI1" s="2" t="s">
        <v>709</v>
      </c>
      <c r="AJ1" s="2" t="s">
        <v>710</v>
      </c>
      <c r="AK1" s="2" t="s">
        <v>471</v>
      </c>
      <c r="AL1" s="2" t="s">
        <v>711</v>
      </c>
      <c r="AM1" s="2" t="s">
        <v>712</v>
      </c>
      <c r="AN1" s="2" t="s">
        <v>713</v>
      </c>
      <c r="AO1" s="2" t="s">
        <v>714</v>
      </c>
      <c r="AP1" s="2" t="s">
        <v>591</v>
      </c>
      <c r="AQ1" s="2" t="s">
        <v>593</v>
      </c>
      <c r="AR1" s="2" t="s">
        <v>2</v>
      </c>
      <c r="AS1" s="2" t="s">
        <v>41</v>
      </c>
      <c r="AT1" s="2" t="s">
        <v>715</v>
      </c>
      <c r="AU1" s="2" t="s">
        <v>716</v>
      </c>
      <c r="AV1" s="2" t="s">
        <v>717</v>
      </c>
      <c r="AW1" s="2" t="s">
        <v>718</v>
      </c>
      <c r="AX1" s="2" t="s">
        <v>719</v>
      </c>
      <c r="AY1" s="2" t="s">
        <v>720</v>
      </c>
      <c r="AZ1" s="2" t="s">
        <v>721</v>
      </c>
    </row>
    <row r="2" spans="1:52">
      <c r="A2" s="3" t="s">
        <v>644</v>
      </c>
    </row>
    <row r="3" spans="1:52">
      <c r="A3" s="4" t="s">
        <v>602</v>
      </c>
      <c r="AS3" s="5" t="n">
        <v>50000</v>
      </c>
    </row>
    <row r="4" spans="1:52">
      <c r="A4" s="4" t="s">
        <v>603</v>
      </c>
      <c r="AR4" s="4" t="s">
        <v>604</v>
      </c>
    </row>
    <row r="5" spans="1:52">
      <c r="A5" s="4" t="s">
        <v>507</v>
      </c>
      <c r="W5" s="5" t="n">
        <v>215032</v>
      </c>
      <c r="AR5" s="5" t="n">
        <v>215032</v>
      </c>
    </row>
    <row r="6" spans="1:52">
      <c r="A6" s="4" t="s">
        <v>601</v>
      </c>
      <c r="AS6" s="8" t="n">
        <v>0.2</v>
      </c>
    </row>
    <row r="7" spans="1:52">
      <c r="A7" s="4" t="s">
        <v>506</v>
      </c>
      <c r="AR7" s="6" t="n">
        <v>50000</v>
      </c>
      <c r="AS7" s="5" t="n">
        <v>264939</v>
      </c>
    </row>
    <row r="8" spans="1:52">
      <c r="A8" s="4" t="s">
        <v>605</v>
      </c>
      <c r="AR8" s="6" t="n">
        <v>767</v>
      </c>
    </row>
    <row r="9" spans="1:52">
      <c r="A9" s="4" t="s">
        <v>722</v>
      </c>
      <c r="H9" s="5" t="n">
        <v>100000</v>
      </c>
      <c r="P9" s="5" t="n">
        <v>50000</v>
      </c>
      <c r="Y9" s="5" t="n">
        <v>150000</v>
      </c>
      <c r="AF9" s="5" t="n">
        <v>300000</v>
      </c>
    </row>
    <row r="10" spans="1:52">
      <c r="A10" s="4" t="s">
        <v>723</v>
      </c>
      <c r="AR10" s="6" t="n">
        <v>122470</v>
      </c>
      <c r="AS10" s="6" t="n">
        <v>109407</v>
      </c>
    </row>
    <row r="11" spans="1:52">
      <c r="A11" s="4" t="s">
        <v>724</v>
      </c>
    </row>
    <row r="12" spans="1:52">
      <c r="A12" s="3" t="s">
        <v>644</v>
      </c>
    </row>
    <row r="13" spans="1:52">
      <c r="A13" s="4" t="s">
        <v>606</v>
      </c>
      <c r="W13" s="5" t="n">
        <v>175000</v>
      </c>
      <c r="AR13" s="6" t="n">
        <v>175000</v>
      </c>
    </row>
    <row r="14" spans="1:52">
      <c r="A14" s="4" t="s">
        <v>509</v>
      </c>
      <c r="AR14" s="5" t="n">
        <v>15073</v>
      </c>
    </row>
    <row r="15" spans="1:52">
      <c r="A15" s="4" t="s">
        <v>603</v>
      </c>
      <c r="AF15" s="4" t="s">
        <v>725</v>
      </c>
      <c r="AH15" s="4" t="s">
        <v>726</v>
      </c>
    </row>
    <row r="16" spans="1:52">
      <c r="A16" s="4" t="s">
        <v>727</v>
      </c>
      <c r="W16" s="4" t="s">
        <v>528</v>
      </c>
      <c r="AR16" s="4" t="s">
        <v>528</v>
      </c>
    </row>
    <row r="17" spans="1:52">
      <c r="A17" s="4" t="s">
        <v>478</v>
      </c>
      <c r="AR17" s="4" t="s">
        <v>665</v>
      </c>
    </row>
    <row r="18" spans="1:52">
      <c r="A18" s="4" t="s">
        <v>728</v>
      </c>
    </row>
    <row r="19" spans="1:52">
      <c r="A19" s="3" t="s">
        <v>644</v>
      </c>
    </row>
    <row r="20" spans="1:52">
      <c r="A20" s="4" t="s">
        <v>531</v>
      </c>
      <c r="AW20" s="5" t="n">
        <v>75000</v>
      </c>
    </row>
    <row r="21" spans="1:52">
      <c r="A21" s="4" t="s">
        <v>627</v>
      </c>
      <c r="AW21" s="6" t="n">
        <v>375</v>
      </c>
    </row>
    <row r="22" spans="1:52">
      <c r="A22" s="4" t="s">
        <v>601</v>
      </c>
      <c r="AW22" s="5" t="n">
        <v>6</v>
      </c>
    </row>
    <row r="23" spans="1:52">
      <c r="A23" s="4" t="s">
        <v>727</v>
      </c>
      <c r="AW23" s="4" t="s">
        <v>667</v>
      </c>
    </row>
    <row r="24" spans="1:52">
      <c r="A24" s="4" t="s">
        <v>478</v>
      </c>
      <c r="AR24" s="4" t="s">
        <v>668</v>
      </c>
    </row>
    <row r="25" spans="1:52">
      <c r="A25" s="4" t="s">
        <v>506</v>
      </c>
      <c r="AR25" s="5" t="n">
        <v>75000</v>
      </c>
    </row>
    <row r="26" spans="1:52">
      <c r="A26" s="4" t="s">
        <v>605</v>
      </c>
      <c r="AR26" s="6" t="n">
        <v>3500</v>
      </c>
    </row>
    <row r="27" spans="1:52">
      <c r="A27" s="4" t="s">
        <v>729</v>
      </c>
    </row>
    <row r="28" spans="1:52">
      <c r="A28" s="3" t="s">
        <v>644</v>
      </c>
    </row>
    <row r="29" spans="1:52">
      <c r="A29" s="4" t="s">
        <v>606</v>
      </c>
      <c r="W29" s="5" t="n">
        <v>50000</v>
      </c>
      <c r="AR29" s="6" t="n">
        <v>50000</v>
      </c>
    </row>
    <row r="30" spans="1:52">
      <c r="A30" s="4" t="s">
        <v>509</v>
      </c>
      <c r="AR30" s="5" t="n">
        <v>3208</v>
      </c>
    </row>
    <row r="31" spans="1:52">
      <c r="A31" s="4" t="s">
        <v>603</v>
      </c>
      <c r="K31" s="4" t="s">
        <v>730</v>
      </c>
      <c r="AF31" s="4" t="s">
        <v>725</v>
      </c>
    </row>
    <row r="32" spans="1:52">
      <c r="A32" s="4" t="s">
        <v>521</v>
      </c>
      <c r="AG32" s="4" t="s">
        <v>522</v>
      </c>
    </row>
    <row r="33" spans="1:52">
      <c r="A33" s="4" t="s">
        <v>727</v>
      </c>
      <c r="W33" s="4" t="s">
        <v>528</v>
      </c>
      <c r="AR33" s="4" t="s">
        <v>528</v>
      </c>
    </row>
    <row r="34" spans="1:52">
      <c r="A34" s="4" t="s">
        <v>478</v>
      </c>
      <c r="AR34" s="4" t="s">
        <v>668</v>
      </c>
    </row>
    <row r="35" spans="1:52">
      <c r="A35" s="4" t="s">
        <v>731</v>
      </c>
    </row>
    <row r="36" spans="1:52">
      <c r="A36" s="3" t="s">
        <v>644</v>
      </c>
    </row>
    <row r="37" spans="1:52">
      <c r="A37" s="4" t="s">
        <v>603</v>
      </c>
      <c r="AG37" s="4" t="s">
        <v>732</v>
      </c>
    </row>
    <row r="38" spans="1:52">
      <c r="A38" s="4" t="s">
        <v>531</v>
      </c>
      <c r="AG38" s="5" t="n">
        <v>80000</v>
      </c>
    </row>
    <row r="39" spans="1:52">
      <c r="A39" s="4" t="s">
        <v>627</v>
      </c>
      <c r="K39" s="6" t="n">
        <v>500</v>
      </c>
      <c r="AG39" s="6" t="n">
        <v>375</v>
      </c>
    </row>
    <row r="40" spans="1:52">
      <c r="A40" s="4" t="s">
        <v>601</v>
      </c>
      <c r="K40" s="5" t="n">
        <v>6</v>
      </c>
      <c r="AG40" s="5" t="n">
        <v>6</v>
      </c>
    </row>
    <row r="41" spans="1:52">
      <c r="A41" s="4" t="s">
        <v>727</v>
      </c>
      <c r="K41" s="4" t="s">
        <v>488</v>
      </c>
      <c r="AG41" s="4" t="s">
        <v>488</v>
      </c>
    </row>
    <row r="42" spans="1:52">
      <c r="A42" s="4" t="s">
        <v>478</v>
      </c>
      <c r="AG42" s="4" t="s">
        <v>733</v>
      </c>
    </row>
    <row r="43" spans="1:52">
      <c r="A43" s="4" t="s">
        <v>506</v>
      </c>
      <c r="AR43" s="5" t="n">
        <v>80000</v>
      </c>
    </row>
    <row r="44" spans="1:52">
      <c r="A44" s="4" t="s">
        <v>605</v>
      </c>
      <c r="AR44" s="6" t="n">
        <v>10000</v>
      </c>
    </row>
    <row r="45" spans="1:52">
      <c r="A45" s="4" t="s">
        <v>577</v>
      </c>
    </row>
    <row r="46" spans="1:52">
      <c r="A46" s="3" t="s">
        <v>644</v>
      </c>
    </row>
    <row r="47" spans="1:52">
      <c r="A47" s="4" t="s">
        <v>506</v>
      </c>
      <c r="I47" s="5" t="n">
        <v>25000</v>
      </c>
    </row>
    <row r="48" spans="1:52">
      <c r="A48" s="4" t="s">
        <v>722</v>
      </c>
      <c r="I48" s="5" t="n">
        <v>100000</v>
      </c>
      <c r="AF48" s="5" t="n">
        <v>300000</v>
      </c>
    </row>
    <row r="49" spans="1:52">
      <c r="A49" s="4" t="s">
        <v>734</v>
      </c>
    </row>
    <row r="50" spans="1:52">
      <c r="A50" s="3" t="s">
        <v>644</v>
      </c>
    </row>
    <row r="51" spans="1:52">
      <c r="A51" s="4" t="s">
        <v>603</v>
      </c>
      <c r="AE51" s="4" t="s">
        <v>735</v>
      </c>
    </row>
    <row r="52" spans="1:52">
      <c r="A52" s="4" t="s">
        <v>531</v>
      </c>
      <c r="AE52" s="5" t="n">
        <v>10000</v>
      </c>
    </row>
    <row r="53" spans="1:52">
      <c r="A53" s="4" t="s">
        <v>627</v>
      </c>
      <c r="AE53" s="6" t="n">
        <v>150</v>
      </c>
    </row>
    <row r="54" spans="1:52">
      <c r="A54" s="4" t="s">
        <v>601</v>
      </c>
      <c r="AE54" s="5" t="n">
        <v>4</v>
      </c>
    </row>
    <row r="55" spans="1:52">
      <c r="A55" s="4" t="s">
        <v>506</v>
      </c>
      <c r="AR55" s="6" t="n">
        <v>10000</v>
      </c>
    </row>
    <row r="56" spans="1:52">
      <c r="A56" s="4" t="s">
        <v>605</v>
      </c>
      <c r="AR56" s="5" t="n">
        <v>500</v>
      </c>
    </row>
    <row r="57" spans="1:52">
      <c r="A57" s="4" t="s">
        <v>736</v>
      </c>
    </row>
    <row r="58" spans="1:52">
      <c r="A58" s="3" t="s">
        <v>644</v>
      </c>
    </row>
    <row r="59" spans="1:52">
      <c r="A59" s="4" t="s">
        <v>478</v>
      </c>
      <c r="AR59" s="4" t="s">
        <v>672</v>
      </c>
    </row>
    <row r="60" spans="1:52">
      <c r="A60" s="4" t="s">
        <v>737</v>
      </c>
    </row>
    <row r="61" spans="1:52">
      <c r="A61" s="3" t="s">
        <v>644</v>
      </c>
    </row>
    <row r="62" spans="1:52">
      <c r="A62" s="4" t="s">
        <v>602</v>
      </c>
      <c r="AC62" s="5" t="n">
        <v>100000</v>
      </c>
      <c r="AR62" s="5" t="n">
        <v>100000</v>
      </c>
    </row>
    <row r="63" spans="1:52">
      <c r="A63" s="4" t="s">
        <v>509</v>
      </c>
      <c r="AR63" s="5" t="n">
        <v>15000</v>
      </c>
    </row>
    <row r="64" spans="1:52">
      <c r="A64" s="4" t="s">
        <v>603</v>
      </c>
      <c r="AC64" s="4" t="s">
        <v>738</v>
      </c>
    </row>
    <row r="65" spans="1:52">
      <c r="A65" s="4" t="s">
        <v>627</v>
      </c>
      <c r="AC65" s="6" t="n">
        <v>1000</v>
      </c>
      <c r="AV65" s="6" t="n">
        <v>1000</v>
      </c>
    </row>
    <row r="66" spans="1:52">
      <c r="A66" s="4" t="s">
        <v>601</v>
      </c>
      <c r="AC66" s="5" t="n">
        <v>6</v>
      </c>
      <c r="AV66" s="5" t="n">
        <v>6</v>
      </c>
    </row>
    <row r="67" spans="1:52">
      <c r="A67" s="4" t="s">
        <v>478</v>
      </c>
      <c r="AR67" s="4" t="s">
        <v>674</v>
      </c>
    </row>
    <row r="68" spans="1:52">
      <c r="A68" s="4" t="s">
        <v>739</v>
      </c>
    </row>
    <row r="69" spans="1:52">
      <c r="A69" s="3" t="s">
        <v>644</v>
      </c>
    </row>
    <row r="70" spans="1:52">
      <c r="A70" s="4" t="s">
        <v>602</v>
      </c>
      <c r="AB70" s="5" t="n">
        <v>12000</v>
      </c>
    </row>
    <row r="71" spans="1:52">
      <c r="A71" s="4" t="s">
        <v>603</v>
      </c>
      <c r="AB71" s="4" t="s">
        <v>636</v>
      </c>
    </row>
    <row r="72" spans="1:52">
      <c r="A72" s="4" t="s">
        <v>627</v>
      </c>
      <c r="AB72" s="6" t="n">
        <v>180</v>
      </c>
    </row>
    <row r="73" spans="1:52">
      <c r="A73" s="4" t="s">
        <v>601</v>
      </c>
      <c r="AB73" s="5" t="n">
        <v>6</v>
      </c>
    </row>
    <row r="74" spans="1:52">
      <c r="A74" s="4" t="s">
        <v>506</v>
      </c>
      <c r="AR74" s="5" t="n">
        <v>12000</v>
      </c>
    </row>
    <row r="75" spans="1:52">
      <c r="A75" s="4" t="s">
        <v>605</v>
      </c>
      <c r="AR75" s="6" t="n">
        <v>600</v>
      </c>
    </row>
    <row r="76" spans="1:52">
      <c r="A76" s="4" t="s">
        <v>740</v>
      </c>
    </row>
    <row r="77" spans="1:52">
      <c r="A77" s="3" t="s">
        <v>644</v>
      </c>
    </row>
    <row r="78" spans="1:52">
      <c r="A78" s="4" t="s">
        <v>602</v>
      </c>
      <c r="G78" s="5" t="n">
        <v>15000</v>
      </c>
    </row>
    <row r="79" spans="1:52">
      <c r="A79" s="4" t="s">
        <v>603</v>
      </c>
      <c r="G79" s="4" t="s">
        <v>741</v>
      </c>
    </row>
    <row r="80" spans="1:52">
      <c r="A80" s="4" t="s">
        <v>627</v>
      </c>
      <c r="G80" s="6" t="n">
        <v>225</v>
      </c>
    </row>
    <row r="81" spans="1:52">
      <c r="A81" s="4" t="s">
        <v>601</v>
      </c>
      <c r="G81" s="5" t="n">
        <v>6</v>
      </c>
    </row>
    <row r="82" spans="1:52">
      <c r="A82" s="4" t="s">
        <v>506</v>
      </c>
      <c r="AR82" s="6" t="n">
        <v>15000</v>
      </c>
    </row>
    <row r="83" spans="1:52">
      <c r="A83" s="4" t="s">
        <v>605</v>
      </c>
      <c r="AR83" s="6" t="n">
        <v>750</v>
      </c>
    </row>
    <row r="84" spans="1:52">
      <c r="A84" s="4" t="s">
        <v>742</v>
      </c>
    </row>
    <row r="85" spans="1:52">
      <c r="A85" s="3" t="s">
        <v>644</v>
      </c>
    </row>
    <row r="86" spans="1:52">
      <c r="A86" s="4" t="s">
        <v>602</v>
      </c>
      <c r="G86" s="5" t="n">
        <v>12000</v>
      </c>
    </row>
    <row r="87" spans="1:52">
      <c r="A87" s="4" t="s">
        <v>603</v>
      </c>
      <c r="G87" s="4" t="s">
        <v>638</v>
      </c>
    </row>
    <row r="88" spans="1:52">
      <c r="A88" s="4" t="s">
        <v>627</v>
      </c>
      <c r="G88" s="6" t="n">
        <v>180</v>
      </c>
    </row>
    <row r="89" spans="1:52">
      <c r="A89" s="4" t="s">
        <v>601</v>
      </c>
      <c r="G89" s="5" t="n">
        <v>6</v>
      </c>
    </row>
    <row r="90" spans="1:52">
      <c r="A90" s="4" t="s">
        <v>506</v>
      </c>
      <c r="AR90" s="6" t="n">
        <v>12000</v>
      </c>
    </row>
    <row r="91" spans="1:52">
      <c r="A91" s="4" t="s">
        <v>605</v>
      </c>
      <c r="AR91" s="6" t="n">
        <v>600</v>
      </c>
    </row>
    <row r="92" spans="1:52">
      <c r="A92" s="4" t="s">
        <v>743</v>
      </c>
    </row>
    <row r="93" spans="1:52">
      <c r="A93" s="3" t="s">
        <v>644</v>
      </c>
    </row>
    <row r="94" spans="1:52">
      <c r="A94" s="4" t="s">
        <v>602</v>
      </c>
      <c r="E94" s="5" t="n">
        <v>15000</v>
      </c>
    </row>
    <row r="95" spans="1:52">
      <c r="A95" s="4" t="s">
        <v>603</v>
      </c>
      <c r="E95" s="4" t="s">
        <v>640</v>
      </c>
    </row>
    <row r="96" spans="1:52">
      <c r="A96" s="4" t="s">
        <v>627</v>
      </c>
      <c r="E96" s="6" t="n">
        <v>225</v>
      </c>
    </row>
    <row r="97" spans="1:52">
      <c r="A97" s="4" t="s">
        <v>601</v>
      </c>
      <c r="E97" s="5" t="n">
        <v>6</v>
      </c>
    </row>
    <row r="98" spans="1:52">
      <c r="A98" s="4" t="s">
        <v>506</v>
      </c>
      <c r="AR98" s="6" t="n">
        <v>15000</v>
      </c>
    </row>
    <row r="99" spans="1:52">
      <c r="A99" s="4" t="s">
        <v>605</v>
      </c>
      <c r="AR99" s="6" t="n">
        <v>750</v>
      </c>
    </row>
    <row r="100" spans="1:52">
      <c r="A100" s="4" t="s">
        <v>744</v>
      </c>
    </row>
    <row r="101" spans="1:52">
      <c r="A101" s="3" t="s">
        <v>644</v>
      </c>
    </row>
    <row r="102" spans="1:52">
      <c r="A102" s="4" t="s">
        <v>606</v>
      </c>
      <c r="W102" s="5" t="n">
        <v>12500</v>
      </c>
      <c r="AR102" s="6" t="n">
        <v>12500</v>
      </c>
    </row>
    <row r="103" spans="1:52">
      <c r="A103" s="4" t="s">
        <v>602</v>
      </c>
      <c r="Z103" s="5" t="n">
        <v>12500</v>
      </c>
    </row>
    <row r="104" spans="1:52">
      <c r="A104" s="4" t="s">
        <v>509</v>
      </c>
      <c r="AR104" s="6" t="n">
        <v>1250</v>
      </c>
    </row>
    <row r="105" spans="1:52">
      <c r="A105" s="4" t="s">
        <v>603</v>
      </c>
      <c r="Z105" s="4" t="s">
        <v>642</v>
      </c>
    </row>
    <row r="106" spans="1:52">
      <c r="A106" s="4" t="s">
        <v>627</v>
      </c>
      <c r="Z106" s="6" t="n">
        <v>188</v>
      </c>
    </row>
    <row r="107" spans="1:52">
      <c r="A107" s="4" t="s">
        <v>601</v>
      </c>
      <c r="Z107" s="5" t="n">
        <v>6</v>
      </c>
    </row>
    <row r="108" spans="1:52">
      <c r="A108" s="4" t="s">
        <v>506</v>
      </c>
      <c r="AR108" s="6" t="n">
        <v>12500</v>
      </c>
    </row>
    <row r="109" spans="1:52">
      <c r="A109" s="4" t="s">
        <v>605</v>
      </c>
      <c r="AR109" s="6" t="n">
        <v>1250</v>
      </c>
    </row>
    <row r="110" spans="1:52">
      <c r="A110" s="4" t="s">
        <v>675</v>
      </c>
    </row>
    <row r="111" spans="1:52">
      <c r="A111" s="3" t="s">
        <v>644</v>
      </c>
    </row>
    <row r="112" spans="1:52">
      <c r="A112" s="4" t="s">
        <v>606</v>
      </c>
      <c r="W112" s="5" t="n">
        <v>50000</v>
      </c>
      <c r="AR112" s="6" t="n">
        <v>50000</v>
      </c>
    </row>
    <row r="113" spans="1:52">
      <c r="A113" s="4" t="s">
        <v>602</v>
      </c>
      <c r="Z113" s="5" t="n">
        <v>50000</v>
      </c>
    </row>
    <row r="114" spans="1:52">
      <c r="A114" s="4" t="s">
        <v>509</v>
      </c>
      <c r="AR114" s="6" t="n">
        <v>2250</v>
      </c>
    </row>
    <row r="115" spans="1:52">
      <c r="A115" s="4" t="s">
        <v>603</v>
      </c>
      <c r="Z115" s="4" t="s">
        <v>745</v>
      </c>
    </row>
    <row r="116" spans="1:52">
      <c r="A116" s="4" t="s">
        <v>627</v>
      </c>
      <c r="Z116" s="6" t="n">
        <v>1000</v>
      </c>
    </row>
    <row r="117" spans="1:52">
      <c r="A117" s="4" t="s">
        <v>601</v>
      </c>
      <c r="Z117" s="5" t="n">
        <v>6</v>
      </c>
    </row>
    <row r="118" spans="1:52">
      <c r="A118" s="4" t="s">
        <v>746</v>
      </c>
    </row>
    <row r="119" spans="1:52">
      <c r="A119" s="3" t="s">
        <v>644</v>
      </c>
    </row>
    <row r="120" spans="1:52">
      <c r="A120" s="4" t="s">
        <v>602</v>
      </c>
      <c r="C120" s="5" t="n">
        <v>10000</v>
      </c>
      <c r="AR120" s="6" t="n">
        <v>10000</v>
      </c>
    </row>
    <row r="121" spans="1:52">
      <c r="A121" s="4" t="s">
        <v>509</v>
      </c>
      <c r="AR121" s="5" t="n">
        <v>225</v>
      </c>
    </row>
    <row r="122" spans="1:52">
      <c r="A122" s="4" t="s">
        <v>603</v>
      </c>
      <c r="C122" s="4" t="s">
        <v>747</v>
      </c>
    </row>
    <row r="123" spans="1:52">
      <c r="A123" s="4" t="s">
        <v>627</v>
      </c>
      <c r="C123" s="6" t="n">
        <v>150</v>
      </c>
    </row>
    <row r="124" spans="1:52">
      <c r="A124" s="4" t="s">
        <v>601</v>
      </c>
      <c r="C124" s="5" t="n">
        <v>6</v>
      </c>
    </row>
    <row r="125" spans="1:52">
      <c r="A125" s="4" t="s">
        <v>680</v>
      </c>
    </row>
    <row r="126" spans="1:52">
      <c r="A126" s="3" t="s">
        <v>644</v>
      </c>
    </row>
    <row r="127" spans="1:52">
      <c r="A127" s="4" t="s">
        <v>602</v>
      </c>
      <c r="X127" s="5" t="n">
        <v>300000</v>
      </c>
    </row>
    <row r="128" spans="1:52">
      <c r="A128" s="4" t="s">
        <v>603</v>
      </c>
      <c r="X128" s="4" t="s">
        <v>748</v>
      </c>
    </row>
    <row r="129" spans="1:52">
      <c r="A129" s="4" t="s">
        <v>670</v>
      </c>
    </row>
    <row r="130" spans="1:52">
      <c r="A130" s="3" t="s">
        <v>644</v>
      </c>
    </row>
    <row r="131" spans="1:52">
      <c r="A131" s="4" t="s">
        <v>727</v>
      </c>
      <c r="W131" s="4" t="s">
        <v>749</v>
      </c>
      <c r="AR131" s="4" t="s">
        <v>749</v>
      </c>
    </row>
    <row r="132" spans="1:52">
      <c r="A132" s="4" t="s">
        <v>515</v>
      </c>
      <c r="J132" s="4" t="s">
        <v>750</v>
      </c>
    </row>
    <row r="133" spans="1:52">
      <c r="A133" s="4" t="s">
        <v>751</v>
      </c>
      <c r="AR133" s="4" t="s">
        <v>752</v>
      </c>
    </row>
    <row r="134" spans="1:52">
      <c r="A134" s="4" t="s">
        <v>753</v>
      </c>
    </row>
    <row r="135" spans="1:52">
      <c r="A135" s="3" t="s">
        <v>644</v>
      </c>
    </row>
    <row r="136" spans="1:52">
      <c r="A136" s="4" t="s">
        <v>751</v>
      </c>
      <c r="AA136" s="4" t="s">
        <v>754</v>
      </c>
    </row>
    <row r="137" spans="1:52">
      <c r="A137" s="4" t="s">
        <v>755</v>
      </c>
    </row>
    <row r="138" spans="1:52">
      <c r="A138" s="3" t="s">
        <v>644</v>
      </c>
    </row>
    <row r="139" spans="1:52">
      <c r="A139" s="4" t="s">
        <v>751</v>
      </c>
      <c r="F139" s="4" t="s">
        <v>756</v>
      </c>
    </row>
    <row r="140" spans="1:52">
      <c r="A140" s="4" t="s">
        <v>757</v>
      </c>
    </row>
    <row r="141" spans="1:52">
      <c r="A141" s="3" t="s">
        <v>644</v>
      </c>
    </row>
    <row r="142" spans="1:52">
      <c r="A142" s="4" t="s">
        <v>751</v>
      </c>
      <c r="D142" s="4" t="s">
        <v>758</v>
      </c>
    </row>
    <row r="143" spans="1:52">
      <c r="A143" s="4" t="s">
        <v>759</v>
      </c>
    </row>
    <row r="144" spans="1:52">
      <c r="A144" s="3" t="s">
        <v>644</v>
      </c>
    </row>
    <row r="145" spans="1:52">
      <c r="A145" s="4" t="s">
        <v>602</v>
      </c>
      <c r="B145" s="5" t="n">
        <v>11450</v>
      </c>
    </row>
    <row r="146" spans="1:52">
      <c r="A146" s="4" t="s">
        <v>506</v>
      </c>
      <c r="B146" s="5" t="n">
        <v>2500</v>
      </c>
    </row>
    <row r="147" spans="1:52">
      <c r="A147" s="4" t="s">
        <v>751</v>
      </c>
      <c r="B147" s="4" t="s">
        <v>760</v>
      </c>
    </row>
    <row r="148" spans="1:52">
      <c r="A148" s="4" t="s">
        <v>761</v>
      </c>
    </row>
    <row r="149" spans="1:52">
      <c r="A149" s="3" t="s">
        <v>644</v>
      </c>
    </row>
    <row r="150" spans="1:52">
      <c r="A150" s="4" t="s">
        <v>762</v>
      </c>
      <c r="AS150" s="6" t="n">
        <v>40000</v>
      </c>
    </row>
    <row r="151" spans="1:52">
      <c r="A151" s="4" t="s">
        <v>619</v>
      </c>
      <c r="AN151" s="4" t="s">
        <v>763</v>
      </c>
    </row>
    <row r="152" spans="1:52">
      <c r="A152" s="4" t="s">
        <v>531</v>
      </c>
      <c r="AN152" s="5" t="n">
        <v>40000</v>
      </c>
    </row>
    <row r="153" spans="1:52">
      <c r="A153" s="4" t="s">
        <v>727</v>
      </c>
      <c r="AN153" s="4" t="s">
        <v>488</v>
      </c>
    </row>
    <row r="154" spans="1:52">
      <c r="A154" s="4" t="s">
        <v>478</v>
      </c>
      <c r="AN154" s="4" t="s">
        <v>764</v>
      </c>
    </row>
    <row r="155" spans="1:52">
      <c r="A155" s="4" t="s">
        <v>605</v>
      </c>
      <c r="AS155" s="6" t="n">
        <v>105</v>
      </c>
    </row>
    <row r="156" spans="1:52">
      <c r="A156" s="4" t="s">
        <v>765</v>
      </c>
    </row>
    <row r="157" spans="1:52">
      <c r="A157" s="3" t="s">
        <v>644</v>
      </c>
    </row>
    <row r="158" spans="1:52">
      <c r="A158" s="4" t="s">
        <v>762</v>
      </c>
      <c r="AS158" s="6" t="n">
        <v>60000</v>
      </c>
    </row>
    <row r="159" spans="1:52">
      <c r="A159" s="4" t="s">
        <v>619</v>
      </c>
      <c r="AN159" s="4" t="s">
        <v>766</v>
      </c>
    </row>
    <row r="160" spans="1:52">
      <c r="A160" s="4" t="s">
        <v>531</v>
      </c>
      <c r="AN160" s="5" t="n">
        <v>60000</v>
      </c>
    </row>
    <row r="161" spans="1:52">
      <c r="A161" s="4" t="s">
        <v>727</v>
      </c>
      <c r="AN161" s="4" t="s">
        <v>488</v>
      </c>
    </row>
    <row r="162" spans="1:52">
      <c r="A162" s="4" t="s">
        <v>478</v>
      </c>
      <c r="AN162" s="4" t="s">
        <v>764</v>
      </c>
    </row>
    <row r="163" spans="1:52">
      <c r="A163" s="4" t="s">
        <v>605</v>
      </c>
      <c r="AS163" s="6" t="n">
        <v>200</v>
      </c>
    </row>
    <row r="164" spans="1:52">
      <c r="A164" s="4" t="s">
        <v>767</v>
      </c>
    </row>
    <row r="165" spans="1:52">
      <c r="A165" s="3" t="s">
        <v>644</v>
      </c>
    </row>
    <row r="166" spans="1:52">
      <c r="A166" s="4" t="s">
        <v>762</v>
      </c>
      <c r="AS166" s="6" t="n">
        <v>10000</v>
      </c>
    </row>
    <row r="167" spans="1:52">
      <c r="A167" s="4" t="s">
        <v>531</v>
      </c>
      <c r="T167" s="5" t="n">
        <v>10000</v>
      </c>
    </row>
    <row r="168" spans="1:52">
      <c r="A168" s="4" t="s">
        <v>521</v>
      </c>
      <c r="T168" s="4" t="s">
        <v>529</v>
      </c>
    </row>
    <row r="169" spans="1:52">
      <c r="A169" s="4" t="s">
        <v>627</v>
      </c>
      <c r="T169" s="6" t="n">
        <v>500</v>
      </c>
    </row>
    <row r="170" spans="1:52">
      <c r="A170" s="4" t="s">
        <v>601</v>
      </c>
      <c r="T170" s="5" t="n">
        <v>4</v>
      </c>
    </row>
    <row r="171" spans="1:52">
      <c r="A171" s="4" t="s">
        <v>727</v>
      </c>
      <c r="T171" s="4" t="s">
        <v>533</v>
      </c>
    </row>
    <row r="172" spans="1:52">
      <c r="A172" s="4" t="s">
        <v>478</v>
      </c>
      <c r="T172" s="4" t="s">
        <v>768</v>
      </c>
    </row>
    <row r="173" spans="1:52">
      <c r="A173" s="4" t="s">
        <v>605</v>
      </c>
      <c r="AS173" s="5" t="n">
        <v>260</v>
      </c>
    </row>
    <row r="174" spans="1:52">
      <c r="A174" s="4" t="s">
        <v>563</v>
      </c>
    </row>
    <row r="175" spans="1:52">
      <c r="A175" s="3" t="s">
        <v>644</v>
      </c>
    </row>
    <row r="176" spans="1:52">
      <c r="A176" s="4" t="s">
        <v>619</v>
      </c>
      <c r="AS176" s="4" t="s">
        <v>769</v>
      </c>
    </row>
    <row r="177" spans="1:52">
      <c r="A177" s="4" t="s">
        <v>770</v>
      </c>
      <c r="AS177" s="5" t="n">
        <v>3250</v>
      </c>
    </row>
    <row r="178" spans="1:52">
      <c r="A178" s="4" t="s">
        <v>515</v>
      </c>
      <c r="AS178" s="4" t="s">
        <v>771</v>
      </c>
    </row>
    <row r="179" spans="1:52">
      <c r="A179" s="4" t="s">
        <v>772</v>
      </c>
    </row>
    <row r="180" spans="1:52">
      <c r="A180" s="3" t="s">
        <v>644</v>
      </c>
    </row>
    <row r="181" spans="1:52">
      <c r="A181" s="4" t="s">
        <v>509</v>
      </c>
      <c r="V181" s="5" t="n">
        <v>124306</v>
      </c>
    </row>
    <row r="182" spans="1:52">
      <c r="A182" s="4" t="s">
        <v>603</v>
      </c>
      <c r="AO182" s="4" t="s">
        <v>773</v>
      </c>
    </row>
    <row r="183" spans="1:52">
      <c r="A183" s="4" t="s">
        <v>521</v>
      </c>
      <c r="AO183" s="4" t="s">
        <v>529</v>
      </c>
    </row>
    <row r="184" spans="1:52">
      <c r="A184" s="4" t="s">
        <v>627</v>
      </c>
      <c r="AO184" s="6" t="n">
        <v>50000</v>
      </c>
    </row>
    <row r="185" spans="1:52">
      <c r="A185" s="4" t="s">
        <v>727</v>
      </c>
      <c r="AO185" s="4" t="s">
        <v>671</v>
      </c>
    </row>
    <row r="186" spans="1:52">
      <c r="A186" s="4" t="s">
        <v>478</v>
      </c>
      <c r="AO186" s="4" t="s">
        <v>655</v>
      </c>
    </row>
    <row r="187" spans="1:52">
      <c r="A187" s="4" t="s">
        <v>774</v>
      </c>
      <c r="AO187" s="5" t="n">
        <v>1000000</v>
      </c>
    </row>
    <row r="188" spans="1:52">
      <c r="A188" s="4" t="s">
        <v>775</v>
      </c>
      <c r="AO188" s="5" t="n">
        <v>2</v>
      </c>
    </row>
    <row r="189" spans="1:52">
      <c r="A189" s="4" t="s">
        <v>776</v>
      </c>
    </row>
    <row r="190" spans="1:52">
      <c r="A190" s="3" t="s">
        <v>644</v>
      </c>
    </row>
    <row r="191" spans="1:52">
      <c r="A191" s="4" t="s">
        <v>602</v>
      </c>
      <c r="AS191" s="5" t="n">
        <v>224000</v>
      </c>
    </row>
    <row r="192" spans="1:52">
      <c r="A192" s="4" t="s">
        <v>509</v>
      </c>
      <c r="AS192" s="6" t="n">
        <v>20496</v>
      </c>
    </row>
    <row r="193" spans="1:52">
      <c r="A193" s="4" t="s">
        <v>107</v>
      </c>
      <c r="AM193" s="5" t="n">
        <v>65378</v>
      </c>
    </row>
    <row r="194" spans="1:52">
      <c r="A194" s="4" t="s">
        <v>531</v>
      </c>
      <c r="AZ194" s="5" t="n">
        <v>224000</v>
      </c>
    </row>
    <row r="195" spans="1:52">
      <c r="A195" s="4" t="s">
        <v>521</v>
      </c>
      <c r="AM195" s="4" t="s">
        <v>529</v>
      </c>
    </row>
    <row r="196" spans="1:52">
      <c r="A196" s="4" t="s">
        <v>627</v>
      </c>
      <c r="AM196" s="6" t="n">
        <v>22400</v>
      </c>
      <c r="AY196" s="6" t="n">
        <v>5000</v>
      </c>
      <c r="AZ196" s="6" t="n">
        <v>1250</v>
      </c>
    </row>
    <row r="197" spans="1:52">
      <c r="A197" s="4" t="s">
        <v>601</v>
      </c>
      <c r="AM197" s="5" t="n">
        <v>4</v>
      </c>
      <c r="AY197" s="5" t="n">
        <v>4</v>
      </c>
      <c r="AZ197" s="5" t="n">
        <v>4</v>
      </c>
    </row>
    <row r="198" spans="1:52">
      <c r="A198" s="4" t="s">
        <v>478</v>
      </c>
      <c r="AM198" s="4" t="s">
        <v>777</v>
      </c>
    </row>
    <row r="199" spans="1:52">
      <c r="A199" s="4" t="s">
        <v>778</v>
      </c>
    </row>
    <row r="200" spans="1:52">
      <c r="A200" s="3" t="s">
        <v>644</v>
      </c>
    </row>
    <row r="201" spans="1:52">
      <c r="A201" s="4" t="s">
        <v>762</v>
      </c>
      <c r="AS201" s="6" t="n">
        <v>25000</v>
      </c>
    </row>
    <row r="202" spans="1:52">
      <c r="A202" s="4" t="s">
        <v>531</v>
      </c>
      <c r="AX202" s="5" t="n">
        <v>25000</v>
      </c>
    </row>
    <row r="203" spans="1:52">
      <c r="A203" s="4" t="s">
        <v>727</v>
      </c>
      <c r="AX203" s="4" t="s">
        <v>542</v>
      </c>
    </row>
    <row r="204" spans="1:52">
      <c r="A204" s="4" t="s">
        <v>605</v>
      </c>
      <c r="AS204" s="6" t="n">
        <v>637</v>
      </c>
    </row>
    <row r="205" spans="1:52">
      <c r="A205" s="4" t="s">
        <v>779</v>
      </c>
    </row>
    <row r="206" spans="1:52">
      <c r="A206" s="3" t="s">
        <v>644</v>
      </c>
    </row>
    <row r="207" spans="1:52">
      <c r="A207" s="4" t="s">
        <v>780</v>
      </c>
      <c r="L207" s="5" t="n">
        <v>4645</v>
      </c>
    </row>
    <row r="208" spans="1:52">
      <c r="A208" s="4" t="s">
        <v>603</v>
      </c>
      <c r="AD208" s="4" t="s">
        <v>781</v>
      </c>
      <c r="AF208" s="4" t="s">
        <v>782</v>
      </c>
      <c r="AH208" s="4" t="s">
        <v>783</v>
      </c>
    </row>
    <row r="209" spans="1:52">
      <c r="A209" s="4" t="s">
        <v>531</v>
      </c>
      <c r="AL209" s="5" t="n">
        <v>10000</v>
      </c>
    </row>
    <row r="210" spans="1:52">
      <c r="A210" s="4" t="s">
        <v>521</v>
      </c>
      <c r="AL210" s="4" t="s">
        <v>522</v>
      </c>
    </row>
    <row r="211" spans="1:52">
      <c r="A211" s="4" t="s">
        <v>627</v>
      </c>
      <c r="L211" s="6" t="n">
        <v>40854</v>
      </c>
      <c r="AH211" s="6" t="n">
        <v>2077</v>
      </c>
      <c r="AK211" s="6" t="n">
        <v>40854</v>
      </c>
      <c r="AL211" s="6" t="n">
        <v>2043</v>
      </c>
    </row>
    <row r="212" spans="1:52">
      <c r="A212" s="4" t="s">
        <v>601</v>
      </c>
      <c r="AH212" s="5" t="n">
        <v>6</v>
      </c>
      <c r="AL212" s="5" t="n">
        <v>6</v>
      </c>
    </row>
    <row r="213" spans="1:52">
      <c r="A213" s="4" t="s">
        <v>727</v>
      </c>
      <c r="AL213" s="4" t="s">
        <v>488</v>
      </c>
    </row>
    <row r="214" spans="1:52">
      <c r="A214" s="4" t="s">
        <v>478</v>
      </c>
      <c r="L214" s="4" t="s">
        <v>479</v>
      </c>
      <c r="AD214" s="4" t="s">
        <v>657</v>
      </c>
    </row>
    <row r="215" spans="1:52">
      <c r="A215" s="4" t="s">
        <v>775</v>
      </c>
      <c r="AL215" s="5" t="n">
        <v>4</v>
      </c>
    </row>
    <row r="216" spans="1:52">
      <c r="A216" s="4" t="s">
        <v>784</v>
      </c>
    </row>
    <row r="217" spans="1:52">
      <c r="A217" s="3" t="s">
        <v>644</v>
      </c>
    </row>
    <row r="218" spans="1:52">
      <c r="A218" s="4" t="s">
        <v>602</v>
      </c>
      <c r="AK218" s="5" t="n">
        <v>4137</v>
      </c>
    </row>
    <row r="219" spans="1:52">
      <c r="A219" s="4" t="s">
        <v>509</v>
      </c>
      <c r="AR219" s="5" t="n">
        <v>1123</v>
      </c>
    </row>
    <row r="220" spans="1:52">
      <c r="A220" s="4" t="s">
        <v>603</v>
      </c>
      <c r="AF220" s="4" t="s">
        <v>785</v>
      </c>
      <c r="AH220" s="4" t="s">
        <v>786</v>
      </c>
    </row>
    <row r="221" spans="1:52">
      <c r="A221" s="4" t="s">
        <v>531</v>
      </c>
      <c r="O221" s="5" t="n">
        <v>35000</v>
      </c>
    </row>
    <row r="222" spans="1:52">
      <c r="A222" s="4" t="s">
        <v>627</v>
      </c>
      <c r="O222" s="6" t="n">
        <v>3750</v>
      </c>
    </row>
    <row r="223" spans="1:52">
      <c r="A223" s="4" t="s">
        <v>601</v>
      </c>
      <c r="O223" s="5" t="n">
        <v>4</v>
      </c>
    </row>
    <row r="224" spans="1:52">
      <c r="A224" s="4" t="s">
        <v>727</v>
      </c>
      <c r="O224" s="4" t="s">
        <v>488</v>
      </c>
    </row>
    <row r="225" spans="1:52">
      <c r="A225" s="4" t="s">
        <v>478</v>
      </c>
      <c r="O225" s="4" t="s">
        <v>657</v>
      </c>
    </row>
    <row r="226" spans="1:52">
      <c r="A226" s="4" t="s">
        <v>515</v>
      </c>
      <c r="AK226" s="4" t="s">
        <v>787</v>
      </c>
    </row>
    <row r="227" spans="1:52">
      <c r="A227" s="4" t="s">
        <v>506</v>
      </c>
      <c r="AR227" s="6" t="n">
        <v>10000</v>
      </c>
    </row>
    <row r="228" spans="1:52">
      <c r="A228" s="4" t="s">
        <v>788</v>
      </c>
    </row>
    <row r="229" spans="1:52">
      <c r="A229" s="3" t="s">
        <v>644</v>
      </c>
    </row>
    <row r="230" spans="1:52">
      <c r="A230" s="4" t="s">
        <v>602</v>
      </c>
      <c r="AR230" s="6" t="n">
        <v>4137</v>
      </c>
    </row>
    <row r="231" spans="1:52">
      <c r="A231" s="4" t="s">
        <v>603</v>
      </c>
      <c r="L231" s="4" t="s">
        <v>726</v>
      </c>
      <c r="AF231" s="4" t="s">
        <v>789</v>
      </c>
      <c r="AH231" s="4" t="s">
        <v>790</v>
      </c>
    </row>
    <row r="232" spans="1:52">
      <c r="A232" s="4" t="s">
        <v>531</v>
      </c>
      <c r="N232" s="5" t="n">
        <v>25000</v>
      </c>
    </row>
    <row r="233" spans="1:52">
      <c r="A233" s="4" t="s">
        <v>627</v>
      </c>
      <c r="L233" s="6" t="n">
        <v>5095</v>
      </c>
      <c r="N233" s="6" t="n">
        <v>3750</v>
      </c>
      <c r="AH233" s="6" t="n">
        <v>5180</v>
      </c>
      <c r="AK233" s="6" t="n">
        <v>5095</v>
      </c>
    </row>
    <row r="234" spans="1:52">
      <c r="A234" s="4" t="s">
        <v>601</v>
      </c>
      <c r="L234" s="5" t="n">
        <v>6</v>
      </c>
      <c r="N234" s="5" t="n">
        <v>4</v>
      </c>
      <c r="AH234" s="5" t="n">
        <v>6</v>
      </c>
      <c r="AK234" s="5" t="n">
        <v>6</v>
      </c>
    </row>
    <row r="235" spans="1:52">
      <c r="A235" s="4" t="s">
        <v>727</v>
      </c>
      <c r="N235" s="4" t="s">
        <v>488</v>
      </c>
    </row>
    <row r="236" spans="1:52">
      <c r="A236" s="4" t="s">
        <v>478</v>
      </c>
      <c r="N236" s="4" t="s">
        <v>657</v>
      </c>
    </row>
    <row r="237" spans="1:52">
      <c r="A237" s="4" t="s">
        <v>791</v>
      </c>
    </row>
    <row r="238" spans="1:52">
      <c r="A238" s="3" t="s">
        <v>644</v>
      </c>
    </row>
    <row r="239" spans="1:52">
      <c r="A239" s="4" t="s">
        <v>603</v>
      </c>
      <c r="AF239" s="4" t="s">
        <v>789</v>
      </c>
      <c r="AH239" s="4" t="s">
        <v>790</v>
      </c>
    </row>
    <row r="240" spans="1:52">
      <c r="A240" s="4" t="s">
        <v>531</v>
      </c>
      <c r="M240" s="5" t="n">
        <v>50000</v>
      </c>
    </row>
    <row r="241" spans="1:52">
      <c r="A241" s="4" t="s">
        <v>627</v>
      </c>
      <c r="L241" s="6" t="n">
        <v>10198</v>
      </c>
      <c r="M241" s="6" t="n">
        <v>7500</v>
      </c>
      <c r="AK241" s="6" t="n">
        <v>10198</v>
      </c>
    </row>
    <row r="242" spans="1:52">
      <c r="A242" s="4" t="s">
        <v>601</v>
      </c>
      <c r="L242" s="5" t="n">
        <v>6</v>
      </c>
      <c r="M242" s="5" t="n">
        <v>6</v>
      </c>
      <c r="AK242" s="5" t="n">
        <v>6</v>
      </c>
    </row>
    <row r="243" spans="1:52">
      <c r="A243" s="4" t="s">
        <v>727</v>
      </c>
      <c r="M243" s="4" t="s">
        <v>488</v>
      </c>
    </row>
    <row r="244" spans="1:52">
      <c r="A244" s="4" t="s">
        <v>478</v>
      </c>
      <c r="L244" s="4" t="s">
        <v>479</v>
      </c>
      <c r="M244" s="4" t="s">
        <v>657</v>
      </c>
    </row>
    <row r="245" spans="1:52">
      <c r="A245" s="4" t="s">
        <v>515</v>
      </c>
      <c r="L245" s="4" t="s">
        <v>792</v>
      </c>
    </row>
    <row r="246" spans="1:52">
      <c r="A246" s="4" t="s">
        <v>506</v>
      </c>
      <c r="AR246" s="6" t="n">
        <v>50000</v>
      </c>
    </row>
    <row r="247" spans="1:52">
      <c r="A247" s="4" t="s">
        <v>605</v>
      </c>
      <c r="AR247" s="6" t="n">
        <v>2900</v>
      </c>
    </row>
    <row r="248" spans="1:52">
      <c r="A248" s="4" t="s">
        <v>662</v>
      </c>
    </row>
    <row r="249" spans="1:52">
      <c r="A249" s="3" t="s">
        <v>644</v>
      </c>
    </row>
    <row r="250" spans="1:52">
      <c r="A250" s="4" t="s">
        <v>606</v>
      </c>
      <c r="W250" s="5" t="n">
        <v>75000</v>
      </c>
      <c r="AR250" s="6" t="n">
        <v>75000</v>
      </c>
    </row>
    <row r="251" spans="1:52">
      <c r="A251" s="4" t="s">
        <v>509</v>
      </c>
      <c r="AR251" s="6" t="n">
        <v>3463</v>
      </c>
    </row>
    <row r="252" spans="1:52">
      <c r="A252" s="4" t="s">
        <v>603</v>
      </c>
      <c r="AF252" s="4" t="s">
        <v>725</v>
      </c>
      <c r="AH252" s="4" t="s">
        <v>793</v>
      </c>
    </row>
    <row r="253" spans="1:52">
      <c r="A253" s="4" t="s">
        <v>531</v>
      </c>
      <c r="AI253" s="5" t="n">
        <v>75000</v>
      </c>
    </row>
    <row r="254" spans="1:52">
      <c r="A254" s="4" t="s">
        <v>627</v>
      </c>
      <c r="AH254" s="6" t="n">
        <v>35194</v>
      </c>
      <c r="AI254" s="6" t="n">
        <v>3750</v>
      </c>
    </row>
    <row r="255" spans="1:52">
      <c r="A255" s="4" t="s">
        <v>601</v>
      </c>
      <c r="AH255" s="5" t="n">
        <v>6</v>
      </c>
      <c r="AI255" s="5" t="n">
        <v>6</v>
      </c>
    </row>
    <row r="256" spans="1:52">
      <c r="A256" s="4" t="s">
        <v>727</v>
      </c>
      <c r="AI256" s="4" t="s">
        <v>488</v>
      </c>
    </row>
    <row r="257" spans="1:52">
      <c r="A257" s="4" t="s">
        <v>478</v>
      </c>
      <c r="AI257" s="4" t="s">
        <v>663</v>
      </c>
    </row>
    <row r="258" spans="1:52">
      <c r="A258" s="4" t="s">
        <v>794</v>
      </c>
    </row>
    <row r="259" spans="1:52">
      <c r="A259" s="3" t="s">
        <v>644</v>
      </c>
    </row>
    <row r="260" spans="1:52">
      <c r="A260" s="4" t="s">
        <v>531</v>
      </c>
      <c r="AI260" s="5" t="n">
        <v>50000</v>
      </c>
    </row>
    <row r="261" spans="1:52">
      <c r="A261" s="4" t="s">
        <v>627</v>
      </c>
      <c r="AI261" s="6" t="n">
        <v>2500</v>
      </c>
    </row>
    <row r="262" spans="1:52">
      <c r="A262" s="4" t="s">
        <v>601</v>
      </c>
      <c r="AI262" s="5" t="n">
        <v>6</v>
      </c>
    </row>
    <row r="263" spans="1:52">
      <c r="A263" s="4" t="s">
        <v>727</v>
      </c>
      <c r="AI263" s="4" t="s">
        <v>488</v>
      </c>
    </row>
    <row r="264" spans="1:52">
      <c r="A264" s="4" t="s">
        <v>478</v>
      </c>
      <c r="AI264" s="4" t="s">
        <v>795</v>
      </c>
    </row>
    <row r="265" spans="1:52">
      <c r="A265" s="4" t="s">
        <v>506</v>
      </c>
      <c r="AI265" s="5" t="n">
        <v>5000</v>
      </c>
      <c r="AR265" s="6" t="n">
        <v>50000</v>
      </c>
    </row>
    <row r="266" spans="1:52">
      <c r="A266" s="4" t="s">
        <v>605</v>
      </c>
      <c r="AR266" s="6" t="n">
        <v>250</v>
      </c>
    </row>
    <row r="267" spans="1:52">
      <c r="A267" s="4" t="s">
        <v>796</v>
      </c>
    </row>
    <row r="268" spans="1:52">
      <c r="A268" s="3" t="s">
        <v>644</v>
      </c>
    </row>
    <row r="269" spans="1:52">
      <c r="A269" s="4" t="s">
        <v>531</v>
      </c>
      <c r="S269" s="5" t="n">
        <v>15000</v>
      </c>
    </row>
    <row r="270" spans="1:52">
      <c r="A270" s="4" t="s">
        <v>521</v>
      </c>
      <c r="S270" s="4" t="s">
        <v>529</v>
      </c>
    </row>
    <row r="271" spans="1:52">
      <c r="A271" s="4" t="s">
        <v>627</v>
      </c>
      <c r="S271" s="6" t="n">
        <v>750</v>
      </c>
    </row>
    <row r="272" spans="1:52">
      <c r="A272" s="4" t="s">
        <v>601</v>
      </c>
      <c r="S272" s="5" t="n">
        <v>4</v>
      </c>
    </row>
    <row r="273" spans="1:52">
      <c r="A273" s="4" t="s">
        <v>727</v>
      </c>
      <c r="S273" s="4" t="s">
        <v>533</v>
      </c>
    </row>
    <row r="274" spans="1:52">
      <c r="A274" s="4" t="s">
        <v>478</v>
      </c>
      <c r="S274" s="4" t="s">
        <v>797</v>
      </c>
    </row>
    <row r="275" spans="1:52">
      <c r="A275" s="4" t="s">
        <v>605</v>
      </c>
      <c r="AS275" s="6" t="n">
        <v>365</v>
      </c>
    </row>
    <row r="276" spans="1:52">
      <c r="A276" s="4" t="s">
        <v>798</v>
      </c>
    </row>
    <row r="277" spans="1:52">
      <c r="A277" s="3" t="s">
        <v>644</v>
      </c>
    </row>
    <row r="278" spans="1:52">
      <c r="A278" s="4" t="s">
        <v>606</v>
      </c>
      <c r="AS278" s="6" t="n">
        <v>100000</v>
      </c>
    </row>
    <row r="279" spans="1:52">
      <c r="A279" s="4" t="s">
        <v>509</v>
      </c>
      <c r="AS279" s="6" t="n">
        <v>4369</v>
      </c>
    </row>
    <row r="280" spans="1:52">
      <c r="A280" s="4" t="s">
        <v>531</v>
      </c>
      <c r="Q280" s="5" t="n">
        <v>100000</v>
      </c>
    </row>
    <row r="281" spans="1:52">
      <c r="A281" s="4" t="s">
        <v>521</v>
      </c>
      <c r="Q281" s="4" t="s">
        <v>522</v>
      </c>
    </row>
    <row r="282" spans="1:52">
      <c r="A282" s="4" t="s">
        <v>627</v>
      </c>
      <c r="Q282" s="6" t="n">
        <v>300000</v>
      </c>
    </row>
    <row r="283" spans="1:52">
      <c r="A283" s="4" t="s">
        <v>601</v>
      </c>
      <c r="Q283" s="8" t="n">
        <v>0.2</v>
      </c>
    </row>
    <row r="284" spans="1:52">
      <c r="A284" s="4" t="s">
        <v>727</v>
      </c>
      <c r="Q284" s="4" t="s">
        <v>524</v>
      </c>
    </row>
    <row r="285" spans="1:52">
      <c r="A285" s="4" t="s">
        <v>478</v>
      </c>
      <c r="Q285" s="4" t="s">
        <v>799</v>
      </c>
    </row>
    <row r="286" spans="1:52">
      <c r="A286" s="4" t="s">
        <v>800</v>
      </c>
    </row>
    <row r="287" spans="1:52">
      <c r="A287" s="3" t="s">
        <v>644</v>
      </c>
    </row>
    <row r="288" spans="1:52">
      <c r="A288" s="4" t="s">
        <v>606</v>
      </c>
      <c r="AS288" s="6" t="n">
        <v>10000</v>
      </c>
    </row>
    <row r="289" spans="1:52">
      <c r="A289" s="4" t="s">
        <v>509</v>
      </c>
      <c r="AS289" s="6" t="n">
        <v>230</v>
      </c>
    </row>
    <row r="290" spans="1:52">
      <c r="A290" s="4" t="s">
        <v>531</v>
      </c>
      <c r="R290" s="5" t="n">
        <v>10000</v>
      </c>
    </row>
    <row r="291" spans="1:52">
      <c r="A291" s="4" t="s">
        <v>521</v>
      </c>
      <c r="R291" s="4" t="s">
        <v>529</v>
      </c>
    </row>
    <row r="292" spans="1:52">
      <c r="A292" s="4" t="s">
        <v>627</v>
      </c>
      <c r="R292" s="6" t="n">
        <v>500</v>
      </c>
    </row>
    <row r="293" spans="1:52">
      <c r="A293" s="4" t="s">
        <v>601</v>
      </c>
      <c r="R293" s="5" t="n">
        <v>4</v>
      </c>
    </row>
    <row r="294" spans="1:52">
      <c r="A294" s="4" t="s">
        <v>727</v>
      </c>
      <c r="R294" s="4" t="s">
        <v>533</v>
      </c>
    </row>
    <row r="295" spans="1:52">
      <c r="A295" s="4" t="s">
        <v>478</v>
      </c>
      <c r="R295" s="4" t="s">
        <v>801</v>
      </c>
    </row>
    <row r="296" spans="1:52">
      <c r="A296" s="4" t="s">
        <v>802</v>
      </c>
    </row>
    <row r="297" spans="1:52">
      <c r="A297" s="3" t="s">
        <v>644</v>
      </c>
    </row>
    <row r="298" spans="1:52">
      <c r="A298" s="4" t="s">
        <v>606</v>
      </c>
      <c r="AS298" s="6" t="n">
        <v>25000</v>
      </c>
    </row>
    <row r="299" spans="1:52">
      <c r="A299" s="4" t="s">
        <v>509</v>
      </c>
      <c r="AS299" s="6" t="n">
        <v>33</v>
      </c>
    </row>
    <row r="300" spans="1:52">
      <c r="A300" s="4" t="s">
        <v>531</v>
      </c>
      <c r="AJ300" s="5" t="n">
        <v>25000</v>
      </c>
    </row>
    <row r="301" spans="1:52">
      <c r="A301" s="4" t="s">
        <v>521</v>
      </c>
      <c r="AJ301" s="4" t="s">
        <v>522</v>
      </c>
    </row>
    <row r="302" spans="1:52">
      <c r="A302" s="4" t="s">
        <v>627</v>
      </c>
      <c r="AJ302" s="6" t="n">
        <v>1250</v>
      </c>
    </row>
    <row r="303" spans="1:52">
      <c r="A303" s="4" t="s">
        <v>601</v>
      </c>
      <c r="AJ303" s="5" t="n">
        <v>6</v>
      </c>
    </row>
    <row r="304" spans="1:52">
      <c r="A304" s="4" t="s">
        <v>727</v>
      </c>
      <c r="AJ304" s="4" t="s">
        <v>488</v>
      </c>
    </row>
    <row r="305" spans="1:52">
      <c r="A305" s="4" t="s">
        <v>478</v>
      </c>
      <c r="AJ305" s="4" t="s">
        <v>803</v>
      </c>
    </row>
    <row r="306" spans="1:52">
      <c r="A306" s="4" t="s">
        <v>804</v>
      </c>
    </row>
    <row r="307" spans="1:52">
      <c r="A307" s="3" t="s">
        <v>644</v>
      </c>
    </row>
    <row r="308" spans="1:52">
      <c r="A308" s="4" t="s">
        <v>606</v>
      </c>
      <c r="AS308" s="6" t="n">
        <v>100000</v>
      </c>
      <c r="AU308" s="5" t="n">
        <v>100000</v>
      </c>
    </row>
    <row r="309" spans="1:52">
      <c r="A309" s="4" t="s">
        <v>509</v>
      </c>
      <c r="AS309" s="6" t="n">
        <v>10542</v>
      </c>
    </row>
    <row r="310" spans="1:52">
      <c r="A310" s="4" t="s">
        <v>607</v>
      </c>
      <c r="AU310" s="5" t="n">
        <v>4</v>
      </c>
    </row>
    <row r="311" spans="1:52">
      <c r="A311" s="4" t="s">
        <v>507</v>
      </c>
      <c r="AU311" s="5" t="n">
        <v>36722</v>
      </c>
    </row>
    <row r="312" spans="1:52">
      <c r="A312" s="4" t="s">
        <v>521</v>
      </c>
      <c r="AU312" s="4" t="s">
        <v>529</v>
      </c>
    </row>
    <row r="313" spans="1:52">
      <c r="A313" s="4" t="s">
        <v>627</v>
      </c>
      <c r="AU313" s="6" t="n">
        <v>25000</v>
      </c>
    </row>
    <row r="314" spans="1:52">
      <c r="A314" s="4" t="s">
        <v>601</v>
      </c>
      <c r="AU314" s="5" t="n">
        <v>4</v>
      </c>
    </row>
    <row r="315" spans="1:52">
      <c r="A315" s="4" t="s">
        <v>727</v>
      </c>
      <c r="AU315" s="4" t="s">
        <v>542</v>
      </c>
    </row>
    <row r="316" spans="1:52">
      <c r="A316" s="4" t="s">
        <v>478</v>
      </c>
      <c r="AU316" s="4" t="s">
        <v>805</v>
      </c>
    </row>
    <row r="317" spans="1:52">
      <c r="A317" s="4" t="s">
        <v>806</v>
      </c>
    </row>
    <row r="318" spans="1:52">
      <c r="A318" s="3" t="s">
        <v>644</v>
      </c>
    </row>
    <row r="319" spans="1:52">
      <c r="A319" s="4" t="s">
        <v>606</v>
      </c>
      <c r="U319" s="5" t="n">
        <v>40750</v>
      </c>
      <c r="AS319" s="6" t="n">
        <v>35452</v>
      </c>
    </row>
    <row r="320" spans="1:52">
      <c r="A320" s="4" t="s">
        <v>509</v>
      </c>
      <c r="AS320" s="6" t="n">
        <v>4116</v>
      </c>
    </row>
    <row r="321" spans="1:52">
      <c r="A321" s="4" t="s">
        <v>607</v>
      </c>
      <c r="U321" s="5" t="n">
        <v>4</v>
      </c>
    </row>
    <row r="322" spans="1:52">
      <c r="A322" s="4" t="s">
        <v>507</v>
      </c>
      <c r="U322" s="5" t="n">
        <v>7963</v>
      </c>
    </row>
    <row r="323" spans="1:52">
      <c r="A323" s="4" t="s">
        <v>521</v>
      </c>
      <c r="U323" s="4" t="s">
        <v>529</v>
      </c>
    </row>
    <row r="324" spans="1:52">
      <c r="A324" s="4" t="s">
        <v>627</v>
      </c>
      <c r="U324" s="6" t="n">
        <v>4075</v>
      </c>
    </row>
    <row r="325" spans="1:52">
      <c r="A325" s="4" t="s">
        <v>601</v>
      </c>
      <c r="U325" s="5" t="n">
        <v>4</v>
      </c>
    </row>
    <row r="326" spans="1:52">
      <c r="A326" s="4" t="s">
        <v>727</v>
      </c>
      <c r="U326" s="4" t="s">
        <v>556</v>
      </c>
    </row>
    <row r="327" spans="1:52">
      <c r="A327" s="4" t="s">
        <v>807</v>
      </c>
      <c r="U327" s="5" t="n">
        <v>5298</v>
      </c>
    </row>
    <row r="328" spans="1:52">
      <c r="A328" s="4" t="s">
        <v>808</v>
      </c>
    </row>
    <row r="329" spans="1:52">
      <c r="A329" s="3" t="s">
        <v>644</v>
      </c>
    </row>
    <row r="330" spans="1:52">
      <c r="A330" s="4" t="s">
        <v>535</v>
      </c>
      <c r="AP330" s="5" t="n">
        <v>239400</v>
      </c>
    </row>
    <row r="331" spans="1:52">
      <c r="A331" s="4" t="s">
        <v>606</v>
      </c>
      <c r="AP331" s="5" t="n">
        <v>900000</v>
      </c>
      <c r="AS331" s="6" t="n">
        <v>239000</v>
      </c>
    </row>
    <row r="332" spans="1:52">
      <c r="A332" s="4" t="s">
        <v>509</v>
      </c>
      <c r="AS332" s="6" t="n">
        <v>15401</v>
      </c>
    </row>
    <row r="333" spans="1:52">
      <c r="A333" s="4" t="s">
        <v>548</v>
      </c>
      <c r="AP333" s="6" t="n">
        <v>59850</v>
      </c>
    </row>
    <row r="334" spans="1:52">
      <c r="A334" s="4" t="s">
        <v>780</v>
      </c>
      <c r="AP334" s="5" t="n">
        <v>300000</v>
      </c>
    </row>
    <row r="335" spans="1:52">
      <c r="A335" s="4" t="s">
        <v>619</v>
      </c>
      <c r="AP335" s="4" t="s">
        <v>809</v>
      </c>
    </row>
    <row r="336" spans="1:52">
      <c r="A336" s="4" t="s">
        <v>603</v>
      </c>
      <c r="AP336" s="4" t="s">
        <v>810</v>
      </c>
    </row>
    <row r="337" spans="1:52">
      <c r="A337" s="4" t="s">
        <v>507</v>
      </c>
      <c r="AP337" s="5" t="n">
        <v>84854</v>
      </c>
    </row>
    <row r="338" spans="1:52">
      <c r="A338" s="4" t="s">
        <v>811</v>
      </c>
    </row>
    <row r="339" spans="1:52">
      <c r="A339" s="3" t="s">
        <v>644</v>
      </c>
    </row>
    <row r="340" spans="1:52">
      <c r="A340" s="4" t="s">
        <v>509</v>
      </c>
      <c r="W340" s="6" t="n">
        <v>15401</v>
      </c>
    </row>
    <row r="341" spans="1:52">
      <c r="A341" s="4" t="s">
        <v>812</v>
      </c>
    </row>
    <row r="342" spans="1:52">
      <c r="A342" s="3" t="s">
        <v>644</v>
      </c>
    </row>
    <row r="343" spans="1:52">
      <c r="A343" s="4" t="s">
        <v>762</v>
      </c>
      <c r="AS343" s="6" t="n">
        <v>5298</v>
      </c>
    </row>
    <row r="344" spans="1:52">
      <c r="A344" s="4" t="s">
        <v>813</v>
      </c>
    </row>
    <row r="345" spans="1:52">
      <c r="A345" s="3" t="s">
        <v>644</v>
      </c>
    </row>
    <row r="346" spans="1:52">
      <c r="A346" s="4" t="s">
        <v>535</v>
      </c>
      <c r="AS346" s="6" t="n">
        <v>25000</v>
      </c>
    </row>
    <row r="347" spans="1:52">
      <c r="A347" s="4" t="s">
        <v>606</v>
      </c>
      <c r="AS347" s="6" t="n">
        <v>25000</v>
      </c>
    </row>
    <row r="348" spans="1:52">
      <c r="A348" s="4" t="s">
        <v>509</v>
      </c>
      <c r="AS348" s="5" t="n">
        <v>2219</v>
      </c>
    </row>
    <row r="349" spans="1:52">
      <c r="A349" s="4" t="s">
        <v>548</v>
      </c>
      <c r="AS349" s="6" t="n">
        <v>6250</v>
      </c>
    </row>
    <row r="350" spans="1:52">
      <c r="A350" s="4" t="s">
        <v>814</v>
      </c>
      <c r="AS350" s="5" t="n">
        <v>750000</v>
      </c>
    </row>
    <row r="351" spans="1:52">
      <c r="A351" s="4" t="s">
        <v>607</v>
      </c>
      <c r="AS351" s="5" t="n">
        <v>4</v>
      </c>
    </row>
    <row r="352" spans="1:52">
      <c r="A352" s="4" t="s">
        <v>619</v>
      </c>
      <c r="AS352" s="4" t="s">
        <v>815</v>
      </c>
    </row>
    <row r="353" spans="1:52">
      <c r="A353" s="4" t="s">
        <v>507</v>
      </c>
      <c r="AS353" s="5" t="n">
        <v>11054</v>
      </c>
    </row>
    <row r="354" spans="1:52">
      <c r="A354" s="4" t="s">
        <v>816</v>
      </c>
      <c r="AS354" s="5" t="n">
        <v>1063</v>
      </c>
    </row>
    <row r="355" spans="1:52">
      <c r="A355" s="4" t="s">
        <v>601</v>
      </c>
      <c r="AS355" s="5" t="n">
        <v>4</v>
      </c>
    </row>
    <row r="356" spans="1:52">
      <c r="A356" s="4" t="s">
        <v>817</v>
      </c>
    </row>
    <row r="357" spans="1:52">
      <c r="A357" s="3" t="s">
        <v>644</v>
      </c>
    </row>
    <row r="358" spans="1:52">
      <c r="A358" s="4" t="s">
        <v>535</v>
      </c>
      <c r="AT358" s="5" t="n">
        <v>505000</v>
      </c>
    </row>
    <row r="359" spans="1:52">
      <c r="A359" s="4" t="s">
        <v>818</v>
      </c>
      <c r="AT359" s="6" t="n">
        <v>645000</v>
      </c>
    </row>
    <row r="360" spans="1:52">
      <c r="A360" s="4" t="s">
        <v>606</v>
      </c>
      <c r="AS360" s="5" t="n">
        <v>1416026</v>
      </c>
    </row>
    <row r="361" spans="1:52">
      <c r="A361" s="4" t="s">
        <v>509</v>
      </c>
      <c r="AS361" s="5" t="n">
        <v>202362</v>
      </c>
      <c r="AT361" s="5" t="n">
        <v>206026</v>
      </c>
    </row>
    <row r="362" spans="1:52">
      <c r="A362" s="4" t="s">
        <v>548</v>
      </c>
      <c r="AT362" s="6" t="n">
        <v>227756</v>
      </c>
    </row>
    <row r="363" spans="1:52">
      <c r="A363" s="4" t="s">
        <v>780</v>
      </c>
      <c r="AT363" s="5" t="n">
        <v>440157</v>
      </c>
    </row>
    <row r="364" spans="1:52">
      <c r="A364" s="4" t="s">
        <v>819</v>
      </c>
      <c r="AT364" s="6" t="n">
        <v>60000</v>
      </c>
    </row>
    <row r="365" spans="1:52">
      <c r="A365" s="4" t="s">
        <v>107</v>
      </c>
      <c r="AT365" s="6" t="n">
        <v>500157</v>
      </c>
    </row>
    <row r="366" spans="1:52">
      <c r="A366" s="4" t="s">
        <v>814</v>
      </c>
      <c r="AT366" s="5" t="n">
        <v>6000000</v>
      </c>
    </row>
    <row r="367" spans="1:52">
      <c r="A367" s="4" t="s">
        <v>607</v>
      </c>
      <c r="AT367" s="5" t="n">
        <v>4</v>
      </c>
    </row>
    <row r="368" spans="1:52">
      <c r="A368" s="4" t="s">
        <v>619</v>
      </c>
      <c r="AT368" s="4" t="s">
        <v>820</v>
      </c>
    </row>
    <row r="369" spans="1:52">
      <c r="A369" s="4" t="s">
        <v>603</v>
      </c>
      <c r="AT369" s="4" t="s">
        <v>810</v>
      </c>
    </row>
    <row r="370" spans="1:52">
      <c r="A370" s="4" t="s">
        <v>521</v>
      </c>
      <c r="AT370" s="4" t="s">
        <v>529</v>
      </c>
    </row>
    <row r="371" spans="1:52">
      <c r="A371" s="4" t="s">
        <v>627</v>
      </c>
      <c r="AT371" s="6" t="n">
        <v>126250</v>
      </c>
    </row>
    <row r="372" spans="1:52">
      <c r="A372" s="4" t="s">
        <v>601</v>
      </c>
      <c r="AT372" s="5" t="n">
        <v>4</v>
      </c>
    </row>
    <row r="373" spans="1:52">
      <c r="A373" s="4" t="s">
        <v>821</v>
      </c>
    </row>
    <row r="374" spans="1:52">
      <c r="A374" s="3" t="s">
        <v>644</v>
      </c>
    </row>
    <row r="375" spans="1:52">
      <c r="A375" s="4" t="s">
        <v>535</v>
      </c>
      <c r="AQ375" s="5" t="n">
        <v>20000</v>
      </c>
    </row>
    <row r="376" spans="1:52">
      <c r="A376" s="4" t="s">
        <v>602</v>
      </c>
      <c r="AR376" s="5" t="n">
        <v>20000</v>
      </c>
    </row>
    <row r="377" spans="1:52">
      <c r="A377" s="4" t="s">
        <v>548</v>
      </c>
      <c r="AR377" s="6" t="n">
        <v>1320</v>
      </c>
    </row>
    <row r="378" spans="1:52">
      <c r="A378" s="4" t="s">
        <v>619</v>
      </c>
      <c r="AR378" s="4" t="s">
        <v>822</v>
      </c>
    </row>
    <row r="379" spans="1:52">
      <c r="A379" s="4" t="s">
        <v>507</v>
      </c>
      <c r="W379" s="5" t="n">
        <v>2465</v>
      </c>
      <c r="AR379" s="5" t="n">
        <v>2465</v>
      </c>
    </row>
    <row r="380" spans="1:52">
      <c r="A380" s="4" t="s">
        <v>627</v>
      </c>
      <c r="AQ380" s="6" t="n">
        <v>13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3</v>
      </c>
      <c r="B1" s="2" t="s">
        <v>2</v>
      </c>
      <c r="C1" s="2" t="s">
        <v>41</v>
      </c>
    </row>
    <row r="2" spans="1:3">
      <c r="A2" s="3" t="s">
        <v>318</v>
      </c>
    </row>
    <row r="3" spans="1:3">
      <c r="A3" s="4" t="s">
        <v>824</v>
      </c>
      <c r="B3" s="6" t="n">
        <v>9178937</v>
      </c>
      <c r="C3" s="6" t="n">
        <v>6475340</v>
      </c>
    </row>
    <row r="4" spans="1:3">
      <c r="A4" s="4" t="s">
        <v>825</v>
      </c>
    </row>
    <row r="5" spans="1:3">
      <c r="A5" s="3" t="s">
        <v>318</v>
      </c>
    </row>
    <row r="6" spans="1:3">
      <c r="A6" s="4" t="s">
        <v>826</v>
      </c>
      <c r="B6" s="6" t="n">
        <v>3091648</v>
      </c>
    </row>
    <row r="7" spans="1:3">
      <c r="A7" s="4" t="s">
        <v>824</v>
      </c>
      <c r="B7" s="6" t="n">
        <v>1030539</v>
      </c>
    </row>
    <row r="8" spans="1:3">
      <c r="A8" s="4" t="s">
        <v>827</v>
      </c>
      <c r="B8" s="6" t="n">
        <v>2546581</v>
      </c>
    </row>
    <row r="9" spans="1:3">
      <c r="A9" s="4" t="s">
        <v>828</v>
      </c>
      <c r="B9" s="6" t="n">
        <v>848854</v>
      </c>
    </row>
    <row r="10" spans="1:3">
      <c r="A10" s="4" t="s">
        <v>829</v>
      </c>
    </row>
    <row r="11" spans="1:3">
      <c r="A11" s="3" t="s">
        <v>318</v>
      </c>
    </row>
    <row r="12" spans="1:3">
      <c r="A12" s="4" t="s">
        <v>826</v>
      </c>
      <c r="B12" s="6" t="n">
        <v>5779390</v>
      </c>
    </row>
    <row r="13" spans="1:3">
      <c r="A13" s="4" t="s">
        <v>824</v>
      </c>
      <c r="B13" s="6" t="n">
        <v>2366910</v>
      </c>
    </row>
    <row r="14" spans="1:3">
      <c r="A14" s="4" t="s">
        <v>827</v>
      </c>
      <c r="B14" s="6" t="n">
        <v>5049188</v>
      </c>
    </row>
    <row r="15" spans="1:3">
      <c r="A15" s="4" t="s">
        <v>828</v>
      </c>
      <c r="B15" s="6" t="n">
        <v>2100173</v>
      </c>
    </row>
    <row r="16" spans="1:3">
      <c r="A16" s="4" t="s">
        <v>830</v>
      </c>
    </row>
    <row r="17" spans="1:3">
      <c r="A17" s="3" t="s">
        <v>318</v>
      </c>
    </row>
    <row r="18" spans="1:3">
      <c r="A18" s="4" t="s">
        <v>826</v>
      </c>
      <c r="B18" s="6" t="n">
        <v>2687742</v>
      </c>
    </row>
    <row r="19" spans="1:3">
      <c r="A19" s="4" t="s">
        <v>824</v>
      </c>
      <c r="B19" s="6" t="n">
        <v>1336371</v>
      </c>
    </row>
    <row r="20" spans="1:3">
      <c r="A20" s="4" t="s">
        <v>827</v>
      </c>
      <c r="B20" s="6" t="n">
        <v>2502607</v>
      </c>
    </row>
    <row r="21" spans="1:3">
      <c r="A21" s="4" t="s">
        <v>828</v>
      </c>
      <c r="B21" s="6" t="n">
        <v>12513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25"/>
  </cols>
  <sheetData>
    <row r="1" spans="1:3">
      <c r="A1" s="1" t="s">
        <v>831</v>
      </c>
      <c r="B1" s="2" t="s">
        <v>1</v>
      </c>
    </row>
    <row r="2" spans="1:3">
      <c r="B2" s="2" t="s">
        <v>2</v>
      </c>
      <c r="C2" s="2" t="s">
        <v>41</v>
      </c>
    </row>
    <row r="3" spans="1:3">
      <c r="A3" s="3" t="s">
        <v>318</v>
      </c>
    </row>
    <row r="4" spans="1:3">
      <c r="A4" s="4" t="s">
        <v>832</v>
      </c>
      <c r="B4" s="4" t="s">
        <v>833</v>
      </c>
      <c r="C4" s="4" t="s">
        <v>833</v>
      </c>
    </row>
    <row r="5" spans="1:3">
      <c r="A5" s="4" t="s">
        <v>834</v>
      </c>
      <c r="B5" s="4" t="s">
        <v>835</v>
      </c>
    </row>
    <row r="6" spans="1:3">
      <c r="A6" s="4" t="s">
        <v>836</v>
      </c>
      <c r="B6" s="4" t="s">
        <v>837</v>
      </c>
    </row>
    <row r="7" spans="1:3">
      <c r="A7" s="4" t="s">
        <v>838</v>
      </c>
      <c r="B7" s="4" t="s">
        <v>839</v>
      </c>
    </row>
    <row r="8" spans="1:3">
      <c r="A8" s="4" t="s">
        <v>427</v>
      </c>
    </row>
    <row r="9" spans="1:3">
      <c r="A9" s="3" t="s">
        <v>318</v>
      </c>
    </row>
    <row r="10" spans="1:3">
      <c r="A10" s="4" t="s">
        <v>601</v>
      </c>
      <c r="B10" s="8" t="n">
        <v>4.4</v>
      </c>
      <c r="C10" s="5" t="n">
        <v>6</v>
      </c>
    </row>
    <row r="11" spans="1:3">
      <c r="A11" s="4" t="s">
        <v>834</v>
      </c>
      <c r="C11" s="4" t="s">
        <v>840</v>
      </c>
    </row>
    <row r="12" spans="1:3">
      <c r="A12" s="4" t="s">
        <v>836</v>
      </c>
      <c r="C12" s="4" t="s">
        <v>841</v>
      </c>
    </row>
    <row r="13" spans="1:3">
      <c r="A13" s="4" t="s">
        <v>838</v>
      </c>
      <c r="C13" s="4" t="s">
        <v>842</v>
      </c>
    </row>
    <row r="14" spans="1:3">
      <c r="A14" s="4" t="s">
        <v>423</v>
      </c>
    </row>
    <row r="15" spans="1:3">
      <c r="A15" s="3" t="s">
        <v>318</v>
      </c>
    </row>
    <row r="16" spans="1:3">
      <c r="A16" s="4" t="s">
        <v>601</v>
      </c>
      <c r="B16" s="8" t="n">
        <v>2.2</v>
      </c>
      <c r="C16" s="5" t="n">
        <v>15</v>
      </c>
    </row>
    <row r="17" spans="1:3">
      <c r="A17" s="4" t="s">
        <v>834</v>
      </c>
      <c r="C17" s="4" t="s">
        <v>843</v>
      </c>
    </row>
    <row r="18" spans="1:3">
      <c r="A18" s="4" t="s">
        <v>836</v>
      </c>
      <c r="C18" s="4" t="s">
        <v>844</v>
      </c>
    </row>
    <row r="19" spans="1:3">
      <c r="A19" s="4" t="s">
        <v>838</v>
      </c>
      <c r="C19" s="4" t="s">
        <v>8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15"/>
    <col customWidth="1" max="6" min="6" width="27"/>
    <col customWidth="1" max="7" min="7" width="20"/>
    <col customWidth="1" max="8" min="8" width="25"/>
    <col customWidth="1" max="9" min="9" width="12"/>
  </cols>
  <sheetData>
    <row r="1" spans="1:9">
      <c r="A1" s="1" t="s">
        <v>122</v>
      </c>
      <c r="B1" s="2" t="s">
        <v>123</v>
      </c>
      <c r="C1" s="2" t="s">
        <v>124</v>
      </c>
      <c r="D1" s="2" t="s">
        <v>125</v>
      </c>
      <c r="E1" s="2" t="s">
        <v>126</v>
      </c>
      <c r="F1" s="2" t="s">
        <v>127</v>
      </c>
      <c r="G1" s="2" t="s">
        <v>128</v>
      </c>
      <c r="H1" s="2" t="s">
        <v>129</v>
      </c>
      <c r="I1" s="2" t="s">
        <v>130</v>
      </c>
    </row>
    <row r="2" spans="1:9">
      <c r="A2" s="4" t="s">
        <v>131</v>
      </c>
      <c r="B2" s="5" t="n">
        <v>31</v>
      </c>
      <c r="C2" s="5" t="n">
        <v>8</v>
      </c>
      <c r="D2" s="5" t="n">
        <v>1976</v>
      </c>
      <c r="E2" s="5" t="n">
        <v>-19007</v>
      </c>
      <c r="F2" s="5" t="n">
        <v>14424831</v>
      </c>
      <c r="G2" s="5" t="n">
        <v>-21775107</v>
      </c>
      <c r="I2" s="5" t="n">
        <v>-7367307</v>
      </c>
    </row>
    <row r="3" spans="1:9">
      <c r="A3" s="4" t="s">
        <v>132</v>
      </c>
      <c r="B3" s="6" t="n">
        <v>31581</v>
      </c>
      <c r="C3" s="6" t="n">
        <v>8063</v>
      </c>
      <c r="D3" s="6" t="n">
        <v>1976034</v>
      </c>
      <c r="E3" s="6" t="n">
        <v>-27667</v>
      </c>
    </row>
    <row r="4" spans="1:9">
      <c r="A4" s="4" t="s">
        <v>133</v>
      </c>
      <c r="B4" s="4" t="s">
        <v>44</v>
      </c>
      <c r="C4" s="4" t="s">
        <v>44</v>
      </c>
      <c r="D4" s="5" t="n">
        <v>1</v>
      </c>
      <c r="E4" s="4" t="s">
        <v>44</v>
      </c>
      <c r="F4" s="6" t="n">
        <v>3374</v>
      </c>
      <c r="G4" s="4" t="s">
        <v>44</v>
      </c>
      <c r="I4" s="6" t="n">
        <v>3375</v>
      </c>
    </row>
    <row r="5" spans="1:9">
      <c r="A5" s="4" t="s">
        <v>134</v>
      </c>
      <c r="B5" s="4" t="s">
        <v>44</v>
      </c>
      <c r="C5" s="4" t="s">
        <v>44</v>
      </c>
      <c r="D5" s="6" t="n">
        <v>938</v>
      </c>
      <c r="E5" s="4" t="s">
        <v>44</v>
      </c>
    </row>
    <row r="6" spans="1:9">
      <c r="A6" s="4" t="s">
        <v>135</v>
      </c>
      <c r="B6" s="4" t="s">
        <v>44</v>
      </c>
      <c r="C6" s="4" t="s">
        <v>44</v>
      </c>
      <c r="D6" s="5" t="n">
        <v>81</v>
      </c>
      <c r="E6" s="4" t="s">
        <v>44</v>
      </c>
      <c r="F6" s="6" t="n">
        <v>547224</v>
      </c>
      <c r="G6" s="4" t="s">
        <v>44</v>
      </c>
      <c r="I6" s="6" t="n">
        <v>547305</v>
      </c>
    </row>
    <row r="7" spans="1:9">
      <c r="A7" s="4" t="s">
        <v>136</v>
      </c>
      <c r="B7" s="4" t="s">
        <v>44</v>
      </c>
      <c r="C7" s="4" t="s">
        <v>44</v>
      </c>
      <c r="D7" s="6" t="n">
        <v>81849</v>
      </c>
      <c r="E7" s="4" t="s">
        <v>44</v>
      </c>
    </row>
    <row r="8" spans="1:9">
      <c r="A8" s="4" t="s">
        <v>137</v>
      </c>
      <c r="B8" s="5" t="n">
        <v>-31</v>
      </c>
      <c r="C8" s="4" t="s">
        <v>44</v>
      </c>
      <c r="D8" s="5" t="n">
        <v>1112</v>
      </c>
      <c r="E8" s="4" t="s">
        <v>44</v>
      </c>
      <c r="F8" s="6" t="n">
        <v>2199011</v>
      </c>
      <c r="G8" s="4" t="s">
        <v>44</v>
      </c>
      <c r="I8" s="6" t="n">
        <v>2200123</v>
      </c>
    </row>
    <row r="9" spans="1:9">
      <c r="A9" s="4" t="s">
        <v>138</v>
      </c>
      <c r="B9" s="6" t="n">
        <v>-31581</v>
      </c>
      <c r="C9" s="4" t="s">
        <v>44</v>
      </c>
      <c r="D9" s="6" t="n">
        <v>1112488</v>
      </c>
      <c r="E9" s="4" t="s">
        <v>44</v>
      </c>
    </row>
    <row r="10" spans="1:9">
      <c r="A10" s="4" t="s">
        <v>139</v>
      </c>
      <c r="B10" s="4" t="s">
        <v>44</v>
      </c>
      <c r="C10" s="5" t="n">
        <v>-8</v>
      </c>
      <c r="D10" s="5" t="n">
        <v>231</v>
      </c>
      <c r="E10" s="4" t="s">
        <v>44</v>
      </c>
      <c r="F10" s="6" t="n">
        <v>468953</v>
      </c>
      <c r="G10" s="4" t="s">
        <v>44</v>
      </c>
      <c r="I10" s="6" t="n">
        <v>469184</v>
      </c>
    </row>
    <row r="11" spans="1:9">
      <c r="A11" s="4" t="s">
        <v>140</v>
      </c>
      <c r="B11" s="4" t="s">
        <v>44</v>
      </c>
      <c r="C11" s="6" t="n">
        <v>-8063</v>
      </c>
      <c r="D11" s="6" t="n">
        <v>230842</v>
      </c>
      <c r="E11" s="4" t="s">
        <v>44</v>
      </c>
    </row>
    <row r="12" spans="1:9">
      <c r="A12" s="4" t="s">
        <v>141</v>
      </c>
      <c r="B12" s="4" t="s">
        <v>44</v>
      </c>
      <c r="C12" s="4" t="s">
        <v>44</v>
      </c>
      <c r="D12" s="5" t="n">
        <v>557</v>
      </c>
      <c r="E12" s="4" t="s">
        <v>44</v>
      </c>
      <c r="F12" s="6" t="n">
        <v>2786905</v>
      </c>
      <c r="G12" s="4" t="s">
        <v>44</v>
      </c>
      <c r="I12" s="6" t="n">
        <v>2787462</v>
      </c>
    </row>
    <row r="13" spans="1:9">
      <c r="A13" s="4" t="s">
        <v>142</v>
      </c>
      <c r="B13" s="4" t="s">
        <v>44</v>
      </c>
      <c r="C13" s="4" t="s">
        <v>44</v>
      </c>
      <c r="D13" s="6" t="n">
        <v>557492</v>
      </c>
      <c r="E13" s="4" t="s">
        <v>44</v>
      </c>
    </row>
    <row r="14" spans="1:9">
      <c r="A14" s="4" t="s">
        <v>143</v>
      </c>
      <c r="B14" s="4" t="s">
        <v>44</v>
      </c>
      <c r="C14" s="4" t="s">
        <v>44</v>
      </c>
      <c r="D14" s="5" t="n">
        <v>2256</v>
      </c>
      <c r="E14" s="4" t="s">
        <v>44</v>
      </c>
      <c r="F14" s="6" t="n">
        <v>11938507</v>
      </c>
      <c r="G14" s="4" t="s">
        <v>44</v>
      </c>
      <c r="I14" s="6" t="n">
        <v>11940763</v>
      </c>
    </row>
    <row r="15" spans="1:9">
      <c r="A15" s="4" t="s">
        <v>144</v>
      </c>
      <c r="B15" s="4" t="s">
        <v>44</v>
      </c>
      <c r="C15" s="4" t="s">
        <v>44</v>
      </c>
      <c r="D15" s="6" t="n">
        <v>2256448</v>
      </c>
      <c r="E15" s="4" t="s">
        <v>44</v>
      </c>
    </row>
    <row r="16" spans="1:9">
      <c r="A16" s="4" t="s">
        <v>145</v>
      </c>
      <c r="B16" s="4" t="s">
        <v>44</v>
      </c>
      <c r="C16" s="4" t="s">
        <v>44</v>
      </c>
      <c r="D16" s="5" t="n">
        <v>210</v>
      </c>
      <c r="E16" s="4" t="s">
        <v>44</v>
      </c>
      <c r="F16" s="6" t="n">
        <v>-161613</v>
      </c>
      <c r="G16" s="4" t="s">
        <v>44</v>
      </c>
      <c r="I16" s="6" t="n">
        <v>161403</v>
      </c>
    </row>
    <row r="17" spans="1:9">
      <c r="A17" s="4" t="s">
        <v>146</v>
      </c>
      <c r="B17" s="4" t="s">
        <v>44</v>
      </c>
      <c r="C17" s="4" t="s">
        <v>44</v>
      </c>
      <c r="D17" s="6" t="n">
        <v>210000</v>
      </c>
      <c r="E17" s="4" t="s">
        <v>44</v>
      </c>
    </row>
    <row r="18" spans="1:9">
      <c r="A18" s="4" t="s">
        <v>147</v>
      </c>
      <c r="B18" s="4" t="s">
        <v>44</v>
      </c>
      <c r="C18" s="4" t="s">
        <v>44</v>
      </c>
      <c r="D18" s="4" t="s">
        <v>44</v>
      </c>
      <c r="E18" s="4" t="s">
        <v>44</v>
      </c>
      <c r="F18" s="6" t="n">
        <v>1660986</v>
      </c>
      <c r="G18" s="4" t="s">
        <v>44</v>
      </c>
      <c r="I18" s="6" t="n">
        <v>1660986</v>
      </c>
    </row>
    <row r="19" spans="1:9">
      <c r="A19" s="4" t="s">
        <v>148</v>
      </c>
      <c r="B19" s="4" t="s">
        <v>44</v>
      </c>
      <c r="C19" s="4" t="s">
        <v>44</v>
      </c>
      <c r="D19" s="5" t="n">
        <v>31</v>
      </c>
      <c r="E19" s="4" t="s">
        <v>44</v>
      </c>
      <c r="F19" s="6" t="n">
        <v>116269</v>
      </c>
      <c r="G19" s="4" t="s">
        <v>44</v>
      </c>
      <c r="I19" s="6" t="n">
        <v>116300</v>
      </c>
    </row>
    <row r="20" spans="1:9">
      <c r="A20" s="4" t="s">
        <v>149</v>
      </c>
      <c r="B20" s="4" t="s">
        <v>44</v>
      </c>
      <c r="C20" s="4" t="s">
        <v>44</v>
      </c>
      <c r="D20" s="6" t="n">
        <v>30500</v>
      </c>
      <c r="E20" s="4" t="s">
        <v>44</v>
      </c>
    </row>
    <row r="21" spans="1:9">
      <c r="A21" s="4" t="s">
        <v>150</v>
      </c>
      <c r="B21" s="4" t="s">
        <v>44</v>
      </c>
      <c r="C21" s="4" t="s">
        <v>44</v>
      </c>
      <c r="D21" s="5" t="n">
        <v>19</v>
      </c>
      <c r="E21" s="4" t="s">
        <v>44</v>
      </c>
      <c r="F21" s="6" t="n">
        <v>77468</v>
      </c>
      <c r="G21" s="4" t="s">
        <v>44</v>
      </c>
      <c r="I21" s="6" t="n">
        <v>77487</v>
      </c>
    </row>
    <row r="22" spans="1:9">
      <c r="A22" s="4" t="s">
        <v>151</v>
      </c>
      <c r="B22" s="4" t="s">
        <v>44</v>
      </c>
      <c r="C22" s="4" t="s">
        <v>44</v>
      </c>
      <c r="D22" s="6" t="n">
        <v>18750</v>
      </c>
      <c r="E22" s="4" t="s">
        <v>44</v>
      </c>
    </row>
    <row r="23" spans="1:9">
      <c r="A23" s="4" t="s">
        <v>152</v>
      </c>
      <c r="B23" s="4" t="s">
        <v>44</v>
      </c>
      <c r="C23" s="4" t="s">
        <v>44</v>
      </c>
      <c r="D23" s="4" t="s">
        <v>44</v>
      </c>
      <c r="E23" s="5" t="n">
        <v>38413</v>
      </c>
      <c r="F23" s="4" t="s">
        <v>44</v>
      </c>
      <c r="G23" s="4" t="s">
        <v>44</v>
      </c>
      <c r="I23" s="6" t="n">
        <v>38413</v>
      </c>
    </row>
    <row r="24" spans="1:9">
      <c r="A24" s="4" t="s">
        <v>153</v>
      </c>
      <c r="B24" s="4" t="s">
        <v>44</v>
      </c>
      <c r="C24" s="4" t="s">
        <v>44</v>
      </c>
      <c r="D24" s="4" t="s">
        <v>44</v>
      </c>
      <c r="E24" s="6" t="n">
        <v>-33334</v>
      </c>
      <c r="F24" s="4" t="s">
        <v>44</v>
      </c>
      <c r="G24" s="4" t="s">
        <v>44</v>
      </c>
      <c r="I24" s="6" t="n">
        <v>-33334</v>
      </c>
    </row>
    <row r="25" spans="1:9">
      <c r="A25" s="4" t="s">
        <v>114</v>
      </c>
      <c r="D25" s="4" t="s">
        <v>44</v>
      </c>
      <c r="E25" s="4" t="s">
        <v>44</v>
      </c>
      <c r="F25" s="4" t="s">
        <v>44</v>
      </c>
      <c r="G25" s="6" t="n">
        <v>-2016635</v>
      </c>
      <c r="I25" s="6" t="n">
        <v>-2016635</v>
      </c>
    </row>
    <row r="26" spans="1:9">
      <c r="A26" s="4" t="s">
        <v>154</v>
      </c>
      <c r="B26" s="4" t="s">
        <v>44</v>
      </c>
      <c r="C26" s="4" t="s">
        <v>44</v>
      </c>
      <c r="D26" s="4" t="s">
        <v>44</v>
      </c>
      <c r="E26" s="4" t="s">
        <v>44</v>
      </c>
      <c r="F26" s="4" t="s">
        <v>44</v>
      </c>
      <c r="G26" s="6" t="n">
        <v>-739782</v>
      </c>
      <c r="I26" s="6" t="n">
        <v>-739782</v>
      </c>
    </row>
    <row r="27" spans="1:9">
      <c r="A27" s="4" t="s">
        <v>112</v>
      </c>
      <c r="B27" s="4" t="s">
        <v>44</v>
      </c>
      <c r="C27" s="4" t="s">
        <v>44</v>
      </c>
      <c r="D27" s="4" t="s">
        <v>44</v>
      </c>
      <c r="E27" s="4" t="s">
        <v>44</v>
      </c>
      <c r="F27" s="4" t="s">
        <v>44</v>
      </c>
      <c r="G27" s="6" t="n">
        <v>-12013542</v>
      </c>
      <c r="I27" s="6" t="n">
        <v>-12013542</v>
      </c>
    </row>
    <row r="28" spans="1:9">
      <c r="A28" s="4" t="s">
        <v>155</v>
      </c>
      <c r="B28" s="4" t="s">
        <v>44</v>
      </c>
      <c r="C28" s="4" t="s">
        <v>44</v>
      </c>
      <c r="D28" s="5" t="n">
        <v>6475</v>
      </c>
      <c r="E28" s="5" t="n">
        <v>-52341</v>
      </c>
      <c r="F28" s="6" t="n">
        <v>34100327</v>
      </c>
      <c r="G28" s="6" t="n">
        <v>-36545065</v>
      </c>
      <c r="I28" s="6" t="n">
        <v>-2490604</v>
      </c>
    </row>
    <row r="29" spans="1:9">
      <c r="A29" s="4" t="s">
        <v>156</v>
      </c>
      <c r="B29" s="4" t="s">
        <v>44</v>
      </c>
      <c r="C29" s="4" t="s">
        <v>44</v>
      </c>
      <c r="D29" s="6" t="n">
        <v>6475340</v>
      </c>
      <c r="E29" s="6" t="n">
        <v>-27667</v>
      </c>
    </row>
    <row r="30" spans="1:9">
      <c r="A30" s="4" t="s">
        <v>135</v>
      </c>
      <c r="B30" s="4" t="s">
        <v>44</v>
      </c>
      <c r="C30" s="4" t="s">
        <v>44</v>
      </c>
      <c r="D30" s="5" t="n">
        <v>126</v>
      </c>
      <c r="E30" s="4" t="s">
        <v>44</v>
      </c>
      <c r="F30" s="6" t="n">
        <v>436980</v>
      </c>
      <c r="G30" s="4" t="s">
        <v>44</v>
      </c>
      <c r="I30" s="6" t="n">
        <v>437106</v>
      </c>
    </row>
    <row r="31" spans="1:9">
      <c r="A31" s="4" t="s">
        <v>136</v>
      </c>
      <c r="B31" s="4" t="s">
        <v>44</v>
      </c>
      <c r="C31" s="4" t="s">
        <v>44</v>
      </c>
      <c r="D31" s="6" t="n">
        <v>125227</v>
      </c>
      <c r="E31" s="4" t="s">
        <v>44</v>
      </c>
    </row>
    <row r="32" spans="1:9">
      <c r="A32" s="4" t="s">
        <v>137</v>
      </c>
      <c r="I32" s="4" t="s">
        <v>44</v>
      </c>
    </row>
    <row r="33" spans="1:9">
      <c r="A33" s="4" t="s">
        <v>139</v>
      </c>
      <c r="I33" s="4" t="s">
        <v>44</v>
      </c>
    </row>
    <row r="34" spans="1:9">
      <c r="A34" s="4" t="s">
        <v>141</v>
      </c>
      <c r="B34" s="4" t="s">
        <v>44</v>
      </c>
      <c r="C34" s="4" t="s">
        <v>44</v>
      </c>
      <c r="D34" s="5" t="n">
        <v>130</v>
      </c>
      <c r="E34" s="4" t="s">
        <v>44</v>
      </c>
      <c r="F34" s="6" t="n">
        <v>649699</v>
      </c>
      <c r="G34" s="4" t="s">
        <v>44</v>
      </c>
      <c r="I34" s="6" t="n">
        <v>649829</v>
      </c>
    </row>
    <row r="35" spans="1:9">
      <c r="A35" s="4" t="s">
        <v>142</v>
      </c>
      <c r="B35" s="4" t="s">
        <v>44</v>
      </c>
      <c r="C35" s="4" t="s">
        <v>44</v>
      </c>
      <c r="D35" s="6" t="n">
        <v>129966</v>
      </c>
      <c r="E35" s="4" t="s">
        <v>44</v>
      </c>
    </row>
    <row r="36" spans="1:9">
      <c r="A36" s="4" t="s">
        <v>157</v>
      </c>
      <c r="B36" s="4" t="s">
        <v>44</v>
      </c>
      <c r="C36" s="4" t="s">
        <v>44</v>
      </c>
      <c r="D36" s="5" t="n">
        <v>2100</v>
      </c>
      <c r="E36" s="4" t="s">
        <v>44</v>
      </c>
      <c r="F36" s="6" t="n">
        <v>-2100</v>
      </c>
      <c r="G36" s="4" t="s">
        <v>44</v>
      </c>
      <c r="I36" s="4" t="s">
        <v>44</v>
      </c>
    </row>
    <row r="37" spans="1:9">
      <c r="A37" s="4" t="s">
        <v>158</v>
      </c>
      <c r="B37" s="4" t="s">
        <v>44</v>
      </c>
      <c r="C37" s="4" t="s">
        <v>44</v>
      </c>
      <c r="D37" s="6" t="n">
        <v>2100173</v>
      </c>
      <c r="E37" s="4" t="s">
        <v>44</v>
      </c>
    </row>
    <row r="38" spans="1:9">
      <c r="A38" s="4" t="s">
        <v>143</v>
      </c>
      <c r="I38" s="4" t="s">
        <v>44</v>
      </c>
    </row>
    <row r="39" spans="1:9">
      <c r="A39" s="4" t="s">
        <v>145</v>
      </c>
      <c r="B39" s="4" t="s">
        <v>44</v>
      </c>
      <c r="C39" s="4" t="s">
        <v>44</v>
      </c>
      <c r="D39" s="4" t="s">
        <v>44</v>
      </c>
      <c r="E39" s="4" t="s">
        <v>44</v>
      </c>
      <c r="F39" s="6" t="n">
        <v>-178146</v>
      </c>
      <c r="G39" s="4" t="s">
        <v>44</v>
      </c>
      <c r="I39" s="6" t="n">
        <v>-178146</v>
      </c>
    </row>
    <row r="40" spans="1:9">
      <c r="A40" s="4" t="s">
        <v>147</v>
      </c>
      <c r="B40" s="4" t="s">
        <v>44</v>
      </c>
      <c r="C40" s="4" t="s">
        <v>44</v>
      </c>
      <c r="D40" s="4" t="s">
        <v>44</v>
      </c>
      <c r="E40" s="4" t="s">
        <v>44</v>
      </c>
      <c r="F40" s="6" t="n">
        <v>427692</v>
      </c>
      <c r="G40" s="4" t="s">
        <v>44</v>
      </c>
      <c r="I40" s="6" t="n">
        <v>427692</v>
      </c>
    </row>
    <row r="41" spans="1:9">
      <c r="A41" s="4" t="s">
        <v>159</v>
      </c>
      <c r="B41" s="4" t="s">
        <v>44</v>
      </c>
      <c r="C41" s="4" t="s">
        <v>44</v>
      </c>
      <c r="D41" s="4" t="s">
        <v>44</v>
      </c>
      <c r="E41" s="5" t="n">
        <v>-314833</v>
      </c>
      <c r="F41" s="6" t="n">
        <v>-271658</v>
      </c>
      <c r="G41" s="4" t="s">
        <v>44</v>
      </c>
      <c r="I41" s="6" t="n">
        <v>-586491</v>
      </c>
    </row>
    <row r="42" spans="1:9">
      <c r="A42" s="4" t="s">
        <v>160</v>
      </c>
      <c r="B42" s="4" t="s">
        <v>44</v>
      </c>
      <c r="D42" s="4" t="s">
        <v>44</v>
      </c>
      <c r="E42" s="6" t="n">
        <v>-132183</v>
      </c>
    </row>
    <row r="43" spans="1:9">
      <c r="A43" s="4" t="s">
        <v>161</v>
      </c>
      <c r="B43" s="4" t="s">
        <v>44</v>
      </c>
      <c r="C43" s="4" t="s">
        <v>44</v>
      </c>
      <c r="D43" s="5" t="n">
        <v>333</v>
      </c>
      <c r="E43" s="4" t="s">
        <v>44</v>
      </c>
      <c r="F43" s="6" t="n">
        <v>1166336</v>
      </c>
      <c r="G43" s="4" t="s">
        <v>44</v>
      </c>
      <c r="I43" s="6" t="n">
        <v>1166669</v>
      </c>
    </row>
    <row r="44" spans="1:9">
      <c r="A44" s="4" t="s">
        <v>162</v>
      </c>
      <c r="B44" s="4" t="s">
        <v>44</v>
      </c>
      <c r="C44" s="4" t="s">
        <v>44</v>
      </c>
      <c r="D44" s="6" t="n">
        <v>333334</v>
      </c>
    </row>
    <row r="45" spans="1:9">
      <c r="A45" s="4" t="s">
        <v>150</v>
      </c>
      <c r="D45" s="4" t="s">
        <v>44</v>
      </c>
      <c r="E45" s="4" t="s">
        <v>44</v>
      </c>
      <c r="F45" s="6" t="n">
        <v>427692</v>
      </c>
      <c r="G45" s="4" t="s">
        <v>44</v>
      </c>
    </row>
    <row r="46" spans="1:9">
      <c r="A46" s="4" t="s">
        <v>152</v>
      </c>
      <c r="B46" s="4" t="s">
        <v>44</v>
      </c>
      <c r="C46" s="4" t="s">
        <v>44</v>
      </c>
      <c r="D46" s="4" t="s">
        <v>44</v>
      </c>
      <c r="E46" s="4" t="s">
        <v>44</v>
      </c>
      <c r="F46" s="6" t="n">
        <v>4444</v>
      </c>
      <c r="G46" s="4" t="s">
        <v>44</v>
      </c>
      <c r="I46" s="6" t="n">
        <v>4444</v>
      </c>
    </row>
    <row r="47" spans="1:9">
      <c r="A47" s="4" t="s">
        <v>163</v>
      </c>
      <c r="B47" s="4" t="s">
        <v>44</v>
      </c>
      <c r="C47" s="4" t="s">
        <v>44</v>
      </c>
      <c r="D47" s="5" t="n">
        <v>15</v>
      </c>
      <c r="E47" s="4" t="s">
        <v>44</v>
      </c>
      <c r="F47" s="6" t="n">
        <v>52125</v>
      </c>
      <c r="G47" s="4" t="s">
        <v>44</v>
      </c>
      <c r="I47" s="6" t="n">
        <v>52140</v>
      </c>
    </row>
    <row r="48" spans="1:9">
      <c r="A48" s="4" t="s">
        <v>164</v>
      </c>
      <c r="B48" s="4" t="s">
        <v>44</v>
      </c>
      <c r="C48" s="4" t="s">
        <v>44</v>
      </c>
      <c r="D48" s="6" t="n">
        <v>14897</v>
      </c>
      <c r="E48" s="4" t="s">
        <v>44</v>
      </c>
    </row>
    <row r="49" spans="1:9">
      <c r="A49" s="4" t="s">
        <v>165</v>
      </c>
      <c r="H49" s="5" t="n">
        <v>-5995</v>
      </c>
      <c r="I49" s="6" t="n">
        <v>-5995</v>
      </c>
    </row>
    <row r="50" spans="1:9">
      <c r="A50" s="4" t="s">
        <v>112</v>
      </c>
      <c r="B50" s="4" t="s">
        <v>44</v>
      </c>
      <c r="C50" s="4" t="s">
        <v>44</v>
      </c>
      <c r="D50" s="4" t="s">
        <v>44</v>
      </c>
      <c r="E50" s="4" t="s">
        <v>44</v>
      </c>
      <c r="F50" s="4" t="s">
        <v>44</v>
      </c>
      <c r="G50" s="6" t="n">
        <v>-8035372</v>
      </c>
      <c r="I50" s="6" t="n">
        <v>-8035372</v>
      </c>
    </row>
    <row r="51" spans="1:9">
      <c r="A51" s="4" t="s">
        <v>166</v>
      </c>
      <c r="B51" s="4" t="s">
        <v>44</v>
      </c>
      <c r="C51" s="4" t="s">
        <v>44</v>
      </c>
      <c r="D51" s="5" t="n">
        <v>9178937</v>
      </c>
      <c r="E51" s="5" t="n">
        <v>-159850</v>
      </c>
      <c r="F51" s="5" t="n">
        <v>36385699</v>
      </c>
      <c r="G51" s="5" t="n">
        <v>-44580437</v>
      </c>
      <c r="H51" s="5" t="n">
        <v>-5995</v>
      </c>
      <c r="I51" s="5" t="n">
        <v>-8558728</v>
      </c>
    </row>
    <row r="52" spans="1:9">
      <c r="A52" s="4" t="s">
        <v>167</v>
      </c>
      <c r="B52" s="4" t="s">
        <v>44</v>
      </c>
      <c r="C52" s="4" t="s">
        <v>44</v>
      </c>
      <c r="D52" s="6" t="n">
        <v>9179</v>
      </c>
      <c r="E52" s="6" t="n">
        <v>-367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4"/>
    <col customWidth="1" max="3" min="3" width="25"/>
    <col customWidth="1" max="4" min="4" width="24"/>
  </cols>
  <sheetData>
    <row r="1" spans="1:4">
      <c r="A1" s="1" t="s">
        <v>846</v>
      </c>
      <c r="B1" s="2" t="s">
        <v>1</v>
      </c>
    </row>
    <row r="2" spans="1:4">
      <c r="B2" s="2" t="s">
        <v>2</v>
      </c>
      <c r="C2" s="2" t="s">
        <v>41</v>
      </c>
      <c r="D2" s="2" t="s">
        <v>715</v>
      </c>
    </row>
    <row r="3" spans="1:4">
      <c r="A3" s="3" t="s">
        <v>318</v>
      </c>
    </row>
    <row r="4" spans="1:4">
      <c r="A4" s="4" t="s">
        <v>847</v>
      </c>
      <c r="C4" s="6" t="n">
        <v>29000</v>
      </c>
    </row>
    <row r="5" spans="1:4">
      <c r="A5" s="4" t="s">
        <v>327</v>
      </c>
    </row>
    <row r="6" spans="1:4">
      <c r="A6" s="3" t="s">
        <v>318</v>
      </c>
    </row>
    <row r="7" spans="1:4">
      <c r="A7" s="4" t="s">
        <v>848</v>
      </c>
      <c r="B7" s="6" t="n">
        <v>882500</v>
      </c>
      <c r="C7" s="6" t="n">
        <v>882500</v>
      </c>
    </row>
    <row r="8" spans="1:4">
      <c r="A8" s="4" t="s">
        <v>847</v>
      </c>
      <c r="B8" s="6" t="n">
        <v>29000</v>
      </c>
    </row>
    <row r="9" spans="1:4">
      <c r="A9" s="4" t="s">
        <v>848</v>
      </c>
      <c r="B9" s="6" t="n">
        <v>911500</v>
      </c>
      <c r="C9" s="6" t="n">
        <v>882500</v>
      </c>
      <c r="D9" s="6" t="n">
        <v>882500</v>
      </c>
    </row>
    <row r="10" spans="1:4">
      <c r="A10" s="4" t="s">
        <v>849</v>
      </c>
      <c r="B10" s="6" t="n">
        <v>911500</v>
      </c>
      <c r="C10" s="6" t="n">
        <v>765833</v>
      </c>
    </row>
    <row r="11" spans="1:4">
      <c r="A11" s="4" t="s">
        <v>850</v>
      </c>
      <c r="B11" s="8" t="n">
        <v>8.4</v>
      </c>
      <c r="C11" s="8" t="n">
        <v>8.4</v>
      </c>
    </row>
    <row r="12" spans="1:4">
      <c r="A12" s="4" t="s">
        <v>851</v>
      </c>
      <c r="B12" s="9" t="n">
        <v>3.22</v>
      </c>
    </row>
    <row r="13" spans="1:4">
      <c r="A13" s="4" t="s">
        <v>850</v>
      </c>
      <c r="B13" s="9" t="n">
        <v>8.16</v>
      </c>
      <c r="C13" s="9" t="n">
        <v>8.4</v>
      </c>
      <c r="D13" s="8" t="n">
        <v>8.4</v>
      </c>
    </row>
    <row r="14" spans="1:4">
      <c r="A14" s="4" t="s">
        <v>852</v>
      </c>
      <c r="B14" s="8" t="n">
        <v>8.16</v>
      </c>
      <c r="C14" s="8" t="n">
        <v>7.2</v>
      </c>
    </row>
    <row r="15" spans="1:4">
      <c r="A15" s="4" t="s">
        <v>853</v>
      </c>
      <c r="B15" s="4" t="s">
        <v>854</v>
      </c>
      <c r="C15" s="4" t="s">
        <v>854</v>
      </c>
      <c r="D15" s="4" t="s">
        <v>854</v>
      </c>
    </row>
    <row r="16" spans="1:4">
      <c r="A16" s="4" t="s">
        <v>855</v>
      </c>
      <c r="B16" s="4" t="s">
        <v>856</v>
      </c>
      <c r="C16" s="4" t="s">
        <v>857</v>
      </c>
    </row>
    <row r="17" spans="1:4">
      <c r="A17" s="4" t="s">
        <v>853</v>
      </c>
      <c r="B17" s="4" t="s">
        <v>858</v>
      </c>
      <c r="C17" s="4" t="s">
        <v>854</v>
      </c>
    </row>
    <row r="18" spans="1:4">
      <c r="A18" s="4" t="s">
        <v>859</v>
      </c>
      <c r="B18" s="4" t="s">
        <v>8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860</v>
      </c>
      <c r="B1" s="2" t="s">
        <v>1</v>
      </c>
    </row>
    <row r="2" spans="1:3">
      <c r="B2" s="2" t="s">
        <v>2</v>
      </c>
      <c r="C2" s="2" t="s">
        <v>41</v>
      </c>
    </row>
    <row r="3" spans="1:3">
      <c r="A3" s="3" t="s">
        <v>318</v>
      </c>
    </row>
    <row r="4" spans="1:3">
      <c r="A4" s="4" t="s">
        <v>861</v>
      </c>
      <c r="B4" s="6" t="n">
        <v>29000</v>
      </c>
      <c r="C4" s="6" t="n">
        <v>35000</v>
      </c>
    </row>
    <row r="5" spans="1:3">
      <c r="A5" s="4" t="s">
        <v>862</v>
      </c>
      <c r="B5" s="5" t="n">
        <v>3021</v>
      </c>
      <c r="C5" s="5" t="n">
        <v>56495</v>
      </c>
    </row>
    <row r="6" spans="1:3">
      <c r="A6" s="4" t="s">
        <v>863</v>
      </c>
      <c r="B6" s="4" t="s">
        <v>864</v>
      </c>
      <c r="C6" s="4" t="s">
        <v>8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5</v>
      </c>
      <c r="B1" s="2" t="s">
        <v>1</v>
      </c>
    </row>
    <row r="2" spans="1:3">
      <c r="B2" s="2" t="s">
        <v>2</v>
      </c>
      <c r="C2" s="2" t="s">
        <v>41</v>
      </c>
    </row>
    <row r="3" spans="1:3">
      <c r="A3" s="3" t="s">
        <v>318</v>
      </c>
    </row>
    <row r="4" spans="1:3">
      <c r="A4" s="4" t="s">
        <v>601</v>
      </c>
      <c r="B4" s="8" t="n">
        <v>5.25</v>
      </c>
    </row>
    <row r="5" spans="1:3">
      <c r="A5" s="4" t="s">
        <v>832</v>
      </c>
      <c r="B5" s="4" t="s">
        <v>833</v>
      </c>
      <c r="C5" s="4" t="s">
        <v>833</v>
      </c>
    </row>
    <row r="6" spans="1:3">
      <c r="A6" s="4" t="s">
        <v>427</v>
      </c>
    </row>
    <row r="7" spans="1:3">
      <c r="A7" s="3" t="s">
        <v>318</v>
      </c>
    </row>
    <row r="8" spans="1:3">
      <c r="A8" s="4" t="s">
        <v>601</v>
      </c>
      <c r="C8" s="5" t="n">
        <v>4</v>
      </c>
    </row>
    <row r="9" spans="1:3">
      <c r="A9" s="4" t="s">
        <v>834</v>
      </c>
      <c r="B9" s="4" t="s">
        <v>866</v>
      </c>
      <c r="C9" s="4" t="s">
        <v>867</v>
      </c>
    </row>
    <row r="10" spans="1:3">
      <c r="A10" s="4" t="s">
        <v>836</v>
      </c>
      <c r="B10" s="4" t="s">
        <v>868</v>
      </c>
      <c r="C10" s="4" t="s">
        <v>869</v>
      </c>
    </row>
    <row r="11" spans="1:3">
      <c r="A11" s="4" t="s">
        <v>870</v>
      </c>
      <c r="B11" s="4" t="s">
        <v>522</v>
      </c>
      <c r="C11" s="4" t="s">
        <v>522</v>
      </c>
    </row>
    <row r="12" spans="1:3">
      <c r="A12" s="4" t="s">
        <v>423</v>
      </c>
    </row>
    <row r="13" spans="1:3">
      <c r="A13" s="3" t="s">
        <v>318</v>
      </c>
    </row>
    <row r="14" spans="1:3">
      <c r="A14" s="4" t="s">
        <v>601</v>
      </c>
      <c r="C14" s="5" t="n">
        <v>6</v>
      </c>
    </row>
    <row r="15" spans="1:3">
      <c r="A15" s="4" t="s">
        <v>834</v>
      </c>
      <c r="B15" s="4" t="s">
        <v>871</v>
      </c>
      <c r="C15" s="4" t="s">
        <v>872</v>
      </c>
    </row>
    <row r="16" spans="1:3">
      <c r="A16" s="4" t="s">
        <v>836</v>
      </c>
      <c r="B16" s="4" t="s">
        <v>873</v>
      </c>
      <c r="C16" s="4" t="s">
        <v>874</v>
      </c>
    </row>
    <row r="17" spans="1:3">
      <c r="A17" s="4" t="s">
        <v>870</v>
      </c>
      <c r="B17" s="4" t="s">
        <v>529</v>
      </c>
      <c r="C17" s="4" t="s">
        <v>5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5</v>
      </c>
      <c r="B1" s="2" t="s">
        <v>1</v>
      </c>
    </row>
    <row r="2" spans="1:3">
      <c r="B2" s="2" t="s">
        <v>2</v>
      </c>
      <c r="C2" s="2" t="s">
        <v>41</v>
      </c>
    </row>
    <row r="3" spans="1:3">
      <c r="A3" s="3" t="s">
        <v>318</v>
      </c>
    </row>
    <row r="4" spans="1:3">
      <c r="A4" s="4" t="s">
        <v>876</v>
      </c>
      <c r="C4" s="6" t="n">
        <v>29000</v>
      </c>
    </row>
    <row r="5" spans="1:3">
      <c r="A5" s="4" t="s">
        <v>408</v>
      </c>
    </row>
    <row r="6" spans="1:3">
      <c r="A6" s="3" t="s">
        <v>318</v>
      </c>
    </row>
    <row r="7" spans="1:3">
      <c r="A7" s="4" t="s">
        <v>848</v>
      </c>
      <c r="B7" s="6" t="n">
        <v>5548141</v>
      </c>
      <c r="C7" s="6" t="n">
        <v>2312000</v>
      </c>
    </row>
    <row r="8" spans="1:3">
      <c r="A8" s="4" t="s">
        <v>876</v>
      </c>
      <c r="B8" s="6" t="n">
        <v>463832</v>
      </c>
      <c r="C8" s="6" t="n">
        <v>3236141</v>
      </c>
    </row>
    <row r="9" spans="1:3">
      <c r="A9" s="4" t="s">
        <v>877</v>
      </c>
      <c r="B9" s="6" t="n">
        <v>-5269753</v>
      </c>
    </row>
    <row r="10" spans="1:3">
      <c r="A10" s="4" t="s">
        <v>848</v>
      </c>
      <c r="B10" s="6" t="n">
        <v>742221</v>
      </c>
      <c r="C10" s="6" t="n">
        <v>5548141</v>
      </c>
    </row>
    <row r="11" spans="1:3">
      <c r="A11" s="4" t="s">
        <v>850</v>
      </c>
      <c r="B11" s="8" t="n">
        <v>5.4</v>
      </c>
      <c r="C11" s="5" t="n">
        <v>5</v>
      </c>
    </row>
    <row r="12" spans="1:3">
      <c r="A12" s="4" t="s">
        <v>851</v>
      </c>
      <c r="B12" s="9" t="n">
        <v>5.89</v>
      </c>
      <c r="C12" s="9" t="n">
        <v>5.4</v>
      </c>
    </row>
    <row r="13" spans="1:3">
      <c r="A13" s="4" t="s">
        <v>878</v>
      </c>
      <c r="B13" s="9" t="n">
        <v>5.32</v>
      </c>
    </row>
    <row r="14" spans="1:3">
      <c r="A14" s="4" t="s">
        <v>850</v>
      </c>
      <c r="B14" s="8" t="n">
        <v>5.25</v>
      </c>
      <c r="C14" s="8" t="n">
        <v>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879</v>
      </c>
      <c r="B1" s="2" t="s">
        <v>1</v>
      </c>
    </row>
    <row r="2" spans="1:2">
      <c r="B2" s="2" t="s">
        <v>880</v>
      </c>
    </row>
    <row r="3" spans="1:2">
      <c r="A3" s="3" t="s">
        <v>318</v>
      </c>
    </row>
    <row r="4" spans="1:2">
      <c r="A4" s="4" t="s">
        <v>881</v>
      </c>
      <c r="B4" s="8" t="n">
        <v>5.25</v>
      </c>
    </row>
    <row r="5" spans="1:2">
      <c r="A5" s="4" t="s">
        <v>882</v>
      </c>
      <c r="B5" s="6" t="n">
        <v>742221</v>
      </c>
    </row>
    <row r="6" spans="1:2">
      <c r="A6" s="4" t="s">
        <v>883</v>
      </c>
      <c r="B6" s="4" t="s">
        <v>884</v>
      </c>
    </row>
    <row r="7" spans="1:2">
      <c r="A7" s="4" t="s">
        <v>885</v>
      </c>
      <c r="B7" s="8" t="n">
        <v>5.25</v>
      </c>
    </row>
    <row r="8" spans="1:2">
      <c r="A8" s="4" t="s">
        <v>886</v>
      </c>
      <c r="B8" s="6" t="n">
        <v>742221</v>
      </c>
    </row>
    <row r="9" spans="1:2">
      <c r="A9" s="4" t="s">
        <v>885</v>
      </c>
      <c r="B9" s="8" t="n">
        <v>2.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14"/>
  </cols>
  <sheetData>
    <row r="1" spans="1:13">
      <c r="A1" s="1" t="s">
        <v>887</v>
      </c>
      <c r="B1" s="2" t="s">
        <v>888</v>
      </c>
      <c r="K1" s="2" t="s">
        <v>1</v>
      </c>
    </row>
    <row r="2" spans="1:13">
      <c r="B2" s="2" t="s">
        <v>889</v>
      </c>
      <c r="C2" s="2" t="s">
        <v>890</v>
      </c>
      <c r="D2" s="2" t="s">
        <v>891</v>
      </c>
      <c r="E2" s="2" t="s">
        <v>892</v>
      </c>
      <c r="F2" s="2" t="s">
        <v>893</v>
      </c>
      <c r="G2" s="2" t="s">
        <v>494</v>
      </c>
      <c r="H2" s="2" t="s">
        <v>894</v>
      </c>
      <c r="I2" s="2" t="s">
        <v>895</v>
      </c>
      <c r="J2" s="2" t="s">
        <v>896</v>
      </c>
      <c r="K2" s="2" t="s">
        <v>2</v>
      </c>
      <c r="L2" s="2" t="s">
        <v>41</v>
      </c>
      <c r="M2" s="2" t="s">
        <v>595</v>
      </c>
    </row>
    <row r="3" spans="1:13">
      <c r="A3" s="3" t="s">
        <v>897</v>
      </c>
    </row>
    <row r="4" spans="1:13">
      <c r="A4" s="4" t="s">
        <v>898</v>
      </c>
      <c r="K4" s="6" t="n">
        <v>35000000</v>
      </c>
      <c r="L4" s="6" t="n">
        <v>35000000</v>
      </c>
    </row>
    <row r="5" spans="1:13">
      <c r="A5" s="4" t="s">
        <v>86</v>
      </c>
      <c r="K5" s="7" t="n">
        <v>0.001</v>
      </c>
      <c r="L5" s="7" t="n">
        <v>0.001</v>
      </c>
    </row>
    <row r="6" spans="1:13">
      <c r="A6" s="4" t="s">
        <v>87</v>
      </c>
      <c r="K6" s="6" t="n">
        <v>15000000</v>
      </c>
      <c r="L6" s="6" t="n">
        <v>15000000</v>
      </c>
    </row>
    <row r="7" spans="1:13">
      <c r="A7" s="4" t="s">
        <v>899</v>
      </c>
      <c r="K7" s="7" t="n">
        <v>0.001</v>
      </c>
      <c r="L7" s="7" t="n">
        <v>0.001</v>
      </c>
    </row>
    <row r="8" spans="1:13">
      <c r="A8" s="4" t="s">
        <v>900</v>
      </c>
      <c r="K8" s="6" t="n">
        <v>20000000</v>
      </c>
      <c r="L8" s="6" t="n">
        <v>20000000</v>
      </c>
    </row>
    <row r="9" spans="1:13">
      <c r="A9" s="4" t="s">
        <v>901</v>
      </c>
      <c r="K9" s="10" t="n">
        <v>0.001</v>
      </c>
      <c r="L9" s="10" t="n">
        <v>0.001</v>
      </c>
    </row>
    <row r="10" spans="1:13">
      <c r="A10" s="4" t="s">
        <v>902</v>
      </c>
      <c r="K10" s="4" t="s">
        <v>44</v>
      </c>
      <c r="L10" s="4" t="s">
        <v>44</v>
      </c>
    </row>
    <row r="11" spans="1:13">
      <c r="A11" s="4" t="s">
        <v>903</v>
      </c>
      <c r="E11" s="6" t="n">
        <v>100000</v>
      </c>
      <c r="F11" s="6" t="n">
        <v>25000</v>
      </c>
      <c r="H11" s="6" t="n">
        <v>18750</v>
      </c>
      <c r="L11" s="6" t="n">
        <v>610000</v>
      </c>
    </row>
    <row r="12" spans="1:13">
      <c r="A12" s="4" t="s">
        <v>904</v>
      </c>
      <c r="E12" s="5" t="n">
        <v>240000</v>
      </c>
      <c r="F12" s="5" t="n">
        <v>70050</v>
      </c>
      <c r="H12" s="5" t="n">
        <v>3750</v>
      </c>
      <c r="L12" s="5" t="n">
        <v>116300</v>
      </c>
    </row>
    <row r="13" spans="1:13">
      <c r="A13" s="4" t="s">
        <v>601</v>
      </c>
      <c r="L13" s="8" t="n">
        <v>0.2</v>
      </c>
    </row>
    <row r="14" spans="1:13">
      <c r="A14" s="4" t="s">
        <v>905</v>
      </c>
      <c r="B14" s="4" t="s">
        <v>906</v>
      </c>
    </row>
    <row r="15" spans="1:13">
      <c r="A15" s="4" t="s">
        <v>907</v>
      </c>
      <c r="L15" s="5" t="n">
        <v>72835</v>
      </c>
    </row>
    <row r="16" spans="1:13">
      <c r="A16" s="4" t="s">
        <v>908</v>
      </c>
      <c r="K16" s="4" t="s">
        <v>44</v>
      </c>
    </row>
    <row r="17" spans="1:13">
      <c r="A17" s="4" t="s">
        <v>847</v>
      </c>
      <c r="L17" s="6" t="n">
        <v>29000</v>
      </c>
    </row>
    <row r="18" spans="1:13">
      <c r="A18" s="4" t="s">
        <v>909</v>
      </c>
      <c r="K18" s="5" t="n">
        <v>446123</v>
      </c>
      <c r="L18" s="5" t="n">
        <v>14336</v>
      </c>
    </row>
    <row r="19" spans="1:13">
      <c r="A19" s="4" t="s">
        <v>327</v>
      </c>
    </row>
    <row r="20" spans="1:13">
      <c r="A20" s="3" t="s">
        <v>897</v>
      </c>
    </row>
    <row r="21" spans="1:13">
      <c r="A21" s="4" t="s">
        <v>847</v>
      </c>
      <c r="K21" s="6" t="n">
        <v>29000</v>
      </c>
    </row>
    <row r="22" spans="1:13">
      <c r="A22" s="4" t="s">
        <v>910</v>
      </c>
      <c r="K22" s="5" t="n">
        <v>0</v>
      </c>
    </row>
    <row r="23" spans="1:13">
      <c r="A23" s="4" t="s">
        <v>911</v>
      </c>
      <c r="K23" s="5" t="n">
        <v>0</v>
      </c>
    </row>
    <row r="24" spans="1:13">
      <c r="A24" s="4" t="s">
        <v>912</v>
      </c>
    </row>
    <row r="25" spans="1:13">
      <c r="A25" s="3" t="s">
        <v>897</v>
      </c>
    </row>
    <row r="26" spans="1:13">
      <c r="A26" s="4" t="s">
        <v>913</v>
      </c>
      <c r="G26" s="4" t="s">
        <v>914</v>
      </c>
    </row>
    <row r="27" spans="1:13">
      <c r="A27" s="4" t="s">
        <v>915</v>
      </c>
      <c r="G27" s="4" t="s">
        <v>529</v>
      </c>
    </row>
    <row r="28" spans="1:13">
      <c r="A28" s="4" t="s">
        <v>916</v>
      </c>
      <c r="G28" s="4" t="s">
        <v>917</v>
      </c>
    </row>
    <row r="29" spans="1:13">
      <c r="A29" s="4" t="s">
        <v>918</v>
      </c>
      <c r="G29" s="6" t="n">
        <v>110000</v>
      </c>
    </row>
    <row r="30" spans="1:13">
      <c r="A30" s="4" t="s">
        <v>908</v>
      </c>
      <c r="G30" s="5" t="n">
        <v>161406</v>
      </c>
    </row>
    <row r="31" spans="1:13">
      <c r="A31" s="4" t="s">
        <v>919</v>
      </c>
      <c r="G31" s="4" t="s">
        <v>920</v>
      </c>
    </row>
    <row r="32" spans="1:13">
      <c r="A32" s="4" t="s">
        <v>921</v>
      </c>
      <c r="G32" s="6" t="n">
        <v>6999</v>
      </c>
    </row>
    <row r="33" spans="1:13">
      <c r="A33" s="4" t="s">
        <v>922</v>
      </c>
      <c r="G33" s="5" t="n">
        <v>334985</v>
      </c>
    </row>
    <row r="34" spans="1:13">
      <c r="A34" s="4" t="s">
        <v>317</v>
      </c>
    </row>
    <row r="35" spans="1:13">
      <c r="A35" s="3" t="s">
        <v>897</v>
      </c>
    </row>
    <row r="36" spans="1:13">
      <c r="A36" s="4" t="s">
        <v>923</v>
      </c>
      <c r="K36" s="6" t="n">
        <v>42443</v>
      </c>
    </row>
    <row r="37" spans="1:13">
      <c r="A37" s="4" t="s">
        <v>780</v>
      </c>
      <c r="K37" s="5" t="n">
        <v>122777</v>
      </c>
    </row>
    <row r="38" spans="1:13">
      <c r="A38" s="4" t="s">
        <v>924</v>
      </c>
    </row>
    <row r="39" spans="1:13">
      <c r="A39" s="3" t="s">
        <v>897</v>
      </c>
    </row>
    <row r="40" spans="1:13">
      <c r="A40" s="4" t="s">
        <v>923</v>
      </c>
      <c r="K40" s="6" t="n">
        <v>129966</v>
      </c>
      <c r="L40" s="6" t="n">
        <v>47287641</v>
      </c>
    </row>
    <row r="41" spans="1:13">
      <c r="A41" s="4" t="s">
        <v>780</v>
      </c>
      <c r="K41" s="5" t="n">
        <v>334985</v>
      </c>
      <c r="L41" s="5" t="n">
        <v>6418381</v>
      </c>
    </row>
    <row r="42" spans="1:13">
      <c r="A42" s="4" t="s">
        <v>925</v>
      </c>
    </row>
    <row r="43" spans="1:13">
      <c r="A43" s="3" t="s">
        <v>897</v>
      </c>
    </row>
    <row r="44" spans="1:13">
      <c r="A44" s="4" t="s">
        <v>923</v>
      </c>
      <c r="K44" s="6" t="n">
        <v>133190</v>
      </c>
    </row>
    <row r="45" spans="1:13">
      <c r="A45" s="4" t="s">
        <v>780</v>
      </c>
      <c r="K45" s="5" t="n">
        <v>252533</v>
      </c>
    </row>
    <row r="46" spans="1:13">
      <c r="A46" s="4" t="s">
        <v>926</v>
      </c>
    </row>
    <row r="47" spans="1:13">
      <c r="A47" s="3" t="s">
        <v>897</v>
      </c>
    </row>
    <row r="48" spans="1:13">
      <c r="A48" s="4" t="s">
        <v>923</v>
      </c>
      <c r="K48" s="6" t="n">
        <v>128905</v>
      </c>
    </row>
    <row r="49" spans="1:13">
      <c r="A49" s="4" t="s">
        <v>780</v>
      </c>
      <c r="K49" s="5" t="n">
        <v>205509</v>
      </c>
    </row>
    <row r="50" spans="1:13">
      <c r="A50" s="4" t="s">
        <v>927</v>
      </c>
    </row>
    <row r="51" spans="1:13">
      <c r="A51" s="3" t="s">
        <v>897</v>
      </c>
    </row>
    <row r="52" spans="1:13">
      <c r="A52" s="4" t="s">
        <v>923</v>
      </c>
      <c r="K52" s="6" t="n">
        <v>1320</v>
      </c>
    </row>
    <row r="53" spans="1:13">
      <c r="A53" s="4" t="s">
        <v>780</v>
      </c>
      <c r="K53" s="5" t="n">
        <v>2465</v>
      </c>
    </row>
    <row r="54" spans="1:13">
      <c r="A54" s="4" t="s">
        <v>928</v>
      </c>
    </row>
    <row r="55" spans="1:13">
      <c r="A55" s="3" t="s">
        <v>897</v>
      </c>
    </row>
    <row r="56" spans="1:13">
      <c r="A56" s="4" t="s">
        <v>923</v>
      </c>
      <c r="L56" s="6" t="n">
        <v>2962884</v>
      </c>
    </row>
    <row r="57" spans="1:13">
      <c r="A57" s="4" t="s">
        <v>780</v>
      </c>
      <c r="L57" s="5" t="n">
        <v>501268</v>
      </c>
    </row>
    <row r="58" spans="1:13">
      <c r="A58" s="4" t="s">
        <v>929</v>
      </c>
    </row>
    <row r="59" spans="1:13">
      <c r="A59" s="3" t="s">
        <v>897</v>
      </c>
    </row>
    <row r="60" spans="1:13">
      <c r="A60" s="4" t="s">
        <v>923</v>
      </c>
      <c r="L60" s="6" t="n">
        <v>10481016</v>
      </c>
    </row>
    <row r="61" spans="1:13">
      <c r="A61" s="4" t="s">
        <v>780</v>
      </c>
      <c r="L61" s="5" t="n">
        <v>1284683</v>
      </c>
    </row>
    <row r="62" spans="1:13">
      <c r="A62" s="4" t="s">
        <v>930</v>
      </c>
    </row>
    <row r="63" spans="1:13">
      <c r="A63" s="3" t="s">
        <v>897</v>
      </c>
    </row>
    <row r="64" spans="1:13">
      <c r="A64" s="4" t="s">
        <v>923</v>
      </c>
      <c r="L64" s="6" t="n">
        <v>1403500</v>
      </c>
    </row>
    <row r="65" spans="1:13">
      <c r="A65" s="4" t="s">
        <v>780</v>
      </c>
      <c r="L65" s="5" t="n">
        <v>162834</v>
      </c>
    </row>
    <row r="66" spans="1:13">
      <c r="A66" s="4" t="s">
        <v>931</v>
      </c>
    </row>
    <row r="67" spans="1:13">
      <c r="A67" s="3" t="s">
        <v>897</v>
      </c>
    </row>
    <row r="68" spans="1:13">
      <c r="A68" s="4" t="s">
        <v>923</v>
      </c>
      <c r="L68" s="6" t="n">
        <v>2530242</v>
      </c>
    </row>
    <row r="69" spans="1:13">
      <c r="A69" s="4" t="s">
        <v>780</v>
      </c>
      <c r="L69" s="5" t="n">
        <v>429340</v>
      </c>
    </row>
    <row r="70" spans="1:13">
      <c r="A70" s="4" t="s">
        <v>932</v>
      </c>
    </row>
    <row r="71" spans="1:13">
      <c r="A71" s="3" t="s">
        <v>897</v>
      </c>
    </row>
    <row r="72" spans="1:13">
      <c r="A72" s="4" t="s">
        <v>913</v>
      </c>
      <c r="D72" s="4" t="s">
        <v>933</v>
      </c>
    </row>
    <row r="73" spans="1:13">
      <c r="A73" s="4" t="s">
        <v>601</v>
      </c>
      <c r="D73" s="5" t="n">
        <v>4</v>
      </c>
    </row>
    <row r="74" spans="1:13">
      <c r="A74" s="4" t="s">
        <v>934</v>
      </c>
    </row>
    <row r="75" spans="1:13">
      <c r="A75" s="3" t="s">
        <v>897</v>
      </c>
    </row>
    <row r="76" spans="1:13">
      <c r="A76" s="4" t="s">
        <v>913</v>
      </c>
      <c r="C76" s="4" t="s">
        <v>935</v>
      </c>
    </row>
    <row r="77" spans="1:13">
      <c r="A77" s="4" t="s">
        <v>601</v>
      </c>
      <c r="C77" s="5" t="n">
        <v>6</v>
      </c>
    </row>
    <row r="78" spans="1:13">
      <c r="A78" s="4" t="s">
        <v>936</v>
      </c>
    </row>
    <row r="79" spans="1:13">
      <c r="A79" s="3" t="s">
        <v>897</v>
      </c>
    </row>
    <row r="80" spans="1:13">
      <c r="A80" s="4" t="s">
        <v>937</v>
      </c>
      <c r="H80" s="5" t="n">
        <v>375</v>
      </c>
    </row>
    <row r="81" spans="1:13">
      <c r="A81" s="4" t="s">
        <v>918</v>
      </c>
      <c r="K81" s="6" t="n">
        <v>2100173</v>
      </c>
    </row>
    <row r="82" spans="1:13">
      <c r="A82" s="4" t="s">
        <v>908</v>
      </c>
      <c r="K82" s="5" t="n">
        <v>2100</v>
      </c>
    </row>
    <row r="83" spans="1:13">
      <c r="A83" s="4" t="s">
        <v>938</v>
      </c>
    </row>
    <row r="84" spans="1:13">
      <c r="A84" s="3" t="s">
        <v>897</v>
      </c>
    </row>
    <row r="85" spans="1:13">
      <c r="A85" s="4" t="s">
        <v>939</v>
      </c>
      <c r="I85" s="6" t="n">
        <v>20000</v>
      </c>
    </row>
    <row r="86" spans="1:13">
      <c r="A86" s="4" t="s">
        <v>940</v>
      </c>
      <c r="I86" s="4" t="s">
        <v>488</v>
      </c>
      <c r="K86" s="4" t="s">
        <v>488</v>
      </c>
    </row>
    <row r="87" spans="1:13">
      <c r="A87" s="4" t="s">
        <v>941</v>
      </c>
      <c r="K87" s="4" t="s">
        <v>942</v>
      </c>
    </row>
    <row r="88" spans="1:13">
      <c r="A88" s="4" t="s">
        <v>943</v>
      </c>
      <c r="I88" s="5" t="n">
        <v>6</v>
      </c>
      <c r="M88" s="8" t="n">
        <v>3.94</v>
      </c>
    </row>
    <row r="89" spans="1:13">
      <c r="A89" s="4" t="s">
        <v>944</v>
      </c>
      <c r="K89" s="4" t="s">
        <v>945</v>
      </c>
    </row>
    <row r="90" spans="1:13">
      <c r="A90" s="4" t="s">
        <v>946</v>
      </c>
      <c r="L90" s="6" t="n">
        <v>0</v>
      </c>
    </row>
    <row r="91" spans="1:13">
      <c r="A91" s="4" t="s">
        <v>919</v>
      </c>
      <c r="K91" s="4" t="s">
        <v>947</v>
      </c>
    </row>
    <row r="92" spans="1:13">
      <c r="A92" s="4" t="s">
        <v>948</v>
      </c>
    </row>
    <row r="93" spans="1:13">
      <c r="A93" s="3" t="s">
        <v>897</v>
      </c>
    </row>
    <row r="94" spans="1:13">
      <c r="A94" s="4" t="s">
        <v>939</v>
      </c>
      <c r="J94" s="6" t="n">
        <v>100000</v>
      </c>
    </row>
    <row r="95" spans="1:13">
      <c r="A95" s="4" t="s">
        <v>949</v>
      </c>
      <c r="J95" s="5" t="n">
        <v>100</v>
      </c>
    </row>
    <row r="96" spans="1:13">
      <c r="A96" s="4" t="s">
        <v>943</v>
      </c>
      <c r="K96" s="5" t="n">
        <v>5</v>
      </c>
      <c r="M96" s="8" t="n">
        <v>3.28</v>
      </c>
    </row>
    <row r="97" spans="1:13">
      <c r="A97" s="4" t="s">
        <v>946</v>
      </c>
      <c r="L97" s="5" t="n">
        <v>0</v>
      </c>
    </row>
    <row r="98" spans="1:13">
      <c r="A98" s="4" t="s">
        <v>950</v>
      </c>
    </row>
    <row r="99" spans="1:13">
      <c r="A99" s="3" t="s">
        <v>897</v>
      </c>
    </row>
    <row r="100" spans="1:13">
      <c r="A100" s="4" t="s">
        <v>944</v>
      </c>
      <c r="K100" s="4" t="s">
        <v>945</v>
      </c>
    </row>
  </sheetData>
  <mergeCells count="3">
    <mergeCell ref="A1:A2"/>
    <mergeCell ref="B1:J1"/>
    <mergeCell ref="K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951</v>
      </c>
      <c r="B1" s="2" t="s">
        <v>1</v>
      </c>
    </row>
    <row r="2" spans="1:2">
      <c r="B2" s="2" t="s">
        <v>430</v>
      </c>
    </row>
    <row r="3" spans="1:2">
      <c r="A3" s="3" t="s">
        <v>248</v>
      </c>
    </row>
    <row r="4" spans="1:2">
      <c r="A4" s="4" t="s">
        <v>952</v>
      </c>
      <c r="B4" s="5" t="n">
        <v>101341</v>
      </c>
    </row>
    <row r="5" spans="1:2">
      <c r="A5" s="4" t="s">
        <v>953</v>
      </c>
      <c r="B5" s="6" t="n">
        <v>-6434</v>
      </c>
    </row>
    <row r="6" spans="1:2">
      <c r="A6" s="4" t="s">
        <v>954</v>
      </c>
      <c r="B6" s="5" t="n">
        <v>949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955</v>
      </c>
      <c r="B1" s="2" t="s">
        <v>1</v>
      </c>
    </row>
    <row r="2" spans="1:2">
      <c r="B2" s="2" t="s">
        <v>956</v>
      </c>
    </row>
    <row r="3" spans="1:2">
      <c r="A3" s="3" t="s">
        <v>957</v>
      </c>
    </row>
    <row r="4" spans="1:2">
      <c r="A4" s="4" t="s">
        <v>958</v>
      </c>
      <c r="B4" s="6" t="n">
        <v>349997</v>
      </c>
    </row>
    <row r="5" spans="1:2">
      <c r="A5" s="4" t="s">
        <v>959</v>
      </c>
      <c r="B5" s="6" t="n">
        <v>60764</v>
      </c>
    </row>
    <row r="6" spans="1:2">
      <c r="A6" s="4" t="s">
        <v>960</v>
      </c>
      <c r="B6"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961</v>
      </c>
      <c r="B1" s="2" t="s">
        <v>430</v>
      </c>
    </row>
    <row r="2" spans="1:2">
      <c r="A2" s="3" t="s">
        <v>962</v>
      </c>
    </row>
    <row r="3" spans="1:2">
      <c r="A3" s="4" t="s">
        <v>963</v>
      </c>
      <c r="B3" s="5" t="n">
        <v>104922</v>
      </c>
    </row>
    <row r="4" spans="1:2">
      <c r="A4" s="4" t="s">
        <v>964</v>
      </c>
      <c r="B4" s="6" t="n">
        <v>108983</v>
      </c>
    </row>
    <row r="5" spans="1:2">
      <c r="A5" s="4" t="s">
        <v>965</v>
      </c>
      <c r="B5" s="6" t="n">
        <v>114627</v>
      </c>
    </row>
    <row r="6" spans="1:2">
      <c r="A6" s="4" t="s">
        <v>966</v>
      </c>
      <c r="B6" s="6" t="n">
        <v>53094</v>
      </c>
    </row>
    <row r="7" spans="1:2">
      <c r="A7" s="4" t="s">
        <v>130</v>
      </c>
      <c r="B7" s="5" t="n">
        <v>3816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 customWidth="1" max="5" min="5" width="21"/>
  </cols>
  <sheetData>
    <row r="1" spans="1:5">
      <c r="A1" s="1" t="s">
        <v>967</v>
      </c>
      <c r="B1" s="2" t="s">
        <v>968</v>
      </c>
      <c r="C1" s="2" t="s">
        <v>969</v>
      </c>
      <c r="D1" s="2" t="s">
        <v>430</v>
      </c>
      <c r="E1" s="2" t="s">
        <v>970</v>
      </c>
    </row>
    <row r="2" spans="1:5">
      <c r="A2" s="3" t="s">
        <v>971</v>
      </c>
    </row>
    <row r="3" spans="1:5">
      <c r="A3" s="4" t="s">
        <v>972</v>
      </c>
      <c r="B3" s="4" t="s">
        <v>529</v>
      </c>
      <c r="C3" s="4" t="s">
        <v>522</v>
      </c>
    </row>
    <row r="4" spans="1:5">
      <c r="A4" s="4" t="s">
        <v>973</v>
      </c>
      <c r="B4" s="6" t="n">
        <v>2300</v>
      </c>
      <c r="C4" s="6" t="n">
        <v>796</v>
      </c>
    </row>
    <row r="5" spans="1:5">
      <c r="A5" s="4" t="s">
        <v>974</v>
      </c>
      <c r="D5" s="5" t="n">
        <v>198473</v>
      </c>
      <c r="E5" s="5" t="n">
        <v>179186</v>
      </c>
    </row>
    <row r="6" spans="1:5">
      <c r="A6" s="4" t="s">
        <v>975</v>
      </c>
      <c r="B6" s="4" t="s">
        <v>976</v>
      </c>
      <c r="C6" s="4" t="s">
        <v>977</v>
      </c>
    </row>
    <row r="7" spans="1:5">
      <c r="A7" s="4" t="s">
        <v>978</v>
      </c>
      <c r="B7" s="5" t="n">
        <v>411150</v>
      </c>
      <c r="C7" s="5" t="n">
        <v>1082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41</v>
      </c>
    </row>
    <row r="3" spans="1:3">
      <c r="A3" s="3" t="s">
        <v>169</v>
      </c>
    </row>
    <row r="4" spans="1:3">
      <c r="A4" s="4" t="s">
        <v>112</v>
      </c>
      <c r="B4" s="5" t="n">
        <v>-8035372</v>
      </c>
      <c r="C4" s="5" t="n">
        <v>-12013542</v>
      </c>
    </row>
    <row r="5" spans="1:3">
      <c r="A5" s="3" t="s">
        <v>170</v>
      </c>
    </row>
    <row r="6" spans="1:3">
      <c r="A6" s="4" t="s">
        <v>171</v>
      </c>
      <c r="B6" s="6" t="n">
        <v>57492</v>
      </c>
      <c r="C6" s="6" t="n">
        <v>42218</v>
      </c>
    </row>
    <row r="7" spans="1:3">
      <c r="A7" s="4" t="s">
        <v>105</v>
      </c>
      <c r="B7" s="6" t="n">
        <v>348665</v>
      </c>
      <c r="C7" s="6" t="n">
        <v>2090286</v>
      </c>
    </row>
    <row r="8" spans="1:3">
      <c r="A8" s="4" t="s">
        <v>172</v>
      </c>
      <c r="B8" s="6" t="n">
        <v>437106</v>
      </c>
      <c r="C8" s="6" t="n">
        <v>346954</v>
      </c>
    </row>
    <row r="9" spans="1:3">
      <c r="A9" s="4" t="s">
        <v>173</v>
      </c>
      <c r="B9" s="6" t="n">
        <v>33503</v>
      </c>
      <c r="C9" s="4" t="s">
        <v>44</v>
      </c>
    </row>
    <row r="10" spans="1:3">
      <c r="A10" s="4" t="s">
        <v>174</v>
      </c>
      <c r="B10" s="6" t="n">
        <v>-13574</v>
      </c>
      <c r="C10" s="6" t="n">
        <v>-122886</v>
      </c>
    </row>
    <row r="11" spans="1:3">
      <c r="A11" s="4" t="s">
        <v>108</v>
      </c>
      <c r="B11" s="4" t="s">
        <v>44</v>
      </c>
      <c r="C11" s="6" t="n">
        <v>-16257</v>
      </c>
    </row>
    <row r="12" spans="1:3">
      <c r="A12" s="4" t="s">
        <v>175</v>
      </c>
      <c r="B12" s="6" t="n">
        <v>162860</v>
      </c>
      <c r="C12" s="6" t="n">
        <v>3610049</v>
      </c>
    </row>
    <row r="13" spans="1:3">
      <c r="A13" s="4" t="s">
        <v>176</v>
      </c>
      <c r="B13" s="6" t="n">
        <v>60764</v>
      </c>
      <c r="C13" s="4" t="s">
        <v>44</v>
      </c>
    </row>
    <row r="14" spans="1:3">
      <c r="A14" s="3" t="s">
        <v>177</v>
      </c>
    </row>
    <row r="15" spans="1:3">
      <c r="A15" s="4" t="s">
        <v>178</v>
      </c>
      <c r="B15" s="6" t="n">
        <v>-56240</v>
      </c>
      <c r="C15" s="4" t="s">
        <v>44</v>
      </c>
    </row>
    <row r="16" spans="1:3">
      <c r="A16" s="4" t="s">
        <v>45</v>
      </c>
      <c r="B16" s="6" t="n">
        <v>-3458</v>
      </c>
      <c r="C16" s="6" t="n">
        <v>40680</v>
      </c>
    </row>
    <row r="17" spans="1:3">
      <c r="A17" s="4" t="s">
        <v>46</v>
      </c>
      <c r="B17" s="6" t="n">
        <v>-54174</v>
      </c>
      <c r="C17" s="6" t="n">
        <v>-5175</v>
      </c>
    </row>
    <row r="18" spans="1:3">
      <c r="A18" s="4" t="s">
        <v>54</v>
      </c>
      <c r="B18" s="4" t="s">
        <v>44</v>
      </c>
      <c r="C18" s="6" t="n">
        <v>164</v>
      </c>
    </row>
    <row r="19" spans="1:3">
      <c r="A19" s="4" t="s">
        <v>67</v>
      </c>
      <c r="B19" s="6" t="n">
        <v>41686</v>
      </c>
      <c r="C19" s="6" t="n">
        <v>9005</v>
      </c>
    </row>
    <row r="20" spans="1:3">
      <c r="A20" s="4" t="s">
        <v>179</v>
      </c>
      <c r="B20" s="6" t="n">
        <v>985716</v>
      </c>
      <c r="C20" s="6" t="n">
        <v>1039690</v>
      </c>
    </row>
    <row r="21" spans="1:3">
      <c r="A21" s="4" t="s">
        <v>66</v>
      </c>
      <c r="B21" s="6" t="n">
        <v>68000</v>
      </c>
      <c r="C21" s="4" t="s">
        <v>44</v>
      </c>
    </row>
    <row r="22" spans="1:3">
      <c r="A22" s="4" t="s">
        <v>68</v>
      </c>
      <c r="B22" s="6" t="n">
        <v>10000</v>
      </c>
    </row>
    <row r="23" spans="1:3">
      <c r="A23" s="4" t="s">
        <v>69</v>
      </c>
      <c r="B23" s="4" t="s">
        <v>44</v>
      </c>
      <c r="C23" s="6" t="n">
        <v>6000</v>
      </c>
    </row>
    <row r="24" spans="1:3">
      <c r="A24" s="4" t="s">
        <v>180</v>
      </c>
      <c r="B24" s="6" t="n">
        <v>-5957027</v>
      </c>
      <c r="C24" s="6" t="n">
        <v>-4972814</v>
      </c>
    </row>
    <row r="25" spans="1:3">
      <c r="A25" s="3" t="s">
        <v>181</v>
      </c>
    </row>
    <row r="26" spans="1:3">
      <c r="A26" s="4" t="s">
        <v>182</v>
      </c>
      <c r="B26" s="6" t="n">
        <v>-11450</v>
      </c>
      <c r="C26" s="4" t="s">
        <v>44</v>
      </c>
    </row>
    <row r="27" spans="1:3">
      <c r="A27" s="4" t="s">
        <v>183</v>
      </c>
      <c r="B27" s="6" t="n">
        <v>-27887</v>
      </c>
      <c r="C27" s="6" t="n">
        <v>-27605</v>
      </c>
    </row>
    <row r="28" spans="1:3">
      <c r="A28" s="4" t="s">
        <v>184</v>
      </c>
      <c r="B28" s="6" t="n">
        <v>-340000</v>
      </c>
      <c r="C28" s="4" t="s">
        <v>44</v>
      </c>
    </row>
    <row r="29" spans="1:3">
      <c r="A29" s="4" t="s">
        <v>185</v>
      </c>
      <c r="B29" s="6" t="n">
        <v>16049</v>
      </c>
      <c r="C29" s="4" t="s">
        <v>44</v>
      </c>
    </row>
    <row r="30" spans="1:3">
      <c r="A30" s="4" t="s">
        <v>186</v>
      </c>
      <c r="B30" s="6" t="n">
        <v>-363288</v>
      </c>
      <c r="C30" s="6" t="n">
        <v>-27605</v>
      </c>
    </row>
    <row r="31" spans="1:3">
      <c r="A31" s="3" t="s">
        <v>187</v>
      </c>
    </row>
    <row r="32" spans="1:3">
      <c r="A32" s="4" t="s">
        <v>58</v>
      </c>
      <c r="B32" s="6" t="n">
        <v>-33573</v>
      </c>
      <c r="C32" s="6" t="n">
        <v>33573</v>
      </c>
    </row>
    <row r="33" spans="1:3">
      <c r="A33" s="4" t="s">
        <v>188</v>
      </c>
      <c r="B33" s="4" t="s">
        <v>44</v>
      </c>
      <c r="C33" s="6" t="n">
        <v>791833</v>
      </c>
    </row>
    <row r="34" spans="1:3">
      <c r="A34" s="4" t="s">
        <v>189</v>
      </c>
      <c r="B34" s="6" t="n">
        <v>-50000</v>
      </c>
      <c r="C34" s="6" t="n">
        <v>-264939</v>
      </c>
    </row>
    <row r="35" spans="1:3">
      <c r="A35" s="4" t="s">
        <v>190</v>
      </c>
      <c r="B35" s="6" t="n">
        <v>250000</v>
      </c>
      <c r="C35" s="6" t="n">
        <v>50000</v>
      </c>
    </row>
    <row r="36" spans="1:3">
      <c r="A36" s="4" t="s">
        <v>191</v>
      </c>
      <c r="B36" s="6" t="n">
        <v>-25000</v>
      </c>
      <c r="C36" s="4" t="s">
        <v>44</v>
      </c>
    </row>
    <row r="37" spans="1:3">
      <c r="A37" s="4" t="s">
        <v>192</v>
      </c>
      <c r="B37" s="6" t="n">
        <v>2472525</v>
      </c>
      <c r="C37" s="6" t="n">
        <v>1525154</v>
      </c>
    </row>
    <row r="38" spans="1:3">
      <c r="A38" s="4" t="s">
        <v>193</v>
      </c>
      <c r="B38" s="4" t="s">
        <v>44</v>
      </c>
      <c r="C38" s="6" t="n">
        <v>-226250</v>
      </c>
    </row>
    <row r="39" spans="1:3">
      <c r="A39" s="4" t="s">
        <v>194</v>
      </c>
      <c r="B39" s="4" t="s">
        <v>44</v>
      </c>
      <c r="C39" s="6" t="n">
        <v>299852</v>
      </c>
    </row>
    <row r="40" spans="1:3">
      <c r="A40" s="4" t="s">
        <v>195</v>
      </c>
      <c r="B40" s="6" t="n">
        <v>4186500</v>
      </c>
      <c r="C40" s="6" t="n">
        <v>465000</v>
      </c>
    </row>
    <row r="41" spans="1:3">
      <c r="A41" s="4" t="s">
        <v>196</v>
      </c>
      <c r="B41" s="6" t="n">
        <v>-501500</v>
      </c>
      <c r="C41" s="6" t="n">
        <v>-205000</v>
      </c>
    </row>
    <row r="42" spans="1:3">
      <c r="A42" s="4" t="s">
        <v>197</v>
      </c>
      <c r="B42" s="6" t="n">
        <v>684829</v>
      </c>
      <c r="C42" s="6" t="n">
        <v>2787462</v>
      </c>
    </row>
    <row r="43" spans="1:3">
      <c r="A43" s="4" t="s">
        <v>198</v>
      </c>
      <c r="B43" s="4" t="s">
        <v>44</v>
      </c>
      <c r="C43" s="6" t="n">
        <v>-44996</v>
      </c>
    </row>
    <row r="44" spans="1:3">
      <c r="A44" s="4" t="s">
        <v>199</v>
      </c>
      <c r="B44" s="4" t="s">
        <v>44</v>
      </c>
      <c r="C44" s="6" t="n">
        <v>-87111</v>
      </c>
    </row>
    <row r="45" spans="1:3">
      <c r="A45" s="4" t="s">
        <v>200</v>
      </c>
      <c r="B45" s="4" t="s">
        <v>44</v>
      </c>
      <c r="C45" s="6" t="n">
        <v>-166761</v>
      </c>
    </row>
    <row r="46" spans="1:3">
      <c r="A46" s="4" t="s">
        <v>201</v>
      </c>
      <c r="B46" s="6" t="n">
        <v>-35000</v>
      </c>
      <c r="C46" s="6" t="n">
        <v>-35115</v>
      </c>
    </row>
    <row r="47" spans="1:3">
      <c r="A47" s="4" t="s">
        <v>159</v>
      </c>
      <c r="B47" s="6" t="n">
        <v>-575834</v>
      </c>
      <c r="C47" s="6" t="n">
        <v>-33334</v>
      </c>
    </row>
    <row r="48" spans="1:3">
      <c r="A48" s="4" t="s">
        <v>202</v>
      </c>
      <c r="B48" s="6" t="n">
        <v>6337947</v>
      </c>
      <c r="C48" s="6" t="n">
        <v>4889368</v>
      </c>
    </row>
    <row r="49" spans="1:3">
      <c r="A49" s="4" t="s">
        <v>203</v>
      </c>
      <c r="B49" s="6" t="n">
        <v>-5995</v>
      </c>
      <c r="C49" s="4" t="s">
        <v>44</v>
      </c>
    </row>
    <row r="50" spans="1:3">
      <c r="A50" s="4" t="s">
        <v>204</v>
      </c>
      <c r="B50" s="6" t="n">
        <v>11637</v>
      </c>
      <c r="C50" s="6" t="n">
        <v>-111051</v>
      </c>
    </row>
    <row r="51" spans="1:3">
      <c r="A51" s="4" t="s">
        <v>205</v>
      </c>
      <c r="B51" s="4" t="s">
        <v>44</v>
      </c>
      <c r="C51" s="6" t="n">
        <v>111051</v>
      </c>
    </row>
    <row r="52" spans="1:3">
      <c r="A52" s="4" t="s">
        <v>206</v>
      </c>
      <c r="B52" s="6" t="n">
        <v>11637</v>
      </c>
      <c r="C52" s="4" t="s">
        <v>44</v>
      </c>
    </row>
    <row r="53" spans="1:3">
      <c r="A53" s="3" t="s">
        <v>207</v>
      </c>
    </row>
    <row r="54" spans="1:3">
      <c r="A54" s="4" t="s">
        <v>208</v>
      </c>
      <c r="B54" s="4" t="s">
        <v>44</v>
      </c>
      <c r="C54" s="4" t="s">
        <v>44</v>
      </c>
    </row>
    <row r="55" spans="1:3">
      <c r="A55" s="4" t="s">
        <v>209</v>
      </c>
      <c r="B55" s="6" t="n">
        <v>55987</v>
      </c>
      <c r="C55" s="6" t="n">
        <v>64892</v>
      </c>
    </row>
    <row r="56" spans="1:3">
      <c r="A56" s="3" t="s">
        <v>210</v>
      </c>
    </row>
    <row r="57" spans="1:3">
      <c r="A57" s="4" t="s">
        <v>106</v>
      </c>
      <c r="B57" s="6" t="n">
        <v>32500</v>
      </c>
      <c r="C57" s="6" t="n">
        <v>123750</v>
      </c>
    </row>
    <row r="58" spans="1:3">
      <c r="A58" s="4" t="s">
        <v>53</v>
      </c>
      <c r="B58" s="6" t="n">
        <v>143146</v>
      </c>
      <c r="C58" s="6" t="n">
        <v>143146</v>
      </c>
    </row>
    <row r="59" spans="1:3">
      <c r="A59" s="4" t="s">
        <v>211</v>
      </c>
      <c r="B59" s="6" t="n">
        <v>4444</v>
      </c>
      <c r="C59" s="6" t="n">
        <v>38413</v>
      </c>
    </row>
    <row r="60" spans="1:3">
      <c r="A60" s="4" t="s">
        <v>212</v>
      </c>
      <c r="B60" s="4" t="s">
        <v>44</v>
      </c>
      <c r="C60" s="6" t="n">
        <v>174232</v>
      </c>
    </row>
    <row r="61" spans="1:3">
      <c r="A61" s="4" t="s">
        <v>213</v>
      </c>
      <c r="B61" s="6" t="n">
        <v>427692</v>
      </c>
      <c r="C61" s="6" t="n">
        <v>1133820</v>
      </c>
    </row>
    <row r="62" spans="1:3">
      <c r="A62" s="4" t="s">
        <v>148</v>
      </c>
      <c r="B62" s="4" t="s">
        <v>44</v>
      </c>
      <c r="C62" s="6" t="n">
        <v>116300</v>
      </c>
    </row>
    <row r="63" spans="1:3">
      <c r="A63" s="4" t="s">
        <v>178</v>
      </c>
      <c r="B63" s="6" t="n">
        <v>349997</v>
      </c>
      <c r="C63" s="4" t="s">
        <v>44</v>
      </c>
    </row>
    <row r="64" spans="1:3">
      <c r="A64" s="4" t="s">
        <v>214</v>
      </c>
      <c r="B64" s="4" t="s">
        <v>44</v>
      </c>
      <c r="C64" s="6" t="n">
        <v>341442</v>
      </c>
    </row>
    <row r="65" spans="1:3">
      <c r="A65" s="4" t="s">
        <v>215</v>
      </c>
      <c r="B65" s="4" t="s">
        <v>44</v>
      </c>
      <c r="C65" s="6" t="n">
        <v>135596</v>
      </c>
    </row>
    <row r="66" spans="1:3">
      <c r="A66" s="4" t="s">
        <v>137</v>
      </c>
      <c r="B66" s="4" t="s">
        <v>44</v>
      </c>
      <c r="C66" s="6" t="n">
        <v>2200123</v>
      </c>
    </row>
    <row r="67" spans="1:3">
      <c r="A67" s="4" t="s">
        <v>139</v>
      </c>
      <c r="B67" s="4" t="s">
        <v>44</v>
      </c>
      <c r="C67" s="6" t="n">
        <v>469184</v>
      </c>
    </row>
    <row r="68" spans="1:3">
      <c r="A68" s="4" t="s">
        <v>143</v>
      </c>
      <c r="B68" s="4" t="s">
        <v>44</v>
      </c>
      <c r="C68" s="6" t="n">
        <v>11940763</v>
      </c>
    </row>
    <row r="69" spans="1:3">
      <c r="A69" s="4" t="s">
        <v>216</v>
      </c>
      <c r="B69" s="6" t="n">
        <v>660000</v>
      </c>
      <c r="C69" s="4" t="s">
        <v>44</v>
      </c>
    </row>
    <row r="70" spans="1:3">
      <c r="A70" s="4" t="s">
        <v>161</v>
      </c>
      <c r="B70" s="6" t="n">
        <v>1166669</v>
      </c>
      <c r="C70" s="4" t="s">
        <v>44</v>
      </c>
    </row>
    <row r="71" spans="1:3">
      <c r="A71" s="4" t="s">
        <v>217</v>
      </c>
      <c r="B71" s="6" t="n">
        <v>4119</v>
      </c>
      <c r="C71" s="4" t="s">
        <v>44</v>
      </c>
    </row>
    <row r="72" spans="1:3">
      <c r="A72" s="4" t="s">
        <v>218</v>
      </c>
      <c r="B72" s="6" t="n">
        <v>318678</v>
      </c>
      <c r="C72" s="4" t="s">
        <v>44</v>
      </c>
    </row>
    <row r="73" spans="1:3">
      <c r="A73" s="4" t="s">
        <v>219</v>
      </c>
      <c r="B73" s="6" t="n">
        <v>128992</v>
      </c>
      <c r="C73" s="4" t="s">
        <v>44</v>
      </c>
    </row>
    <row r="74" spans="1:3">
      <c r="A74" s="4" t="s">
        <v>220</v>
      </c>
      <c r="B74" s="5" t="n">
        <v>22478</v>
      </c>
      <c r="C74" s="4" t="s">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79</v>
      </c>
      <c r="B1" s="2" t="s">
        <v>2</v>
      </c>
      <c r="C1" s="2" t="s">
        <v>41</v>
      </c>
    </row>
    <row r="2" spans="1:3">
      <c r="A2" s="3" t="s">
        <v>980</v>
      </c>
    </row>
    <row r="3" spans="1:3">
      <c r="A3" s="4" t="s">
        <v>981</v>
      </c>
      <c r="B3" s="5" t="n">
        <v>-298986</v>
      </c>
      <c r="C3" s="5" t="n">
        <v>14168</v>
      </c>
    </row>
    <row r="4" spans="1:3">
      <c r="A4" s="4" t="s">
        <v>982</v>
      </c>
      <c r="B4" s="6" t="n">
        <v>27042</v>
      </c>
      <c r="C4" s="4" t="s">
        <v>44</v>
      </c>
    </row>
    <row r="5" spans="1:3">
      <c r="A5" s="4" t="s">
        <v>135</v>
      </c>
      <c r="B5" s="6" t="n">
        <v>446123</v>
      </c>
      <c r="C5" s="6" t="n">
        <v>533187</v>
      </c>
    </row>
    <row r="6" spans="1:3">
      <c r="A6" s="4" t="s">
        <v>983</v>
      </c>
      <c r="B6" s="6" t="n">
        <v>6546035</v>
      </c>
      <c r="C6" s="6" t="n">
        <v>3413650</v>
      </c>
    </row>
    <row r="7" spans="1:3">
      <c r="A7" s="4" t="s">
        <v>984</v>
      </c>
      <c r="B7" s="6" t="n">
        <v>-6720214</v>
      </c>
      <c r="C7" s="6" t="n">
        <v>-3961005</v>
      </c>
    </row>
    <row r="8" spans="1:3">
      <c r="A8" s="4" t="s">
        <v>985</v>
      </c>
      <c r="B8" s="4" t="s">
        <v>44</v>
      </c>
      <c r="C8" s="4" t="s">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986</v>
      </c>
      <c r="B1" s="2" t="s">
        <v>888</v>
      </c>
      <c r="C1" s="2" t="s">
        <v>1</v>
      </c>
    </row>
    <row r="2" spans="1:4">
      <c r="B2" s="2" t="s">
        <v>987</v>
      </c>
      <c r="C2" s="2" t="s">
        <v>2</v>
      </c>
      <c r="D2" s="2" t="s">
        <v>41</v>
      </c>
    </row>
    <row r="3" spans="1:4">
      <c r="A3" s="3" t="s">
        <v>251</v>
      </c>
    </row>
    <row r="4" spans="1:4">
      <c r="A4" s="4" t="s">
        <v>988</v>
      </c>
      <c r="B4" s="4" t="s">
        <v>426</v>
      </c>
      <c r="C4" s="4" t="s">
        <v>989</v>
      </c>
      <c r="D4" s="4" t="s">
        <v>989</v>
      </c>
    </row>
    <row r="5" spans="1:4">
      <c r="A5" s="4" t="s">
        <v>990</v>
      </c>
      <c r="C5" s="4" t="s">
        <v>991</v>
      </c>
      <c r="D5" s="4" t="s">
        <v>991</v>
      </c>
    </row>
    <row r="6" spans="1:4">
      <c r="A6" s="4" t="s">
        <v>992</v>
      </c>
      <c r="C6" s="4" t="s">
        <v>993</v>
      </c>
      <c r="D6" s="4" t="s">
        <v>993</v>
      </c>
    </row>
    <row r="7" spans="1:4">
      <c r="A7" s="4" t="s">
        <v>994</v>
      </c>
      <c r="C7" s="4" t="s">
        <v>833</v>
      </c>
      <c r="D7" s="4" t="s">
        <v>83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995</v>
      </c>
      <c r="B1" s="2" t="s">
        <v>888</v>
      </c>
      <c r="C1" s="2" t="s">
        <v>1</v>
      </c>
    </row>
    <row r="2" spans="1:4">
      <c r="B2" s="2" t="s">
        <v>987</v>
      </c>
      <c r="C2" s="2" t="s">
        <v>2</v>
      </c>
      <c r="D2" s="2" t="s">
        <v>41</v>
      </c>
    </row>
    <row r="3" spans="1:4">
      <c r="A3" s="3" t="s">
        <v>996</v>
      </c>
    </row>
    <row r="4" spans="1:4">
      <c r="A4" s="4" t="s">
        <v>997</v>
      </c>
      <c r="C4" s="5" t="n">
        <v>20</v>
      </c>
    </row>
    <row r="5" spans="1:4">
      <c r="A5" s="4" t="s">
        <v>998</v>
      </c>
      <c r="C5" s="4" t="s">
        <v>999</v>
      </c>
    </row>
    <row r="6" spans="1:4">
      <c r="A6" s="4" t="s">
        <v>1000</v>
      </c>
      <c r="B6" s="4" t="s">
        <v>426</v>
      </c>
      <c r="C6" s="4" t="s">
        <v>989</v>
      </c>
      <c r="D6" s="4" t="s">
        <v>989</v>
      </c>
    </row>
    <row r="7" spans="1:4">
      <c r="A7" s="4" t="s">
        <v>1001</v>
      </c>
      <c r="B7" s="4" t="s">
        <v>1002</v>
      </c>
    </row>
    <row r="8" spans="1:4">
      <c r="A8" s="4" t="s">
        <v>423</v>
      </c>
    </row>
    <row r="9" spans="1:4">
      <c r="A9" s="3" t="s">
        <v>996</v>
      </c>
    </row>
    <row r="10" spans="1:4">
      <c r="A10" s="4" t="s">
        <v>1000</v>
      </c>
      <c r="B10" s="4" t="s">
        <v>1003</v>
      </c>
    </row>
    <row r="11" spans="1:4">
      <c r="A11" s="4" t="s">
        <v>427</v>
      </c>
    </row>
    <row r="12" spans="1:4">
      <c r="A12" s="3" t="s">
        <v>996</v>
      </c>
    </row>
    <row r="13" spans="1:4">
      <c r="A13" s="4" t="s">
        <v>1000</v>
      </c>
      <c r="B13" s="4" t="s">
        <v>98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7"/>
  </cols>
  <sheetData>
    <row r="1" spans="1:2">
      <c r="A1" s="1" t="s">
        <v>1004</v>
      </c>
      <c r="B1" s="2" t="s">
        <v>1</v>
      </c>
    </row>
    <row r="2" spans="1:2">
      <c r="B2" s="2" t="s">
        <v>1005</v>
      </c>
    </row>
    <row r="3" spans="1:2">
      <c r="A3" s="4" t="s">
        <v>1006</v>
      </c>
    </row>
    <row r="4" spans="1:2">
      <c r="A4" s="3" t="s">
        <v>1007</v>
      </c>
    </row>
    <row r="5" spans="1:2">
      <c r="A5" s="4" t="s">
        <v>1008</v>
      </c>
      <c r="B5" s="5" t="n">
        <v>584900</v>
      </c>
    </row>
    <row r="6" spans="1:2">
      <c r="A6" s="4" t="s">
        <v>1009</v>
      </c>
      <c r="B6" s="6" t="n">
        <v>748</v>
      </c>
    </row>
    <row r="7" spans="1:2">
      <c r="A7" s="4" t="s">
        <v>1010</v>
      </c>
    </row>
    <row r="8" spans="1:2">
      <c r="A8" s="3" t="s">
        <v>1007</v>
      </c>
    </row>
    <row r="9" spans="1:2">
      <c r="A9" s="4" t="s">
        <v>1008</v>
      </c>
      <c r="B9" s="5" t="n">
        <v>770000</v>
      </c>
    </row>
    <row r="10" spans="1:2">
      <c r="A10" s="4" t="s">
        <v>1009</v>
      </c>
      <c r="B10" s="6" t="n">
        <v>1449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0:51Z</dcterms:created>
  <dcterms:modified xmlns:dcterms="http://purl.org/dc/terms/" xmlns:xsi="http://www.w3.org/2001/XMLSchema-instance" xsi:type="dcterms:W3CDTF">2020-03-30T17:20:51Z</dcterms:modified>
</cp:coreProperties>
</file>